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the Business and" sheetId="7" state="visible" r:id="rId7"/>
    <sheet xmlns:r="http://schemas.openxmlformats.org/officeDocument/2006/relationships" name="Summary of New Accounting Prono" sheetId="8" state="visible" r:id="rId8"/>
    <sheet xmlns:r="http://schemas.openxmlformats.org/officeDocument/2006/relationships" name="Revenues and Accounts Receivabl" sheetId="9" state="visible" r:id="rId9"/>
    <sheet xmlns:r="http://schemas.openxmlformats.org/officeDocument/2006/relationships" name="Prepaid and Other Current Asset"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Business Acquisitions" sheetId="13" state="visible" r:id="rId13"/>
    <sheet xmlns:r="http://schemas.openxmlformats.org/officeDocument/2006/relationships" name="Goodwill and Intangible Assets" sheetId="14" state="visible" r:id="rId14"/>
    <sheet xmlns:r="http://schemas.openxmlformats.org/officeDocument/2006/relationships" name="Accounts Payable and Other Accr" sheetId="15" state="visible" r:id="rId15"/>
    <sheet xmlns:r="http://schemas.openxmlformats.org/officeDocument/2006/relationships" name="Accrued Payroll and Benefi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Convertible and Redeemable Seri" sheetId="21" state="visible" r:id="rId21"/>
    <sheet xmlns:r="http://schemas.openxmlformats.org/officeDocument/2006/relationships" name="Stockholder's Equity" sheetId="22" state="visible" r:id="rId22"/>
    <sheet xmlns:r="http://schemas.openxmlformats.org/officeDocument/2006/relationships" name="Net Loss Per Share" sheetId="23" state="visible" r:id="rId23"/>
    <sheet xmlns:r="http://schemas.openxmlformats.org/officeDocument/2006/relationships" name="Segment Information" sheetId="24" state="visible" r:id="rId24"/>
    <sheet xmlns:r="http://schemas.openxmlformats.org/officeDocument/2006/relationships" name="Related-Party Transactions" sheetId="25" state="visible" r:id="rId25"/>
    <sheet xmlns:r="http://schemas.openxmlformats.org/officeDocument/2006/relationships" name="Defined Contribution Plan" sheetId="26" state="visible" r:id="rId26"/>
    <sheet xmlns:r="http://schemas.openxmlformats.org/officeDocument/2006/relationships" name="Description of the Business a_2" sheetId="27" state="visible" r:id="rId27"/>
    <sheet xmlns:r="http://schemas.openxmlformats.org/officeDocument/2006/relationships" name="Revenues and Accounts Receiva_2" sheetId="28" state="visible" r:id="rId28"/>
    <sheet xmlns:r="http://schemas.openxmlformats.org/officeDocument/2006/relationships" name="Prepaid and Other Current Ass_2" sheetId="29" state="visible" r:id="rId29"/>
    <sheet xmlns:r="http://schemas.openxmlformats.org/officeDocument/2006/relationships" name="Property and Equipment, Net (Ta" sheetId="30" state="visible" r:id="rId30"/>
    <sheet xmlns:r="http://schemas.openxmlformats.org/officeDocument/2006/relationships" name="Leases (Tables)" sheetId="31" state="visible" r:id="rId31"/>
    <sheet xmlns:r="http://schemas.openxmlformats.org/officeDocument/2006/relationships" name="Business Acquisitions (Tables)" sheetId="32" state="visible" r:id="rId32"/>
    <sheet xmlns:r="http://schemas.openxmlformats.org/officeDocument/2006/relationships" name="Goodwill and Intangible Assets " sheetId="33" state="visible" r:id="rId33"/>
    <sheet xmlns:r="http://schemas.openxmlformats.org/officeDocument/2006/relationships" name="Accounts Payable and Other Ac_2" sheetId="34" state="visible" r:id="rId34"/>
    <sheet xmlns:r="http://schemas.openxmlformats.org/officeDocument/2006/relationships" name="Accrued Payroll and Benefits (T" sheetId="35" state="visible" r:id="rId35"/>
    <sheet xmlns:r="http://schemas.openxmlformats.org/officeDocument/2006/relationships" name="Debt (Tables)" sheetId="36" state="visible" r:id="rId36"/>
    <sheet xmlns:r="http://schemas.openxmlformats.org/officeDocument/2006/relationships" name="Fair Value of Financial Instr_2"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Description of the Business a_3" sheetId="41" state="visible" r:id="rId41"/>
    <sheet xmlns:r="http://schemas.openxmlformats.org/officeDocument/2006/relationships" name="Summary of New Accounting Pro_2" sheetId="42" state="visible" r:id="rId42"/>
    <sheet xmlns:r="http://schemas.openxmlformats.org/officeDocument/2006/relationships" name="Revenues and Accounts Receiva_3" sheetId="43" state="visible" r:id="rId43"/>
    <sheet xmlns:r="http://schemas.openxmlformats.org/officeDocument/2006/relationships" name="Revenues and Accounts Receiva_4" sheetId="44" state="visible" r:id="rId44"/>
    <sheet xmlns:r="http://schemas.openxmlformats.org/officeDocument/2006/relationships" name="Revenues and Accounts Receiva_5" sheetId="45" state="visible" r:id="rId45"/>
    <sheet xmlns:r="http://schemas.openxmlformats.org/officeDocument/2006/relationships" name="Revenues and Accounts Receiva_6" sheetId="46" state="visible" r:id="rId46"/>
    <sheet xmlns:r="http://schemas.openxmlformats.org/officeDocument/2006/relationships" name="Revenues and Accounts Receiva_7" sheetId="47" state="visible" r:id="rId47"/>
    <sheet xmlns:r="http://schemas.openxmlformats.org/officeDocument/2006/relationships" name="Prepaid and Other Current Ass_3" sheetId="48" state="visible" r:id="rId48"/>
    <sheet xmlns:r="http://schemas.openxmlformats.org/officeDocument/2006/relationships" name="Property and Equipment, Net - P" sheetId="49" state="visible" r:id="rId49"/>
    <sheet xmlns:r="http://schemas.openxmlformats.org/officeDocument/2006/relationships" name="Property and Equipment, Net - A" sheetId="50" state="visible" r:id="rId50"/>
    <sheet xmlns:r="http://schemas.openxmlformats.org/officeDocument/2006/relationships" name="Leases - Additional Information" sheetId="51" state="visible" r:id="rId51"/>
    <sheet xmlns:r="http://schemas.openxmlformats.org/officeDocument/2006/relationships" name="Leases - Summary of Components " sheetId="52" state="visible" r:id="rId52"/>
    <sheet xmlns:r="http://schemas.openxmlformats.org/officeDocument/2006/relationships" name="Leases - Summary of Supplementa" sheetId="53" state="visible" r:id="rId53"/>
    <sheet xmlns:r="http://schemas.openxmlformats.org/officeDocument/2006/relationships" name="Leases - Summary of Weighted Av" sheetId="54" state="visible" r:id="rId54"/>
    <sheet xmlns:r="http://schemas.openxmlformats.org/officeDocument/2006/relationships" name="Leases - Summary of Maturities " sheetId="55" state="visible" r:id="rId55"/>
    <sheet xmlns:r="http://schemas.openxmlformats.org/officeDocument/2006/relationships" name="Business Acquisitions - Additio" sheetId="56" state="visible" r:id="rId56"/>
    <sheet xmlns:r="http://schemas.openxmlformats.org/officeDocument/2006/relationships" name="Business Acquisitions - Summary" sheetId="57" state="visible" r:id="rId57"/>
    <sheet xmlns:r="http://schemas.openxmlformats.org/officeDocument/2006/relationships" name="Business Acquisitions - Summa_2" sheetId="58" state="visible" r:id="rId58"/>
    <sheet xmlns:r="http://schemas.openxmlformats.org/officeDocument/2006/relationships" name="Business Acquisitions - Weighte" sheetId="59" state="visible" r:id="rId59"/>
    <sheet xmlns:r="http://schemas.openxmlformats.org/officeDocument/2006/relationships" name="Business Acquisitions - Summa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Accounts Payable and Other Ac_3" sheetId="65" state="visible" r:id="rId65"/>
    <sheet xmlns:r="http://schemas.openxmlformats.org/officeDocument/2006/relationships" name="Accrued Payroll and Benefits - " sheetId="66" state="visible" r:id="rId66"/>
    <sheet xmlns:r="http://schemas.openxmlformats.org/officeDocument/2006/relationships" name="Income Taxes - Additional Infor"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Debt - Summary of Term Loan Amo" sheetId="70" state="visible" r:id="rId70"/>
    <sheet xmlns:r="http://schemas.openxmlformats.org/officeDocument/2006/relationships" name="Debt - Summary of 2021 Credit F" sheetId="71" state="visible" r:id="rId71"/>
    <sheet xmlns:r="http://schemas.openxmlformats.org/officeDocument/2006/relationships" name="Debt - Schedule of Aggregate An" sheetId="72" state="visible" r:id="rId72"/>
    <sheet xmlns:r="http://schemas.openxmlformats.org/officeDocument/2006/relationships" name="Fair Value of Financial Instr_3" sheetId="73" state="visible" r:id="rId73"/>
    <sheet xmlns:r="http://schemas.openxmlformats.org/officeDocument/2006/relationships" name="Fair Value of Financial Instr_4" sheetId="74" state="visible" r:id="rId74"/>
    <sheet xmlns:r="http://schemas.openxmlformats.org/officeDocument/2006/relationships" name="Fair Value of Financial Instr_5" sheetId="75" state="visible" r:id="rId75"/>
    <sheet xmlns:r="http://schemas.openxmlformats.org/officeDocument/2006/relationships" name="Commitments and Contingencies -" sheetId="76" state="visible" r:id="rId76"/>
    <sheet xmlns:r="http://schemas.openxmlformats.org/officeDocument/2006/relationships" name="Convertible and Redeemable Se_2" sheetId="77" state="visible" r:id="rId77"/>
    <sheet xmlns:r="http://schemas.openxmlformats.org/officeDocument/2006/relationships" name="Stockholder's Equity - Addition" sheetId="78" state="visible" r:id="rId78"/>
    <sheet xmlns:r="http://schemas.openxmlformats.org/officeDocument/2006/relationships" name="Stockholder's Equity - Summary " sheetId="79" state="visible" r:id="rId79"/>
    <sheet xmlns:r="http://schemas.openxmlformats.org/officeDocument/2006/relationships" name="Stockholder's Equity - Summar_2" sheetId="80" state="visible" r:id="rId80"/>
    <sheet xmlns:r="http://schemas.openxmlformats.org/officeDocument/2006/relationships" name="Stockholders' Equity - Summary " sheetId="81" state="visible" r:id="rId81"/>
    <sheet xmlns:r="http://schemas.openxmlformats.org/officeDocument/2006/relationships" name="Stockholder's Equity - Schedule" sheetId="82" state="visible" r:id="rId82"/>
    <sheet xmlns:r="http://schemas.openxmlformats.org/officeDocument/2006/relationships" name="Stockholder's Equity - Schedu_2" sheetId="83" state="visible" r:id="rId83"/>
    <sheet xmlns:r="http://schemas.openxmlformats.org/officeDocument/2006/relationships" name="Stockholders' Equity - Summar_2" sheetId="84" state="visible" r:id="rId84"/>
    <sheet xmlns:r="http://schemas.openxmlformats.org/officeDocument/2006/relationships" name="Stockholder's Equity - Summar_3" sheetId="85" state="visible" r:id="rId85"/>
    <sheet xmlns:r="http://schemas.openxmlformats.org/officeDocument/2006/relationships" name="Stockholder's Equity - Summar_4" sheetId="86" state="visible" r:id="rId86"/>
    <sheet xmlns:r="http://schemas.openxmlformats.org/officeDocument/2006/relationships" name="Stockholder's Equity - Schedu_3" sheetId="87" state="visible" r:id="rId87"/>
    <sheet xmlns:r="http://schemas.openxmlformats.org/officeDocument/2006/relationships" name="Stockholders' Equity - Schedule" sheetId="88" state="visible" r:id="rId88"/>
    <sheet xmlns:r="http://schemas.openxmlformats.org/officeDocument/2006/relationships" name="Net Loss Per Share - Computatio" sheetId="89" state="visible" r:id="rId89"/>
    <sheet xmlns:r="http://schemas.openxmlformats.org/officeDocument/2006/relationships" name="Net Loss Per Share - Equity Sha" sheetId="90" state="visible" r:id="rId90"/>
    <sheet xmlns:r="http://schemas.openxmlformats.org/officeDocument/2006/relationships" name="Segment Information - Additiona" sheetId="91" state="visible" r:id="rId91"/>
    <sheet xmlns:r="http://schemas.openxmlformats.org/officeDocument/2006/relationships" name="Segment Information - Component" sheetId="92" state="visible" r:id="rId92"/>
    <sheet xmlns:r="http://schemas.openxmlformats.org/officeDocument/2006/relationships" name="Segment Information - Reconcili" sheetId="93" state="visible" r:id="rId93"/>
    <sheet xmlns:r="http://schemas.openxmlformats.org/officeDocument/2006/relationships" name="Related-Party Transactions - Ad" sheetId="94" state="visible" r:id="rId94"/>
    <sheet xmlns:r="http://schemas.openxmlformats.org/officeDocument/2006/relationships" name="Defined Contribution Plan - Add" sheetId="95" state="visible" r:id="rId9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00_);_(&quot;$ &quot;(#,##0.0000)"/>
    <numFmt numFmtId="167" formatCode="_(&quot;$ &quot;#,##0.0_);_(&quot;$ &quot;(#,##0.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4"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Quarterly Report</t>
        </is>
      </c>
      <c r="B7" s="4" t="inlineStr">
        <is>
          <t>true</t>
        </is>
      </c>
    </row>
    <row r="8">
      <c r="A8" s="4" t="inlineStr">
        <is>
          <t>Document Transition Report</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MEG</t>
        </is>
      </c>
    </row>
    <row r="12">
      <c r="A12" s="4" t="inlineStr">
        <is>
          <t>Entity Registrant Name</t>
        </is>
      </c>
      <c r="B12" s="4" t="inlineStr">
        <is>
          <t>Montrose Environmental Group, Inc.</t>
        </is>
      </c>
    </row>
    <row r="13">
      <c r="A13" s="4" t="inlineStr">
        <is>
          <t>Entity Central Index Key</t>
        </is>
      </c>
      <c r="B13" s="4" t="inlineStr">
        <is>
          <t>0001643615</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29678697</v>
      </c>
    </row>
    <row r="19">
      <c r="A19" s="4" t="inlineStr">
        <is>
          <t>Entity Interactive Data Current</t>
        </is>
      </c>
      <c r="B19" s="4" t="inlineStr">
        <is>
          <t>Yes</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9394</t>
        </is>
      </c>
    </row>
    <row r="23">
      <c r="A23" s="4" t="inlineStr">
        <is>
          <t>Entity Tax Identification Number</t>
        </is>
      </c>
      <c r="B23" s="4" t="inlineStr">
        <is>
          <t>46-4195044</t>
        </is>
      </c>
    </row>
    <row r="24">
      <c r="A24" s="4" t="inlineStr">
        <is>
          <t>Entity Incorporation State Country Code</t>
        </is>
      </c>
      <c r="B24" s="4" t="inlineStr">
        <is>
          <t>DE</t>
        </is>
      </c>
    </row>
    <row r="25">
      <c r="A25" s="4" t="inlineStr">
        <is>
          <t>Entity Address Address Line1</t>
        </is>
      </c>
      <c r="B25" s="4" t="inlineStr">
        <is>
          <t>5120 Northshore Drive</t>
        </is>
      </c>
    </row>
    <row r="26">
      <c r="A26" s="4" t="inlineStr">
        <is>
          <t>Entity Address City Or Town</t>
        </is>
      </c>
      <c r="B26" s="4" t="inlineStr">
        <is>
          <t>North Little Rock</t>
        </is>
      </c>
    </row>
    <row r="27">
      <c r="A27" s="4" t="inlineStr">
        <is>
          <t>Entity Address State Or Province</t>
        </is>
      </c>
      <c r="B27" s="4" t="inlineStr">
        <is>
          <t>AR</t>
        </is>
      </c>
    </row>
    <row r="28">
      <c r="A28" s="4" t="inlineStr">
        <is>
          <t>Entity Address Postal Zip Code</t>
        </is>
      </c>
      <c r="B28" s="4" t="inlineStr">
        <is>
          <t>72118</t>
        </is>
      </c>
    </row>
    <row r="29">
      <c r="A29" s="4" t="inlineStr">
        <is>
          <t>City Area Code</t>
        </is>
      </c>
      <c r="B29" s="4" t="inlineStr">
        <is>
          <t>501</t>
        </is>
      </c>
    </row>
    <row r="30">
      <c r="A30" s="4" t="inlineStr">
        <is>
          <t>Local Phone Number</t>
        </is>
      </c>
      <c r="B30" s="4" t="inlineStr">
        <is>
          <t>900-6400</t>
        </is>
      </c>
    </row>
    <row r="31">
      <c r="A31" s="4" t="inlineStr">
        <is>
          <t>Security12b Title</t>
        </is>
      </c>
      <c r="B31" s="4" t="inlineStr">
        <is>
          <t>Common Stock, par value $0.000004 per share</t>
        </is>
      </c>
    </row>
    <row r="32">
      <c r="A32" s="4" t="inlineStr">
        <is>
          <t>Security Exchange Name</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3 Months Ended</t>
        </is>
      </c>
    </row>
    <row r="2">
      <c r="B2" s="2" t="inlineStr">
        <is>
          <t>Mar. 31, 2022</t>
        </is>
      </c>
    </row>
    <row r="3">
      <c r="A3" s="3" t="inlineStr">
        <is>
          <t>Deferred Costs Capitalized Prepaid And Other Assets Disclosure [Abstract]</t>
        </is>
      </c>
    </row>
    <row r="4">
      <c r="A4" s="4" t="inlineStr">
        <is>
          <t>Prepaid and Other Current Assets</t>
        </is>
      </c>
      <c r="B4" s="4" t="inlineStr">
        <is>
          <t xml:space="preserve">4. PREPAID AND OTHER CURRENT ASSETS Prepaid and other current assets consisted of the following:
March 31, December 31,
2022 2021
Deposits $ 992 $ 843
Prepaid expenses 7,692 4,675
Supplies 2,515 2,439
Income tax receivable 502 508
Prepaid and other current assets $ 11,701 $ 8,4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5. PROPERTY AND EQUIPMENT, NET Property and equipment are stated at cost or estimated fair value for assets acquired through business combinations. Depreciation and amortization are provided using the straight-line method over the estimated useful lives of the assets. Leasehold improvements are amortized using the straight-line method over the shorter of the remaining lease term, including options that are deemed to be reasonably assured, or the estimated useful life of the improvement. Property and equipment, net, consisted of the following:
Estimated March 31, December 31,
Useful Life 2022 2021
Lab and test equipment 7 years $ 19,474 $ 18,581
Vehicles 5 years 5,663 5,414
Equipment 3 - 7 years 35,814 35,148
Furniture and fixtures 7 years 2,870 2,844
Leasehold improvements 7 years 7,284 7,268
Aircraft 10 years 931 931
Building 39 years 2,975 2,975
75,011 73,161
Land 725 725
Construction in progress 3,172 2,342
Less accumulated depreciation ( 46,426 ) ( 44,707 )
Total property and equipment— $ 32,482 $ 31,521 Total depreciation expense included in the unaudited condensed consolidated statements of operations was $ 1.8 million and $ 1.4 million for the three months ended March 31, 2022 and March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6. LEASES In June 2021, with an effective adoption date of January 1, 2021, the Company adopted ASU 2016-02 using the modified retrospective approach, which permits application of this guidance at the beginning of the period of adoption. Leases are classified as either finance leases or operating leases based on criteria in ASC 842. The Company has finance leases for its vehicle and equipment leases and operating leases for its real estate space and office equipment leases. The Company’s operating and finance leases generally have original lease terms between 1 year and 15 years , and in some instances include one or more options to renew. The Company includes options to extend the lease term if the options are reasonably certain of being exercised. The Company currently considers some of its renewal options to be reasonably certain to be exercised. Some leases also include early termination options, which can be exercised under specific conditions. The Company does not have material residual value guarantees or restrictive covenants associated with its leases. Finance and operating lease assets represent the right to use an underlying asset for the lease term, and finance and operating lease liabilities represent the obligation to make lease payments arising from the lease. The Company calculates the present value of its finance and operating leases using an estimated incremental borrowing rate (“IBR”), which requires judgment. For real estate operating leases, the Company estimates the IBR based on prevailing market rates for collateralized debt in a similar economic environment with similar payment terms and maturity dates commensurate with the terms of the lease. For all other leases, the Company estimates the IBR based on the stated interest rate on the contract. Since many of the inputs used to calculate the rate implicit in the leases are not readily determinable from the lessee’s perspective, the Company will not use the implicit interest rate. Certain leases contain variable payments, these payments are expensed as incurred and not included in the Company’s operating lease right-of-use assets and operating lease liabilities. These amounts primarily include payments for maintenance, utilities, taxes, and insurance and are excluded from the present value of the Company’s lease obligations. Effective January 1, 2021, the Company recognized operating lease right-of-use assets, current operating lease liabilities and operating lease liabilities, net of current portion of $ 24.6 million, $ 7.3 million and $ 17.3 million, respectively. Furthermore, the Company also recognized finance lease right-of-use assets, current finance lease liabilities and finance lease liabilities, net of current portion of $ 7.2 million, $ 2.9 million and $ 4.6 million, respectively. The Company does not record operating lease right-of-use assets or operating lease liabilities for leases with an initial term of 12 months or less. The Company also combines lease and non-lease components on all new or modified operating leases into a single lease component for all classes of assets. The components of lease expense were as follows:
For the Three Months Ended March 31,
Statement of Operations Location 2022 2021
Operating lease cost
Lease cost Selling, general and administrative expense $ 2,451 $ 2,100
Variable lease cost Selling, general and administrative expense 367 101
Total operating lease cost 2,818 2,201
Finance lease cost
Amortization of right of use assets Depreciation and amortization 939 795
Interest on lease liabilities Interest expense—net 112 96
Total finance lease cost 1,051 891
Total lease cost $ 3,869 $ 3,092 Supplemental cash flows information related to leases was as follows:
Three Months Ended March 31,
2022 2021
Cash paid for amounts included in the measurement of lease liabilities
Operating cash flows used in operating leases $ 2,302 $ 1,994
Operating cash flows used in finance leases 112 97
Financing cash flows used in finance leases 944 699
Lease liabilities arising from new ROU assets
Operating leases 8,815 60
Finance leases 512 736 Weighted average remaining lease terms and weighted average discount rates were:
Three Months Ended March 31, 2022
Operating Leases Finance Leases
Weighted average remaining lease term (years) 4.86 3.03
Weighted average discount rate 2.50 % 4.98 %
Three Months Ended March 31, 2021
Operating Leases Finance Leases
Weighted average remaining lease term (years) 5.18 2.83
Weighted average discount rate 2.62 % 5.08 % The following is a schedule by year of the maturities of lease liabilities with original terms in excess of one year:
Operating Leases Finance Leases
Remainder of 2022 $ 7,075 $ 2,994
2023 7,335 2,995
2024 5,656 1,982
2025 4,075 1,083
2026 and thereafter 8,302 484
Total undiscounted future minimum lease payments 32,443 9,538
Less imputed interest ( 1,947 ) ( 689 )
Total discounted future minimum lease payments $ 30,496 $ 8,8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2</t>
        </is>
      </c>
    </row>
    <row r="3">
      <c r="A3" s="3" t="inlineStr">
        <is>
          <t>Business Combinations [Abstract]</t>
        </is>
      </c>
    </row>
    <row r="4">
      <c r="A4" s="4" t="inlineStr">
        <is>
          <t>Business Acquisitions</t>
        </is>
      </c>
      <c r="B4" s="4" t="inlineStr">
        <is>
          <t>7. BUSINESS ACQUISITIONS In line with the Company’s strategic growth initiatives, the Company acquired certain businesses during the three months ended March 31, 2022 and during the year ended December 31, 2021. The results of each of those acquired businesses are included in the unaudited condensed consolidated financial statements beginning on the acquisition date. Each transaction qualified as an acquisition of a business and was accounted for as a business combination. All acquisitions resulted in the recognition of goodwill. The Company paid these premiums resulting in such goodwill for a number of reasons, including expected synergies from combining operations of the acquiree and the Company while also growing the Company’s customer base, acquiring assembled workforces, expanding its presence in certain markets and expanding and advancing its product and service offerings. The Company recorded the assets acquired and liabilities assumed at their acquisition date fair value, with the difference between the fair value of the net assets acquired and the acquisition consideration reflected as goodwill. The identifiable intangible assets for acquisitions are valued using the excess earnings method discounted cash flow approach for customer relationships, the relief from royalty method for trade names, the patent and external proprietary software, the “with and without” method for covenants not to compete and the replacement cost method for the internal proprietary software by incorporating Level 3 inputs as described under the fair value hierarchy of ASC 820. These unobservable inputs reflect the Company’s own assumptions about which assumptions market participants would use in pricing an asset on a non-recurring basis. These assets will be amortized over their respective estimated useful lives. Other purchase price obligations (primarily deferred purchase price liabilities and target working capital liabilities or receivables) are included on the unaudited condensed consolidated statements of financial position in accounts payable and other accrued liabilities, other non-current liabilities or accounts receivable-net in the case of working capital deficits. Contingent consideration outstanding from acquisitions are included on the unaudited condensed consolidated statements of financial position in business acquisition contingent consideration, current or in business acquisitions contingent consideration, long-term. The contingent consideration elements of the purchase price of the acquisitions are related to earn-outs which are based on the expected achievement of revenue or earnings thresholds as of the date of the acquisition and for which the maximum potential amount is limited. The Company considers several factors when determining whether or not contingent consideration liabilities are part of the purchase price, including the following: (i) the valuation of its acquisitions is not supported solely by the initial consideration paid, (ii) the former stockholders of acquired companies that remain as key employees receive compensation other than contingent consideration payments at a reasonable level compared with the compensation of the Company’s other key employees and (iii) contingent consideration payments are not affected by employment termination. The Company reviews and assesses the estimated fair value of contingent consideration at each reporting period. The Company may be required to make up to $ 8.7 million in aggregate true up and earn-out payments between the years 2022 and 2025 in connection with certain of its business acquisitions. Transaction costs related to business combinations totaled $ 0.5 million and $ 0.2 million for the three months ended March 31, 2022 and March 31, 2021, respectively. These costs are expensed within selling, general and administrative expense in the accompanying unaudited condensed consolidated statements of operations. Acquisitions Completed During the Three Months Ended March 31, 2022 Environmental Standards, Inc. (“EnvStd”) —In January 2022, the Company completed the acquisition of Environmental Standards, Inc. by acquiring 100.0 % of its common stock. EnvStd is a provider of environmental consulting services. EnvStd is based in Valley Forge, PA with satellite locations nationwide. The upfront cash payment made to acquire EnvStd was funded through cash on hand. Industrial Automation Group, Inc. (“IAG”) —In January 2022, the Company completed the acquisition of Industrial Automation Group, Inc. by acquiring certain of its employees and a covenant not to compete. The upfront cash payment made to acquire IAG was funded through cash on hand. The following table summarizes the elements of the purchase price of the acquisitions completed during the three months ended March 31, 2022:
Cash Common Other Other Contingent Contingent Total
EnvStd $ 14,473 $ — $ 38 $ — $ — $ 1,166 $ 15,677
IAG 150 — — — — 50 200
Total $ 14,623 $ — $ 38 $ — $ — $ 1,216 $ 15,877 The other purchase price components of the EnvStd purchase price consist of a surplus working capital amount, which is not finalized at this time. The preliminary purchase price attributable to the acquisitions was allocated as follows:
EnvStd IAG Total
Cash $ 295 $ — $ 295
Accounts receivable and contract assets 4,876 — 4,876
Other current assets 456 — 456
Current assets 5,627 — 5,627
Property and equipment 168 — 168
Operating lease right-of-use asset—net 2,895 — 2,895
Customer relationships 5,807 — 5,807
Trade names 1,010 — 1,010
Covenants not to compete 269 50 319
Goodwill 3,874 150 4,024
Total assets 19,650 200 19,850
Current liabilities 1,645 — 1,645
Operating lease liability—net of 2,328 — 2,328
Total liabilities 3,973 — 3,973
Purchase price $ 15,677 $ 200 $ 15,877 The weighted average useful lives for the acquired companies’ identifiable intangible assets are as follows:
Customer Relationships Tradenames Covenants Not to Compete
EnvStd 15 5 5
IAG n/a n/a 3 Goodwill associated with the IAG acquisition is deductible for income tax purposes. For the acquisitions completed during the three months ended March 31, 2022, the results of operations since the acquisition dates have been combined with those of the Company. The Company’s unaudited condensed consolidated statement of operations for the three months ended March 31, 2022 includes revenue of $ 3.3 million and pre-tax income of $ 0.8 million. EnvStd and IAG are included in the Company’s Assessment, Permitting and Response and Remediation and Reuse segments, respectively. Acquisitions Completed During the Year Ended December 31, 2021 MSE Group, LLC (“MSE”) —In January 2021, the Company completed the acquisition of MSE Group, LLC by acquiring 100.0 % of its membership interests. MSE is a provider of environmental assessment, compliance, engineering, and design services primarily to the U.S. federal government. MSE is based in Orlando, FL with additional offices in Tampa, Orlando, Jacksonville, San Antonio, TX, and Wilmington, NC, and satellite locations nationwide. The upfront cash payment made to acquire MSE was funded through cash on hand and the common stock portion of the purchase price was funded through the issuance of 71,740 shares of common stock. Vista Analytical Laboratory, Inc. (“Vista”) —In June 2021, the Company completed the acquisition of Vista Analytical Laboratory, Inc. (“Vista”) by acquiring 100.0 % of its common stock. Vista provides specialty analytical services related to Per- and polyfluoroalkyl substances (“PFAS”) and other semi-volatile organic compounds. Vista is based in Dorado Hills, CA. The upfront cash payment made to acquire Vista was funded through cash on hand and the common stock portion of the purchase price was funded through the issuance of 9,322 shares of common stock. Environmental Intelligence, LLC (“EI”) —In July, 2021 the Company completed the acquisition of Environmental Intelligence, LLC (“EI”) by acquiring 100.0 % of its membership interests. EI is an environmental consulting company recognized for its innovative work in wildlife mitigation, biological assessments, and other environmental services. EI is based in Laguna Beach, CA and enhances Montrose’s ecological planning and service capabilities in California and the US West Coast. The upfront cash payment made to acquire EI was funded through cash on hand and the common stock portion of the purchase price was funded through the issuance of 43,100 shares of common stock. SensibleIoT, LLC (“Sensible”) —In August, 2021, the Company completed the business acquisition of SensibleIoT, LLC (“Sensible”) by acquiring 100.0 % of its membership interests. Sensible is a technology platform that connects sensors and sources of environment data to a central, proprietary database that enables real-time client interaction. Sensible provides Montrose with an advanced ability to integrate environmental services and enhance environmental data analytics for clients. The upfront cash payment made to acquire Sensible was funded through cash on hand and the common stock portion of the purchase price was funded through the issuance of 19,638 shares of common stock. Environmental Chemistry, Inc. (“ECI”) —In October 2021, the Company completed the business acquisition of Environmental Chemistry, Inc. (“ECI”) by acquiring 100.0 % of its common stock. ECI provides a full suite of environmental laboratory analytical services to industrial, governmental, and engineering/consulting clients. Combined with the Company’s existing Houston, TX laboratory, ECI (located also in Houston, TX) will enable Montrose to provide air, water and soil analytical services in the gulf coast region. The upfront cash payment made to acquire ECI was funded through cash on hand. Horizon Water and Environment, LLC (“Horizon”) — In November 2021, the Company completed the business acquisition of Horizon Water and Environment, LLC (“Horizon”) by acquiring 100.0 % of its membership interests. Horizon is an environmental consulting firm specializing in planning, watershed science, and environmental compliance for water and natural resource projects. The upfront cash payment made to acquire Horizon was funded through cash on hand and the common stock portion of the purchase price was funded through the issuance of 34,921 shares of common stock. The following table summarizes the elements of the purchase price of the acquisitions completed during the year ended December 31, 2021:
Cash Common Other Contingent Contingent Total
MSE $ 9,082 $ 2,271 $ 10,701 $ 1,551 $ 253 $ 23,858
EI 20,721 2,274 ( 63 ) — — 22,932
All other 2021 acquisitions 29,683 3,775 1,618 1,250 4,350 40,676
Total $ 59,486 $ 8,320 $ 12,256 $ 2,801 $ 4,603 $ 87,466 The other purchase price components of the MSE purchase price consist of a surplus working capital amount on the date of close, a seller make-whole for taxes related to a 338(h)(10) election, an integration payment liability and a purchase price true up related to MSE’s financial performance in the fourth quarter of 2020. The other purchase price components of the EI purchase price consist of a surplus working capital amount on the date of close. The other purchase price components of all the other acquisitions purchase price mainly consist of surplus/deficit working capital amounts and 338(h)(10) election liabilities. Horizon's closing working capital surplus/deficit amounts have not been finalized at this time. The purchase price attributable to the acquisitions was allocated as follows:
MSE EI All other Total
Cash $ 2,810 $ 250 $ 694 $ 3,754
Accounts receivable 2,980 4,675 3,714 11,369
Other current assets 31 84 289 404
Current assets 5,821 5,009 4,697 15,527
Property and equipment 513 32 1,168 1,713
Operating lease right-of-use asset—net 740 106 2,233 3,079
Customer relationships 8,720 10,073 12,830 31,623
Trade names 521 996 1,958 3,475
Covenants not to compete 922 511 1,248 2,681
Acquired Technology — — 321 321
Goodwill 8,176 8,960 20,377 37,513
Total assets 25,413 25,687 44,832 95,932
Current liabilities 1,007 2,719 2,351 6,077
Operating lease liability—net of 548 36 1,805 2,389
Total liabilities 1,555 2,755 4,156 8,466
Purchase price $ 23,858 $ 22,932 $ 40,676 $ 87,466 The weighted average useful lives for the acquired companies’ identifiable intangible assets are as follows:
Customer Relationships Tradenames Covenants Not to Compete Developed Technology
MSE 2 - 7 2 5 n/a
EI 10 5 5 n/a
All other 2021 acquisitions 10 n/a- 3 n/a- 5 n/a- 5 Goodwill associated with all of these acquisitions is deductible for income tax purposes. For the acquisitions completed during the three months ended March 31, 2021, the results of operations since the acquisition dates have been combined with those of the Company. The Company’s unaudited condensed consolidated statement of operations for the three months ended March 31, 2021 includes revenue of $ 4.0 million and pre-tax income of $ 0.3 million. MSE is included in the Company’s Remediation and Reuse segment, Vista and Sensible are included in the Company’s Measurement and Analysis segment and EI is included the Company’s Assessment, Permit and Response segment. Supplemental Unaudited Pro-Forma — The unaudited condensed consolidated financial information summarized in the following table gives effect to the 2022 and the 2021 acquisitions discussed above assuming they occurred on January 1, 2021.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1, nor does the information purport to reflect results for any future period.
For the Three Months Ended March 31,
2022 2021
As Acquisitions Consolidated As Acquisitions Consolidated
Revenues $ 134,680 $ 1,395 $ 136,075 $ 133,817 $ 11,848 $ 145,665
Net (loss) income ( 7,536 ) 194 ( 7,342 ) ( 12,931 ) 1,984 ( 10,9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 xml:space="preserve">8. GOODWILL AND INTANGIBLE ASSETS Amounts related to goodwill are as follows:
Assessment, Measurement Remediation Total
Balance as of December 31, 2021 $ 176,541 $ 83,770 $ 51,633 $ 311,944
Goodwill acquired during the period 3,874 — 150 4,024
Acquisitions measurement period adjustments ( 91 ) 296 — 205
Balance as of March 31, 2022 $ 180,324 $ 84,066 $ 51,783 $ 316,173 Amounts related to finite-lived intangible assets are as follows:
March 31, 2022 Estimated Gross Accumulated Total
Finite lived intangible assets
Customer relationships 2 - 15 years $ 202,212 $ 79,690 $ 122,522
Covenants not to compete 4 - 5 years 32,941 25,950 6,991
Trade names 1 - 5 years 21,422 15,826 5,596
Proprietary software 3 - 5 years 22,081 12,481 9,600
Patent 16 years 17,479 2,763 14,716
Total other intangible assets $ 296,135 $ 136,710 $ 159,425
December 31, 2021 Estimated Gross Accumulated Total
Finite lived intangible assets
Customer relationships 2 - 15 years $ 196,323 $ 74,010 $ 122,313
Covenants not to compete 4 - 5 years 32,622 25,113 7,509
Trade names 1 - 5 years 20,403 15,139 5,264
Proprietary software 3 - 5 years 22,077 11,155 10,922
Patent 16 years 17,479 2,490 14,989
Total other intangible assets $ 288,904 $ 127,907 $ 160,997 Intangible assets with finite lives are stated at cost, less accumulated amortization and impairment losses, if any. These intangible assets are amortized using the straight-line method over the estimated useful lives of the assets. Amortization expense was $ 9.4 million and $ 8.6 million for the three months ended March 31, 2022 and March 31, 2021, respectively. Future amortization expense is estimated to be as follows for each of the five following years and thereafter:
December 31,
2022 (remaining) 24,727
2023 27,504
2024 22,978
2025 16,405
2026 and thereafter 67,811
Total $ 159,4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2</t>
        </is>
      </c>
    </row>
    <row r="3">
      <c r="A3" s="3" t="inlineStr">
        <is>
          <t>Payables And Accruals [Abstract]</t>
        </is>
      </c>
    </row>
    <row r="4">
      <c r="A4" s="4" t="inlineStr">
        <is>
          <t>Accounts Payable and Other Accrued Liabilities</t>
        </is>
      </c>
      <c r="B4" s="4" t="inlineStr">
        <is>
          <t xml:space="preserve">9. ACCOUNTS PAYABLE AND OTHER ACCRUED LIABILITIES Accounts payable and other accrued liabilities consisted of the following:
March 31, December 31,
2022 2021
Accounts payable $ 17,625 $ 24,167
Accrued expenses 14,931 14,906
Other business acquisitions purchase 236 502
Contract liabilities 24,769 27,907
Other current liabilities 1,431 1,454
Total accounts payable and $ 58,992 $ 68,9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t>
        </is>
      </c>
      <c r="B1" s="2" t="inlineStr">
        <is>
          <t>3 Months Ended</t>
        </is>
      </c>
    </row>
    <row r="2">
      <c r="B2" s="2" t="inlineStr">
        <is>
          <t>Mar. 31, 2022</t>
        </is>
      </c>
    </row>
    <row r="3">
      <c r="A3" s="3" t="inlineStr">
        <is>
          <t>Statement Of Financial Position [Abstract]</t>
        </is>
      </c>
    </row>
    <row r="4">
      <c r="A4" s="4" t="inlineStr">
        <is>
          <t>Accrued Payroll and Benefits</t>
        </is>
      </c>
      <c r="B4" s="4" t="inlineStr">
        <is>
          <t xml:space="preserve">10. ACCRUED PAYROLL AND BENEFITS Accrued payroll and benefits consisted of the following:
March 31, December 31,
2022 2021
Accrued bonuses $ 3,518 $ 13,438
Accrued paid time off 1,505 1,144
Accrued payroll 7,989 6,547
Accrued other 5,667 4,842
Total accrued payroll and benefits $ 18,679 $ 25,9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11. INCOME TAXES The Company calculates its interim income tax provision in accordance with ASC Topic 270, Interim Reporting (“ASC 270”), and ASC 740. The Company’s effective tax rate (“ETR”) from continuing operations was ( 20.2 )% for the three months ended March 31, 2022 , and ( 0.12 )% for the three months ended March 31, 2021. Income tax expense recorded by the Company during the three months ended March 31, 2022 was $ 1.3 million. The income tax expense recorded by the Company during the three months ended March 31, 2021 was not material. The difference between the ETR and federal statutory rate of 21.0 % is primarily attributable to items recorded for U.S. GAAP but permanently disallowed for U.S. federal income tax purposes, recognition of a U.S. federal and state valuation allowance and state and foreign income tax provisions. A valuation allowance is recorded when it is more-likely-than-not some of the Company’s deferred tax assets may not be realized. Significant judgment is applied when assessing the need for a valuation allowance and the Company considers future taxable income, reversals of existing deferred tax assets and liabilities and ongoing prudent and feasible tax planning strategies, in making such assessment. As of March 31, 2022, the Company’s U.S. federal, state and various foreign net deferred tax assets are not more-likely-than-not to be realized and a full valuation allowance is maintained. The Company records uncertain tax positions in accordance with ASC 740, on the basis of a two-step process in which (i) the Company determines whether it is more likely than not a tax position will be sustained on the basis of the technical merits of such position and (ii) for those tax positions meeting the more-likely-than-not recognition threshold, the Company would recognize the largest amount of tax benefit that is more than 50.0% likely to be realized upon ultimate settlement with the related tax authority. The Company has determined it has no uncertain tax positions as of March 31, 2022 . The Company classifies interest and penalties recognized on uncertain tax positions as a component of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12. DEBT Debt consisted of the following:
March 31, December 31,
2022 2021
Term loan facility $ 170,625 $ 175,000
Revolving Line of Credit — —
Less deferred debt issuance costs ( 2,114 ) ( 2,244 )
Total debt 168,511 172,756
Less current portion of long-term debt ( 8,750 ) ( 10,938 )
Long-term debt, less current portion $ 159,761 $ 161,818 Deferred Financing Costs —Costs relating to debt issuance have been deferred and are presented as discounted against the underlying debt instrument. These costs are amortized to interest expense over the terms of the underlying debt instruments. 2021 Credit Facility — On April 27, 2021 , the Company entered into a Senior Secured Credit Agreement providing for a $ 300.0 million credit facility comprised of a $ 175.0 million term loan and a $ 125.0 million revolving line of credit (the “2021 Credit Facility”), and used a portion of the proceeds from the 2021 Credit Facility to repay all amounts outstanding under the 2020 Credit Facility (as defined below). The 2021 revolving credit facility includes a $ 20.0 million sublimit for the issuance of letters of credit. Subject to certain exceptions, all amounts under the 2021 Credit Facility will become due on April 27, 2026 . The Company has the option to borrow incremental term loans or request an increase in the aggregate commitments under the revolving credit facility up to an aggregate amount of $ 150.0 million subject to the satisfaction of certain conditions. The 2021 Credit Facility term loan must be repaid in quarterly installments and shall amortize at the following annualized rates that were scheduled to begin with the quarter ended December 31, 2021 and with the remaining balance due and payable in full on April 27, 2026:
Amortization Table
Year 1 Year 2 Year 3 Year 4 Year 5
Term Loan 5.0 % 5.0 % 7.5 % 7.5 % 10.0 % The first quarterly installment repayment, amounting to $ 2.2 million, was billed and charged by the lenders in January 2022. The second quarterly installment repayment amounting to $ 2.2 million was paid in March 2022. The 2021 Credit Facility term loan and the revolver bear interest subject to the Company’s leverage ratio and LIBOR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On January 27, 2022, the Company entered into an interest rate swap transaction fixing the floating component of the interest rate on $ 100.0 million of borrowings to 1.39 % until January 27, 2025 . Additionally, the Company may receive an interest rate adjustment of up to 0.05 % under the 2021 Credit Facility based on the Company’s performance against certain defined sustainability and environmental, social and governance related objectives. The 2021 Credit Facility includes a number of covenants imposing certain restrictions on the Company’s business, including, among other things, restrictions on the Company’s ability, subject to certain exceptions and baskets, to incur indebtedness, incur liens on its assets, agree to any additional negative pledges, pay dividends or repurchase stock, limit the ability of its subsidiaries to pay dividends or distribute assets, make investments, enter into any transaction of merger or consolidation, liquidate, wind-up or dissolve, or convey any part of its business, assets or property, or acquire the business, property or assets of another person, enter into sale and leaseback transactions, enter into certain transactions with affiliates, engage in any material line of business substantially different from those engaged on the closing date, modify the terms of indebtedness subordinated to the loans incurred under the 2021 Credit Facility and modify the terms of its organizational documents. The 2021 Credit Facility also includes financial covenants requiring the Company to remain below a maximum total net leverage ratio of 4.25 times, which steps down to 4.00 times beginning with the fiscal quarter ending December 31, 2022 through and including the fiscal quarter ending September 30, 2023 and then to 3.75 times beginning with the fiscal quarter ending December 31, 2023, and a minimum fixed charge coverage ratio of 1.25 times. As of March 31, 2022, the Company’s consolidated total leverage ratio (as defined in the 2021 Credit Facility) w as 1.1 t imes and the Company was in compliance with all covenants under the 2021 Credit Facility. The 2021 Credit Facility requires customary mandatory prepayments of the term loan and revolver and cash collateralization of letters of credit, subject to customary exceptions, including 100.0 % of the proceeds of debt not permitted by the 2021 Credit Facility, 100.0 % of the proceeds of certain dispositions, subject to customary reinvestment rights, where applicable, and 100.0 % of insurance or condemnation proceeds, subject to customary reinvestment rights, where applicable. The 2021 Credit Facility also includes customary events of default and related acceleration and termination rights. The weighted average interest rate on the 2021 Credit Facility for the three months ended March 31, 2022 was 1.8 %. The Company’s obligations under the 2021 Credit Facility are guaranteed by certain of the Company’s existing and future direct and indirect subsidiaries, and such obligations are secured by substantially all of the Company’s assets, including the capital stock or other equity interests in those subsidiaries. 2020 Credit Facility —On April 13, 2020, the Company entered into a Unitranche Credit Agreement (the “2020 Credit Facility”) providing for a $ 225.0 million credit facility comprised of a $ 175.0 million term loan and a $ 50.0 million revolving credit facility and used the proceeds therefrom to repay all amounts outstanding under the prior senior secured credit facility. The 2020 Credit Facility maturity date was April 2025 . Effective October 6, 2020, the Company amended the 2020 Credit Facility to provide for a reduction on the applicable interest rate on the term loan from LIBOR plus 5.0 % with a 1.0 % LIBOR floor to LIBOR plus 4.5 % with a 1.0 % LIBOR floor. The revolver interest rate remained unchanged at LIBOR plus 5.0 % with a 1.0 % LIBOR floor. The revolver was also subject to an unused commitment fee of 0.35 %. The term loan had quarterly repayments that started on September 30, 2020 of $ 0.5 million, increasing to $ 1.1 million on September 30, 2021 and further increasing to $ 1.6 million on September 30, 2022, with the remaining outstanding principal amount due on the maturity date. The 2020 Credit Facility contained financial covenants requiring the Company to remain below a maximum consolidated total leverage ratio of 4.25 times, which would have stepped down to 4.00 times beginning December 31, 2021 and then to 3.75 times beginning December 31, 2022, and a minimum consolidated fixed charge coverage ratio of 1.25 times. As of March 31, 2021 , the Company’s consolidated total leverage ratio (as defined in the 2020 Credit Facility) was 3.1 times. The weighted average interest rate on the 2020 Credit Facility for the three months ended March 31, 2021 was 5.5 %. Equipment Line of Credit — In the first quarter of 2022, the Company entered into a new $ 10.0 million equipment leasing facility for the purchase of equipment and related freight, installation costs and taxes paid. Any unused capacity on this equipment leasing facility expires on December 30, 2022 . Interest on the line of credit is determined based on a three-year swap rate at the time of funding. Equipment leased through this line of credit meets the finance lease criteria as per ASC 842 and accordingly is accounted for as finance lease right-of-use assets and a finance lease liabilities (Note 6). The following is a schedule of the aggregate annual maturities of long-term debt presented on the unaudited condensed consolidated statement of financial position, based on the terms of the 2021 Credit Facility:
March 31,
2023 $ 8,750
2024 13,125
2025 13,125
2026 17,500
2027 118,125
Total $ 170,6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13. FAIR VALUE OF FINANCIAL INSTRUMENTS The following financial instruments are measured at fair value on a recurring basis using significant unobservable inputs (Level 3):
March 31, December 31,
2022 2021
Interest rate swap $ 3,005 $ —
Total assets $ 3,005 $ —
Business acquisitions contingent consideration, $ 1,429 $ 31,450
Business acquisitions contingent consideration, 5,566 4,350
Conversion option 23,637 23,081
Total liabilities $ 30,632 $ 58,881 The estimated fair value amounts shown above are not necessarily indicative of the amounts that the Company would realize upon disposition, nor do they indicate the Company’s intent or ability to dispose of the financial instrument. The following table sets forth the Company’s financial instruments that were measured at fair value on a recurring basis:
Interest Total Business Business Conversion Total
Balance—at January 1, 2021 $ — $ — $ 49,902 $ 4,565 $ 20,886 $ 75,353
Acquisitions — — — 1,804 — 1,804
Changes in fair value included in earnings — — 462 10,602 602 11,666
Balance—at March 31, 2021 $ — $ — $ 50,364 $ 16,971 $ 21,488 $ 88,823
.
Balance—at January 1, 2022 $ — $ — $ 31,450 $ 4,350 $ 23,081 $ 58,881
Acquisitions — — — 1,216 — 1,216
Changes in fair value included in earnings 3,005 3,005 ( 21 ) — 556 535
Payment of contingent consideration — — ( 30,000 ) — — ( 30,000 )
Balance—at March 31, 2022 $ 3,005 $ 3,005 $ 1,429 $ 5,566 $ 23,637 $ 30,632 Quantitative Information about Assets and Liabilities Measured at Fair Value on a Recurring Basis Using Significant Unobservable Inputs (Level 3): Interest Rate Swap —The interest rate swap fair value is estimated based on a mid-market price for the swap as of the close of business of the reporting period. The fair value is prepared by discounting future cash flows of the swap to arrive at a current value of the swap. Forward curves and volatility levels inputs are determined on the basis of observable market inputs when available and on the basis of estimates when observable market inputs are not available. The Company does not apply hedge accounting but instead recognizes the instrument at fair value on the unaudited condensed consolidated statement of financial position within other assets, with changes in fair value recognized in earnings in each reporting period. The change in fair value of $ 3.0 million as of March 31, 2022 was recognized as a component of other expense on the Company's unaudited condensed consolidated statements of operations. Business Acquisitions Contingent Consideration —The fair value of the contingent consideration payable associated with the acquisition of CTEH, MSE and Sensible was determined using a Monte Carlo simulation of earnings in a risk-neutral Geometric Brownian Motion framework. The fair value of the contingent consideration payable associated with the acquisition of EnvStd was determined using a Probabilistic (Scenario Based) method. The fair values of the contingent consideration payables for the other acquisitions were calculated based on expected target achievement amounts, which are measured quarterly and then subsequently adjusted to actuals at the target measurement date. The method used to price these liabilities is considered level 3 due to the subjective nature of the unobservable inputs used to determine the fair value. The input is the expected achievement of earn-out thresholds. Conversion Option —Upon the Company’s initial public offering ("IPO"), the fair value of the conversion option associated with the issuance of the Convertible and Redeemable Series A-2 Preferred Stock (Note 15) was estimated using a “with-and-without” method. The “with-and-without” methodology considers the value of the security on an as-is basis and then without the embedded conversion premium. The difference between the two scenarios is the implied fair value of the embedded derivative. The unobservable input is the required rate of return on the Series A-2. The considerable quantifiable inputs in the valuation relate to the timing of conversions or redemp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 USD ($) $ in Thousands</t>
        </is>
      </c>
      <c r="B1" s="2" t="inlineStr">
        <is>
          <t>Mar. 31, 2022</t>
        </is>
      </c>
      <c r="C1" s="2" t="inlineStr">
        <is>
          <t>Dec. 31, 2021</t>
        </is>
      </c>
    </row>
    <row r="2">
      <c r="A2" s="3" t="inlineStr">
        <is>
          <t>CURRENT ASSETS:</t>
        </is>
      </c>
    </row>
    <row r="3">
      <c r="A3" s="4" t="inlineStr">
        <is>
          <t>Cash and restricted cash</t>
        </is>
      </c>
      <c r="B3" s="6" t="n">
        <v>93791</v>
      </c>
      <c r="C3" s="6" t="n">
        <v>146741</v>
      </c>
    </row>
    <row r="4">
      <c r="A4" s="4" t="inlineStr">
        <is>
          <t>Accounts receivable—net</t>
        </is>
      </c>
      <c r="B4" s="5" t="n">
        <v>81650</v>
      </c>
      <c r="C4" s="5" t="n">
        <v>98513</v>
      </c>
    </row>
    <row r="5">
      <c r="A5" s="4" t="inlineStr">
        <is>
          <t>Contract assets</t>
        </is>
      </c>
      <c r="B5" s="5" t="n">
        <v>51716</v>
      </c>
      <c r="C5" s="5" t="n">
        <v>40139</v>
      </c>
    </row>
    <row r="6">
      <c r="A6" s="4" t="inlineStr">
        <is>
          <t>Prepaid and other current assets</t>
        </is>
      </c>
      <c r="B6" s="5" t="n">
        <v>11701</v>
      </c>
      <c r="C6" s="5" t="n">
        <v>8465</v>
      </c>
    </row>
    <row r="7">
      <c r="A7" s="4" t="inlineStr">
        <is>
          <t>Total current assets</t>
        </is>
      </c>
      <c r="B7" s="5" t="n">
        <v>238858</v>
      </c>
      <c r="C7" s="5" t="n">
        <v>293858</v>
      </c>
    </row>
    <row r="8">
      <c r="A8" s="3" t="inlineStr">
        <is>
          <t>NON-CURRENT ASSETS:</t>
        </is>
      </c>
    </row>
    <row r="9">
      <c r="A9" s="4" t="inlineStr">
        <is>
          <t>Property and equipment—net</t>
        </is>
      </c>
      <c r="B9" s="5" t="n">
        <v>32482</v>
      </c>
      <c r="C9" s="5" t="n">
        <v>31521</v>
      </c>
    </row>
    <row r="10">
      <c r="A10" s="4" t="inlineStr">
        <is>
          <t>Operating lease right-of-use asset—net</t>
        </is>
      </c>
      <c r="B10" s="5" t="n">
        <v>30129</v>
      </c>
      <c r="C10" s="5" t="n">
        <v>23532</v>
      </c>
    </row>
    <row r="11">
      <c r="A11" s="4" t="inlineStr">
        <is>
          <t>Finance lease right-of-use asset—net</t>
        </is>
      </c>
      <c r="B11" s="5" t="n">
        <v>8493</v>
      </c>
      <c r="C11" s="5" t="n">
        <v>8944</v>
      </c>
    </row>
    <row r="12">
      <c r="A12" s="4" t="inlineStr">
        <is>
          <t>Goodwill</t>
        </is>
      </c>
      <c r="B12" s="5" t="n">
        <v>316173</v>
      </c>
      <c r="C12" s="5" t="n">
        <v>311944</v>
      </c>
    </row>
    <row r="13">
      <c r="A13" s="4" t="inlineStr">
        <is>
          <t>Other intangible assets—net</t>
        </is>
      </c>
      <c r="B13" s="5" t="n">
        <v>159425</v>
      </c>
      <c r="C13" s="5" t="n">
        <v>160997</v>
      </c>
    </row>
    <row r="14">
      <c r="A14" s="4" t="inlineStr">
        <is>
          <t>Other assets</t>
        </is>
      </c>
      <c r="B14" s="5" t="n">
        <v>4685</v>
      </c>
      <c r="C14" s="5" t="n">
        <v>2298</v>
      </c>
    </row>
    <row r="15">
      <c r="A15" s="4" t="inlineStr">
        <is>
          <t>TOTAL ASSETS</t>
        </is>
      </c>
      <c r="B15" s="5" t="n">
        <v>790245</v>
      </c>
      <c r="C15" s="5" t="n">
        <v>833094</v>
      </c>
    </row>
    <row r="16">
      <c r="A16" s="3" t="inlineStr">
        <is>
          <t>CURRENT LIABILITIES:</t>
        </is>
      </c>
    </row>
    <row r="17">
      <c r="A17" s="4" t="inlineStr">
        <is>
          <t>Accounts payable and other accrued liabilities</t>
        </is>
      </c>
      <c r="B17" s="5" t="n">
        <v>58992</v>
      </c>
      <c r="C17" s="5" t="n">
        <v>68936</v>
      </c>
    </row>
    <row r="18">
      <c r="A18" s="4" t="inlineStr">
        <is>
          <t>Accrued payroll and benefits</t>
        </is>
      </c>
      <c r="B18" s="5" t="n">
        <v>18679</v>
      </c>
      <c r="C18" s="5" t="n">
        <v>25971</v>
      </c>
    </row>
    <row r="19">
      <c r="A19" s="4" t="inlineStr">
        <is>
          <t>Business acquisitions contingent consideration, current</t>
        </is>
      </c>
      <c r="B19" s="5" t="n">
        <v>1429</v>
      </c>
      <c r="C19" s="5" t="n">
        <v>31450</v>
      </c>
    </row>
    <row r="20">
      <c r="A20" s="4" t="inlineStr">
        <is>
          <t>Current portion of operating lease liabilities</t>
        </is>
      </c>
      <c r="B20" s="5" t="n">
        <v>8368</v>
      </c>
      <c r="C20" s="5" t="n">
        <v>6888</v>
      </c>
    </row>
    <row r="21">
      <c r="A21" s="4" t="inlineStr">
        <is>
          <t>Current portion of finance lease liabilities</t>
        </is>
      </c>
      <c r="B21" s="5" t="n">
        <v>3477</v>
      </c>
      <c r="C21" s="5" t="n">
        <v>3512</v>
      </c>
    </row>
    <row r="22">
      <c r="A22" s="4" t="inlineStr">
        <is>
          <t>Current portion of long-term debt</t>
        </is>
      </c>
      <c r="B22" s="5" t="n">
        <v>8750</v>
      </c>
      <c r="C22" s="5" t="n">
        <v>10938</v>
      </c>
    </row>
    <row r="23">
      <c r="A23" s="4" t="inlineStr">
        <is>
          <t>Total current liabilities</t>
        </is>
      </c>
      <c r="B23" s="5" t="n">
        <v>99695</v>
      </c>
      <c r="C23" s="5" t="n">
        <v>147695</v>
      </c>
    </row>
    <row r="24">
      <c r="A24" s="3" t="inlineStr">
        <is>
          <t>NON-CURRENT LIABILITIES:</t>
        </is>
      </c>
    </row>
    <row r="25">
      <c r="A25" s="4" t="inlineStr">
        <is>
          <t>Business acquisitions contingent consideration, long-term</t>
        </is>
      </c>
      <c r="B25" s="5" t="n">
        <v>5566</v>
      </c>
      <c r="C25" s="5" t="n">
        <v>4350</v>
      </c>
    </row>
    <row r="26">
      <c r="A26" s="4" t="inlineStr">
        <is>
          <t>Other non-current liabilities</t>
        </is>
      </c>
      <c r="B26" s="5" t="n">
        <v>90</v>
      </c>
      <c r="C26" s="5" t="n">
        <v>100</v>
      </c>
    </row>
    <row r="27">
      <c r="A27" s="4" t="inlineStr">
        <is>
          <t>Deferred tax liabilities—net</t>
        </is>
      </c>
      <c r="B27" s="5" t="n">
        <v>5304</v>
      </c>
      <c r="C27" s="5" t="n">
        <v>4006</v>
      </c>
    </row>
    <row r="28">
      <c r="A28" s="4" t="inlineStr">
        <is>
          <t>Operating lease liability—net of current portion</t>
        </is>
      </c>
      <c r="B28" s="5" t="n">
        <v>22128</v>
      </c>
      <c r="C28" s="5" t="n">
        <v>16859</v>
      </c>
    </row>
    <row r="29">
      <c r="A29" s="4" t="inlineStr">
        <is>
          <t>Finance lease liability—net of current portion</t>
        </is>
      </c>
      <c r="B29" s="5" t="n">
        <v>5372</v>
      </c>
      <c r="C29" s="5" t="n">
        <v>5756</v>
      </c>
    </row>
    <row r="30">
      <c r="A30" s="4" t="inlineStr">
        <is>
          <t>Long-term debt—net of deferred financing fees</t>
        </is>
      </c>
      <c r="B30" s="5" t="n">
        <v>159761</v>
      </c>
      <c r="C30" s="5" t="n">
        <v>161818</v>
      </c>
    </row>
    <row r="31">
      <c r="A31" s="4" t="inlineStr">
        <is>
          <t>Total liabilities</t>
        </is>
      </c>
      <c r="B31" s="5" t="n">
        <v>321553</v>
      </c>
      <c r="C31" s="5" t="n">
        <v>363665</v>
      </c>
    </row>
    <row r="32">
      <c r="A32" s="4" t="inlineStr">
        <is>
          <t>COMMITMENTS AND CONTINGENCIES</t>
        </is>
      </c>
      <c r="B32" s="4" t="inlineStr">
        <is>
          <t xml:space="preserve"> </t>
        </is>
      </c>
      <c r="C32" s="4" t="inlineStr">
        <is>
          <t xml:space="preserve"> </t>
        </is>
      </c>
    </row>
    <row r="33">
      <c r="A33" s="3" t="inlineStr">
        <is>
          <t>STOCKHOLDERS’ EQUITY:</t>
        </is>
      </c>
    </row>
    <row r="34">
      <c r="A34" s="4" t="inlineStr">
        <is>
          <t>Additional paid-in-capital</t>
        </is>
      </c>
      <c r="B34" s="5" t="n">
        <v>470897</v>
      </c>
      <c r="C34" s="5" t="n">
        <v>464143</v>
      </c>
    </row>
    <row r="35">
      <c r="A35" s="4" t="inlineStr">
        <is>
          <t>Accumulated deficit</t>
        </is>
      </c>
      <c r="B35" s="5" t="n">
        <v>-155214</v>
      </c>
      <c r="C35" s="5" t="n">
        <v>-147678</v>
      </c>
    </row>
    <row r="36">
      <c r="A36" s="4" t="inlineStr">
        <is>
          <t>Accumulated other comprehensive income</t>
        </is>
      </c>
      <c r="B36" s="5" t="n">
        <v>81</v>
      </c>
      <c r="C36" s="5" t="n">
        <v>36</v>
      </c>
    </row>
    <row r="37">
      <c r="A37" s="4" t="inlineStr">
        <is>
          <t>Total stockholders’ equity</t>
        </is>
      </c>
      <c r="B37" s="5" t="n">
        <v>315764</v>
      </c>
      <c r="C37" s="5" t="n">
        <v>316501</v>
      </c>
    </row>
    <row r="38">
      <c r="A38" s="4" t="inlineStr">
        <is>
          <t>TOTAL LIABILITIES, CONVERTIBLE AND REDEEMABLE SERIES A-2 PREFERRED STOCK AND STOCKHOLDERS’ EQUITY</t>
        </is>
      </c>
      <c r="B38" s="5" t="n">
        <v>790245</v>
      </c>
      <c r="C38" s="5" t="n">
        <v>833094</v>
      </c>
    </row>
    <row r="39">
      <c r="A39" s="4" t="inlineStr">
        <is>
          <t>Conversion Option</t>
        </is>
      </c>
    </row>
    <row r="40">
      <c r="A40" s="3" t="inlineStr">
        <is>
          <t>NON-CURRENT LIABILITIES:</t>
        </is>
      </c>
    </row>
    <row r="41">
      <c r="A41" s="4" t="inlineStr">
        <is>
          <t>Embedded derivative</t>
        </is>
      </c>
      <c r="B41" s="5" t="n">
        <v>23637</v>
      </c>
      <c r="C41" s="5" t="n">
        <v>23081</v>
      </c>
    </row>
    <row r="42">
      <c r="A42" s="4" t="inlineStr">
        <is>
          <t>Convertible And Redeemable Series A-2 Preferred Stock</t>
        </is>
      </c>
    </row>
    <row r="43">
      <c r="A43" s="3" t="inlineStr">
        <is>
          <t>NON-CURRENT LIABILITIES:</t>
        </is>
      </c>
    </row>
    <row r="44">
      <c r="A44" s="4" t="inlineStr">
        <is>
          <t>REDEEMABLE SERIES PREFERRED STOCK</t>
        </is>
      </c>
      <c r="B44" s="6" t="n">
        <v>152928</v>
      </c>
      <c r="C44" s="6" t="n">
        <v>152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4. COMMITMENTS AND CONTINGENCIES Leases —The Company leases office facilities over various terms expiring through 2030 . Certain of these operating leases contain rent escalation clauses. The Company also has office equipment leases that expire through 2026 (Note 6 and 12). Other Commitments —The Company has commitments under the 2021 Credit Facility, its equipment line of credit and its lease obligations (Note 6 and 12). Contingencies —The Company is subject to purchase price contingencies related to earn-outs associated with certain acquisitions (Note 7 and 13). Legal —In the normal course of business, the Company is at times subject to pending and threatened legal actions. In management’s opinion, any potential loss resulting from the resolution of these matters is not expected to have a material effect on the unaudited condensed consolidated results of operations, financial position or cash flow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and Redeemable Series A-2 Preferred Stock</t>
        </is>
      </c>
      <c r="B1" s="2" t="inlineStr">
        <is>
          <t>3 Months Ended</t>
        </is>
      </c>
    </row>
    <row r="2">
      <c r="B2" s="2" t="inlineStr">
        <is>
          <t>Mar. 31, 2022</t>
        </is>
      </c>
    </row>
    <row r="3">
      <c r="A3" s="3" t="inlineStr">
        <is>
          <t>Temporary Equity Disclosure [Abstract]</t>
        </is>
      </c>
    </row>
    <row r="4">
      <c r="A4" s="4" t="inlineStr">
        <is>
          <t>Convertible and Redeemable Series A-2 Preferred Stock</t>
        </is>
      </c>
      <c r="B4" s="4" t="inlineStr">
        <is>
          <t xml:space="preserve">15. CONVERTIBLE AND REDEEMABLE SERIES A-2 PREFERRED STOCK On April 13, 2020, the Company entered into an agreement to issue 17,500 shares of the Convertible and Redeemable Series A-2 Preferred Stock with a par value of $ 0.0001 per share and a detachable warrant to purchase shares of the Company’s common stock with a 10-year life, in exchange for gross proceeds of $ 175.0 million, net of $ 1.3 million debt issuance costs. Before the Company’s IPO, each share of Convertible and Redeemable Series A-2 Preferred Stock accrued dividends at the rate of 15.0 % per annum, with respect to dividends that were paid in cash, and 14.2 % per annum, with respect to dividends that were accrued. The Company paid dividends on shares of the Convertible and Redeemable Series A-2 Preferred Stock of $ 4.1 million during the both the three months ended March 31, 2022 and March 31, 2021. At issuance, the Company determined that the Convertible and Redeemable Series A-2 Preferred Stock and the detachable warrant, were required to be accounted for separately. Upon the Company’s IPO, the Convertible and Redeemable Series A-2 Preferred Stock terms automatically updated to the following: (i) no mandatory redemption, (ii) no stated value cash repayment obligation other than in the event of certain defined liquidation events, (iii) only redeemable at the Company’s option, (iv) the instrument became convertible into common stock beginning on the four year anniversary of issuance at a 15.0 % discount to the common stock market price (with a limit of $ 60.0 million in stated value of Convertible and Redeemable Series A-2 Preferred Stock eligible to be converted in any 60-day period prior to the seventh anniversary of issuance and the amount of stated value of the Convertible and Redeemable Series A-2 Preferred Stock eligible for conversion limited to $ 60.0 million during year 5 and $ 120.0 million (which includes the aggregate amount of the stated value of the Convertible and Redeemable Series A-2 Preferred Stock and any accrued but unpaid dividends added to such stated value of any shares of Convertible and Redeemable Series A-2 Preferred Stock converted in year 5) during year 6), (v) the dividend rate stepped down to 9.0 % per year with required quarterly cash payments, (vi) in an event of noncompliance, the dividend rate shall increase to 12.0 % per annum for the first 90-day period from and including the date the noncompliance event occurred, and thereafter shall increase to 14.0 % per annum, (vii) the debt incurrence test ratio increased to 4.5 times, (viii) the total leverage cap covenant was removed, and (ix) minimum repayment amount dropped down from $ 50.0 million to $ 25.0 million. The Company may, at its option on any one or more dates, redeem all or a minimum portion (the lesser of (i) $ 25.0 million in aggregate stated value of the Convertible and Redeemable Series A-2 Preferred Stock and (ii) all of the Convertible and Redeemable Series A-2 Preferred Stock then outstanding) of the outstanding Convertible and Redeemable Series A-2 Preferred Stock in cash. With respect to any redemption of any share of the Convertible and Redeemable Series A-2 Preferred Stock prior to the third-year anniversary, the Company is subject to a make whole penalty in which the holders of the Convertible and Redeemable Series A-2 Preferred Stock are guaranteed a minimum repayment equal to outstanding redeemed stated value plus three years of dividends accrued or accruable thereon. The Convertible and Redeemable Series A-2 Preferred Stock does not meet the definition of a liability pursuant to “ASC 480- Distinguishing Liabilities from Equity.” However, as (i) the instrument is redeemable upon a change of control as defined in the certificate of designations governing the terms of the Convertible and Redeemable Series A-2 Preferred Stock, and (ii) the Company cannot assert it would have sufficient authorized and unissued shares of common stock to settle all future conversion requests due to the variable conversion terms, the instrument is redeemable upon the occurrence of events that are not solely within the control of the Company, and therefore the Company classifies the Convertible and Redeemable Series A-2 Preferred Stock as mezzanine equity. Subsequent adjustment of the carrying value of the instrument is required if the instrument is probable of becoming redeemable. As of March 31, 2022, the Company has determined that a change of control is not probable. Additionally, as of March 31, 2022, the Company has determined that it is not probable that there will be a future conversion request that the Company is unable to settle with authorized and issued shares based on the Company’s current stock price and available shares as well as the Company’s monitoring efforts to ensure there are a sufficient number of shares available to settle any conversion request. Therefore, as of March 31, 2022 , the Company has determined that the instrument is not probable of becoming redeemable, and does not believe subsequent adjustment of the carrying value of the instrument will be necessary. The Convertible and Redeemable Series A-2 Preferred Stock had an aggregate liquidation preference of $ 182.2 million as of March 31, 2022 and March 31, 2021. The Convertible and Re deemable Series A-2 Preferred Stock contains embedded features that are required to be bifurcated and are subject to separate accounting treatment from the instrument itself. At issuance, these embedded features consisted of (i) a contingent dividend feature associated with the decrease in the dividend rate upon an IPO and (ii) a conversion option of the preferred shares to shares of common stock beginning on the fourth-year anniversary of the issuance date. Upon the Company’s IPO, the embedded derivative only consisted of the conversion option. As of March 31, 2022 and March 31, 2021, this conversion embedded feature had a net fair value of $ 23.6 million and $ 21.5 million. The change in value of $ 0.6 million for both the three months ended March 31, 2022 and March 31, 2021 , was recorded to other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16. STOCKHOLDERS’ EQUITY Authorized Capital Stock— The Company was authorized to issue 190,000,000 shares of common stock, with a par value of $ 0.000004 per share as of March 31, 2022 and December 31, 2021. Warrants— In May 2015, the Company issued warrants to acquire 116,350 shares of Common Stock at a price of approximately $ 17.19 per share to the placement agent as consideration for backstopping the financing completed in May 2015. These warrants were exercised in full as a cashless transaction during the first quarter of 2021. As a result of this cashless transaction, the resulting number of shares issued was 67,713 shares. Common Stock Issuances — The Company issued the following shares of common stock:
Three Months Ended March 31,
2022 2021
Shares Average Price per Share Total Shares Average Price per Share Total
Acquisitions — $ — $ — 71,740 $ 31.65 $ 2,271
Exercise of warrants (1) — — — 67,713 17.19 —
Exercise of options 30,607 14.03 429 330,060 6.62 2,185
Restricted shares, net (1) 25,289 66.58 — 36,817 29.88 —
Total 55,896 $ 37.81 $ 429 506,330 $ 13.27 $ 4,456 (1) Represents the release of common shares due to the exercise of warrants options and the vesting of restricted stock. Employee Equity Incentive Plans —The Company has two plans under which stock-based awards have been issued: (i) the Montrose Amended &amp; Restated 2017 Stock Incentive Plan (“2017 Plan”) and (ii) the Montrose Amended &amp; Restated 2013 Stock Option Plan (“2013 Plan”) (collectively the “Plans”). As of March 31, 2022, and March 31, 2021 , there was $ 173.1 million and $ 18.8 million, respectively, of total unrecognized stock compensation expense related to unvested options, restricted stock and stock appreciation rights granted under the Plans. Such unrecognized expense is expected to be recognized over a weighted-average four year period. The following number of shares were authorized to be issued and available for grant:
March 31, 2022
2017 Plan 2013 Plan Total
Shares authorized to be issued 8,272,487 1,904,644 10,177,131
Shares available for grant (1) 577,139 — 577,139
March 31, 2021
2017 Plan 2013 Plan Total
Shares authorized to be issued 3,944,750 2,047,269 5,992,019
Shares available for grant 1,618,996 — 1,618,996 (1) In January 2022 the Board of Directors ratified the addition of 1,185,112 shares of common stock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Shares available for grant exclude awards of stock appreciation rights approved in December 2021 that are subject to vesting based on the achievement of certain market conditions, which have not yet been, and may not be, achieved. At maximum level of achievement these awards would represent the right to receive an aggregate of 3,000,000 shares of common stock. Total stock compensation expense for the Plans was as follows:
Three Months Ended March 31,
2022
2017 plan 2013 plan
Options Restricted Stock SARs Options Total
Cost of revenue $ 294 $ — $ — $ — $ 294
Selling, general and 1,979 5,792 2,360 — 10,131
Total $ 2,273 $ 5,792 $ 2,360 $ — $ 10,425
Three Months Ended March 31,
2021
2017 plan 2013 plan
Options Restricted Stock SARs Options Total
Cost of revenue $ 606 $ — $ — $ 10 $ 616
Selling, general and 1,004 182 — 3 1,189
Total $ 1,610 $ 182 $ 13 $ 1,805
Montrose Amended &amp; Restated 2017 Stock Incentive Plan Restricted Stock— The Company issues restricted stock to certain 2017 Plan participants as Director’s compensation. These shares of restricted stock granted in the three months ended March 31, 2022 and March 31, 2021 vest one year from the date of grant, or, in each case, in full upon a change in control, subject to the participant’s continued service as a Director throughout such date, or upon retirement. Members of the Board of Directors that receive stock-based compensation are treated as employees for accounting purposes. During the year ended December 31, 2021, the Board of Directors approved the grant of 1,671,391 restricted stock units (“RSUs”) to certain executives and selected employees of the Company under the 2017 Plan. These RSUs represent the right to receive one share of the Company’s common stock upon vesting. These incentives were designed by the Board, in coordination with the Company’s compensation advisors, to (i) retain selected employees of the Company for a minimum of 5 years , (ii) reward selected employees for the Company’s significant outperformance and stockholder value creation in 2021, and (iii) provide incentives to selected employees of the Company to accelerate value creation for stockholders and other stakeholders over the next five-year period . With respect to 1,355,182 RSUs, 50.0 % will vest on each of the 4th and 5th anniversaries of the date of grant, subject to continued service through each such date. With respect to the remaining 316,209 RSUs (“The Performance-Vested RSUs”), 50.0 % will vest on each of the 4th and 5th anniversaries of the date of grant, subject to continued service through each such date and further subject to Company achieving $ 90.0 million in adjusted EBITDA (as reported) for any trailing twelve-month period from and after December 31, 2022. If the Performance Criteria is not met prior to the 4th anniversary of the date of grant, none of the Performance-Vested RSUs will vest at such time, and if the Performance Criteria is subsequently met prior to the 5th anniversary of the date of grant, all of the Performance-Vested RSUs will vest at such time, subject to continued service through such date. If the Performance Criteria is not met by the 5th anniversary of the date of grant, all of the Performance-Vested RSUs will be forfeited. During 2021 and 2022, the Board of Directors approved the creation of certain supplemental incentive plans (“SI Plans”) for selected employees to reward exceptional performance. These SI Plans provide supplemental bonus opportunities payable in RSUs under the 2017 Plan upon meeting certain financial performance targets. No RSUs were granted under these SI Plans during the three months ended March 31, 2022. During 2021, the Board approved and reserved for future issuance an aggregate of 135,517 RSUs (the “Future RSU Pool”) to be granted under the 2017 Plan to certain of its executives and selected employees. Final determination and allocation of the awards under the Future RSU Pool will be determined on December 16, 2025 based on individual performance and continued service through such date. Any RSUs granted under the Future RSU Pool will vest on December 16, 2026, subject to continued service through such date. Restricted stock activity was as follows:
Three Months Ended March 31,
2022 2021
Shares Average Price per Share Fair Value Shares Average Price per Share Fair Value
Shares granted 106,324 $ 46.82 $ 4,978 14,532 $ 30.96 $ 450 There were 25,289 and 36,817 shares of restricted stock that became fully vested and were released as unrestricted shares of common stock during the three months ended March 31, 2022 and March 31, 2021 , respectively. There was an aggregate of 2,064,197 and 281,705 restricted shares outstanding as of March 31, 2022 and March 31, 2021, respectively. There were no forfeitures of restricted shares during the three months ended March 31, 2022 and March 31, 2021. Stock Appreciation Rights— During the year ended December 31, 2021, the Board of Directors approved the grant of 3,000,000 units of stock appreciation rights (“SARs”) to certain executives and selected employees under the 2017 Plan. These SARs represent the right to receive, upon exercise, a payment equal to the excess of (a) the fair market value of one share of the Company’s common stock, over (b) an exercise price of $ 66.79 , payable, at the Company’s election, in cash or shares of common stock. These SARs vest on the 5th anniversary of the date of grant based on achievement of performance hurdles over a five year period, subject to continued service on the vesting date. The performance hurdles shall be deemed achieved if the average trading price per share of the Company’s common stock equals or exceeds the following stock prices:
SARs Stock Price Performance Hurdle Portion of SARs Subject to Performance Hurdle
$ 133.58 1/3
$ 166.98 1/3
$ 200.37 1/3 The performance hurdles shall be deemed achieved if the average trading price per share of the Company’s common stock equals or exceeds the applicable stock price performance hurdle set forth above for the trading days falling in a consecutive 20-day period prior to the vesting date. The SARs expire 10 years after the grant date. The fair value of these SARs at the grant date was $ 46.0 million. The weighted average remaining contract life of these SARs as of March 31, 2022 was 9.71 years. Options —Options issued to all optionees under the 2017 Plan vest over four years from the date of issuance (or earlier vesting start date, as determined by the Board of Directors) as follows: one half on the second anniversary of date of grant and the remaining half on the fourth anniversary of the date of grant, with the exception of certain annual grants to certain executive officers, which vest annually over a 3-year and 1-year period. The following summarizes the options activity of the 2017 Plan:
Options to Weighted- Weighted Weighted Aggregate
Outstanding at January 1, 2021 1,840,229 $ 23 $ 12 9.09 $ 15,598
Granted 224,270 38 20 — —
Forfeited/ cancelled ( 10,000 ) 26 — — —
Expired ( 1,250 ) 18 — — —
Exercised ( 17,188 ) 16 — — 519
Outstanding at March 31, 2021 2,036,061 24 13 8.97 52,317
Outstanding at January 1, 2022 2,036,729 $ 26 $ 14 8.30 $ 91,030
Granted 547,884 44 16 — —
Forfeited/ cancelled ( 23,082 ) 36 — — —
Exercised ( 11,547 ) 27 — — 313
Outstanding at March 31, 2022 2,549,984 $ 30 $ 14 8.46 $ 59,955
Exercisable at March 31, 2022 515,943 30 — 7.43 12,083
Options vested and expected to vest 2,549,984 30 — 8.46 59,955 The following weighted-average assumptions were used in the Black-Sholes option-pricing model calculation:
March 31, March 31,
2022 2021
Common stock value (per share) $ 44.11 $ 37.61
Expected volatility 33.45 % 58.01 %
Risk-free interest rate 1.74 % 0.71 %
Expected life (years) 6.33 6.20
Forfeiture rate None None
Dividend rate None None Montrose Amended &amp; Restated 2013 Stock Option Plan — The following summarizes the activity of the 2013 Plan:
Options to Weighted- Weighted Weighted Aggregate
Outstanding at January 1, 2021 1,787,869 $ 6 $ — 5.40 $ 43,867
Exercised ( 311,872 ) 6 — — 12,321
Outstanding at March 31, 2021 1,475,997 6 — 5.14 64,492
Outstanding at January 1, 2022 897,674 $ 6 $ 2 4.37 57,529
Exercised ( 19,060 ) 6 — — 821
Outstanding at March 31, 2022 878,614 $ 6 $ 2 4.13 $ 40,860
Exercisable at March 31, 2022 878,614 6 — 4.13 40,860
Options vested and expected to vest 878,614 6 — 4.13 40,860 Total shares outstanding from exercised options were 1,239,697 shares and 579,260 shares as of March 31, 2022 and March 31, 2021, respectively. Common Stock Reserved for Future Issuances —The Company has reserved certain stock of its authorized but unissued common stock for possible future issuance in connection with the following:
March 31,
2022 2021
Montrose 2013 Stock Incentive Plan 878,614 2,047,269
Montrose 2017 Stock Incentive Plan (1) 7,893,918 3,944,750
Total 8,772,532 5,992,019 (1) In January 2022, the Board of Directors ratified the addition of 1,185,112 shares of common stock to the number of shares available for issuance under the 2017 Plan pursuant to the annual increase provision of such plan. Unless the Board of Directors determines otherwise, additional annual increases will be effective on each January 1, through January 1, 2027. The 2017 Plan permits the company to settle awards, if and when vested, in cash at its discretion. Pursuant to the terms of the 2017 Plan, the number of shares authorized for issuance thereunder will only be reduced with respect to shares of common stock actually issued upon exercise or settlement of an award. Shares of common stock subject to awards that have been canceled, expired, forfeited or otherwise not issued under an award and shares of common stock subject to awards settled in cash do not count as shares of common stock issued under the 2017 Plan. The Company expects to have sufficient shares available under the 2017 Plan to satisfy the future settlement of outstanding awards. Shares reserved for future issuance include an assumed 3,000,000 shares with respect to the stock appreciation rights units grant made in December 2021 at maximum level of achievement, but that are subject to vesting based on the achievement of certain market conditions, which have not yet been, and may not be, achiev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17. NET LOSS PER SHARE Basic net loss per share is computed by dividing net loss attributable to common stockholders by the weighted average number of common shares outstanding during each period. The Convertible and Redeemable Series A-2 Preferred Stock is considered a participating security during the applicable period. Net losses are not allocated to the Convertible and Redeemable Series A-2 stockholders, as they were not contractually obligated to share in the Company’s losses. Diluted net loss per share is computed by dividing net loss attributable to common stockholders by the weighted average number of common and dilutive common equivalent shares outstanding for the period using the treasury-stock method or the as-converted method. Potentially dilutive shares are comprised of restricted stock, RSUs, SARs and shares of common stock underlying stock options outstanding under the Plans to purchase common stock. During the three months ended March 31, 2022 and three months ended March 31, 2021,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Three Months Ended
March 31,
(In thousands, except for net loss per share) 2022 2021
Net loss $ ( 7,536 ) $ ( 12,931 )
Convertible and redeemable series A-2 preferred ( 4,100 ) ( 4,100 )
Net loss attributable to common stockholders ( 11,636 ) ( 17,031 )
Weighted-average common shares outstanding – 29,662 25,117
Net loss per share attributable to common $ ( 0.39 ) $ ( 0.68 ) The following equity shares were excluded from the calculation of diluted net loss per share attributable to common stockholders because their effect would have been anti-dilutive:
March 31,
2022 2021
Stock options 2,034,041 3,293,679
Restricted stock 1,777,958 26,201
SARs 3,000,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8. SEGMENT INFORMATION The Company has three operating and reportable segments: Assessment, Permitting and Response, Measurement and Analysis and Remediation and Reuse. These segments are monitored separately by management for performance against budget and prior year and are consistent with internal financial reporting. The Company’s operating segments are organized based upon primary services provided, the nature of the production process, their type of customers, methods used to distribute the products and the nature of the regulatory environment. Segment Adjusted EBITDA is the primary measure of operating performance for all three operating segments. Segment Adjusted EBITDA is the calculated Company’s Earnings before Interest, Tax, Depreciation and Amortization (“EBITDA”), adjusted to exclude certain transactions such as stock-based compensation, acquisition costs and fair value changes in financial instruments, amongst others. The Chief Operating Decision Maker (“CODM”) does not review segment assets as a measure of segment performance. Corporate and Other includes costs associated with general corporate overhead (including executive, legal, finance, safety, human resources, marketing and IT related costs) that are not directly related to supporting operations. Overhead costs that are directly related to supporting operations (such as insurance, software, licenses, shared services and payroll processing costs) are allocated to the operating segments on a basis that reasonably approximates an estimate of the use of these services. Segment revenues and Adjusted EBITDA consisted of the following:
Three Months Ended March 31,
2022 2021
Segment Segment
Segment Adjusted Segment Adjusted
Revenues EBITDA Revenues EBITDA
Assessment, Permitting and Response $ 45,600 $ 9,623 $ 75,262 $ 15,804
Measurement and Analysis 39,761 6,322 33,440 4,860
Remediation and Reuse 49,319 7,993 25,115 2,481
Total Operating Segments 134,680 23,938 133,817 23,145
Corporate and Other — ( 7,487 ) — ( 6,345 )
Total $ 134,680 $ 16,451 $ 133,817 $ 16,800
Presented below is a reconciliation of the Company’s segment measure to net loss:
For the Three Months
2022 2021
Total $ 16,451 $ 16,800
Interest expense, net ( 1,092 ) ( 2,688 )
Income tax expense ( 1,269 ) ( 2 )
Depreciation and amortization ( 12,144 ) ( 11,796 )
Stock-based compensation ( 10,425 ) ( 1,805 )
Start-up losses and investment in new services ( 786 ) ( 968 )
Acquisition costs ( 467 ) ( 237 )
Fair value changes in financial instruments 2,449 ( 602 )
Fair value changes in business acquisitions contingent consideration 21 ( 11,064 )
Expenses related to financing transactions ( 7 ) ( 50 )
Other losses or expenses ( 267 ) ( 519 )
Net loss $ ( 7,536 ) $ ( 12,9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19. RELATED-PARTY TRANSACTIONS The Company did no t have any related party transactions during the three months ended March 31, 2022 or during the year ended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3 Months Ended</t>
        </is>
      </c>
    </row>
    <row r="2">
      <c r="B2" s="2" t="inlineStr">
        <is>
          <t>Mar. 31, 2022</t>
        </is>
      </c>
    </row>
    <row r="3">
      <c r="A3" s="3" t="inlineStr">
        <is>
          <t>Compensation And Retirement Disclosure [Abstract]</t>
        </is>
      </c>
    </row>
    <row r="4">
      <c r="A4" s="4" t="inlineStr">
        <is>
          <t>Defined Contribution Plan</t>
        </is>
      </c>
      <c r="B4" s="4" t="inlineStr">
        <is>
          <t>20. DEFINED CONTRIBUTION PLAN On January 1, 2014, the Company established the Montrose Environmental Group 401(k) Savings Plan (the “401(k) Savings Plan”). As of March 31, 2022, and December 31, 2021 , plan participants may defer up to 85.0 % of their eligible wages for the year, up to the Internal Revenue Service dollar limit and catch-up contribution allowed by law. Prior to May 22, 2020, the Company provided employer matching contributions equal to 100.0 % of the first 3.0 % of the participant’s compensation and 50.0 % of the participant’s elective deferrals that exceed 3.0 % but do not exceed 4.0 % of the participant’s compensation. Beginning on May 22, 2020, the Company temporarily ceased making employer contributions. Employer contributions were reinstated beginning on April 23, 2021. Employer contributions under the 401(k) Savings Plan were $ 1.7 million and zero for the three months ended March 31, 2022 and March 31, 2021 , respectively, and are included within selling, general, and administrative expense on the unaudited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1.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As disclosed in the Company's 2021 Annual Report on Form 10-K, in June 2021, with an effective adoption date of January 1, 2021, the Company adopted Accounting Standard Codification ("ASC") 842, Leases. As a result, the Company has adjusted the previously reported unaudited condensed consolidated financial statements effective January 1, 2021. The retroactive adoption of ASC 842 resulted in adjustments to depreciation and amortization expense and other income (expense) financial statement line items amounting to $ 1.0 million and $ 0.3 million, respectively. The total impact to net loss was an increase of $ 1.3 million. Though net cash provided by operating, investing, and financing activities were unchanged, the standard did affect certain operating cash flow line items within the Company’s unaudited condensed consolidated statements of cash flows for the three months ended March 31, 2021. See Note 6.</t>
        </is>
      </c>
    </row>
    <row r="5">
      <c r="A5" s="4" t="inlineStr">
        <is>
          <t>Recently Adopted Accounting Pronouncements /Recently Issued Accounting Pronouncements Not Yet Adopted</t>
        </is>
      </c>
      <c r="B5" s="4" t="inlineStr">
        <is>
          <t>Recently Adopted Accounting Pronouncements —Through the end of the year ended December 31, 2021, the Company qualified as an emerging growth company as defined in the Jumpstart Our Business Startups Act of 2012 (“JOBS Act”) and therefore has historically taken advantage of certain exemptions from various public company reporting requirements, including delaying adoption of new or revised accounting standards until those standards apply to private companies. The Company elected to use this extended transition period under the JOBS Act. The adoption dates discussed below are based on the Company no longer qualifying as an emerging growth company. In August 2020, the Financial Accounting Standards Board ("FASB") issued Accounting Standard Update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1, including interim periods within those fiscal years, and early adoption is permitted. The new guidance was adopted as of January 1, 2022 and did not have a material impact on the Company’s consolidated financial statements. Recently Issued Accounting Pronouncements Not Yet Adopted —In October 2021, the FASB issued ASU No. 2021-08, Business Combinations (Topic 805):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is effective for fiscal years beginning after December 15, 2022, including interim periods within those fiscal years. The Company is currently evaluating the impact of the adoption of the standard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 (Tables)</t>
        </is>
      </c>
      <c r="B1" s="2" t="inlineStr">
        <is>
          <t>3 Months Ended</t>
        </is>
      </c>
    </row>
    <row r="2">
      <c r="B2" s="2" t="inlineStr">
        <is>
          <t>Mar. 31, 2022</t>
        </is>
      </c>
    </row>
    <row r="3">
      <c r="A3" s="3" t="inlineStr">
        <is>
          <t>Revenues And Accounts Receivable [Abstract]</t>
        </is>
      </c>
    </row>
    <row r="4">
      <c r="A4" s="4" t="inlineStr">
        <is>
          <t>Schedule of Contract Balances</t>
        </is>
      </c>
      <c r="B4" s="4" t="inlineStr">
        <is>
          <t xml:space="preserve">The following table presents the Company’s contract balances:
March 31, December 31,
2022 2021
Contract assets $ 51,716 $ 40,139
Contract liabilities 24,769 27,907 </t>
        </is>
      </c>
    </row>
    <row r="5">
      <c r="A5" s="4" t="inlineStr">
        <is>
          <t>Schedule of Accounts Receivable, Net</t>
        </is>
      </c>
      <c r="B5" s="4" t="inlineStr">
        <is>
          <t xml:space="preserve">Accounts Receivable, Net —Accounts receivable, net consisted of the following:
March 31, December 31,
2022 2021
Accounts receivable, invoiced $ 84,501 $ 101,709
Accounts receivable, other 799 1,385
Allowance for doubtful accounts ( 3,650 ) ( 4,581 )
Accounts receivable—net $ 81,650 $ 98,513 </t>
        </is>
      </c>
    </row>
    <row r="6">
      <c r="A6" s="4" t="inlineStr">
        <is>
          <t>Schedule of Allowance for Doubtful Accounts</t>
        </is>
      </c>
      <c r="B6" s="4" t="inlineStr">
        <is>
          <t>The allowance for doubtful accounts consisted of the following:
Beginning Bad Debt Charged to Other (1) Ending
Three months ended March 31, 2022 $ 4,581 $ ( 528 ) $ ( 746 ) $ 343 $ 3,650
Year ended December 31, 2021 4,265 1,135 ( 1,548 ) 729 4,581 ____________________ (1) This amount consists of additions to the allowance due to business acquisi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3 Months Ended</t>
        </is>
      </c>
    </row>
    <row r="2">
      <c r="B2" s="2" t="inlineStr">
        <is>
          <t>Mar. 31, 2022</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consisted of the following:
March 31, December 31,
2022 2021
Deposits $ 992 $ 843
Prepaid expenses 7,692 4,675
Supplies 2,515 2,439
Income tax receivable 502 508
Prepaid and other current assets $ 11,701 $ 8,4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STATEMENTS OF FINANCIAL POSITION (Parenthetical) - USD ($) $ in Millions</t>
        </is>
      </c>
      <c r="B1" s="2" t="inlineStr">
        <is>
          <t>Mar. 31, 2022</t>
        </is>
      </c>
      <c r="C1" s="2" t="inlineStr">
        <is>
          <t>Dec. 31, 2021</t>
        </is>
      </c>
    </row>
    <row r="2">
      <c r="A2" s="4" t="inlineStr">
        <is>
          <t>Common stock, par value</t>
        </is>
      </c>
      <c r="B2" s="7" t="n">
        <v>4e-06</v>
      </c>
      <c r="C2" s="7" t="n">
        <v>4e-06</v>
      </c>
    </row>
    <row r="3">
      <c r="A3" s="4" t="inlineStr">
        <is>
          <t>Common stock, shares authorized</t>
        </is>
      </c>
      <c r="B3" s="5" t="n">
        <v>190000000</v>
      </c>
      <c r="C3" s="5" t="n">
        <v>190000000</v>
      </c>
    </row>
    <row r="4">
      <c r="A4" s="4" t="inlineStr">
        <is>
          <t>Common stock, shares issued</t>
        </is>
      </c>
      <c r="B4" s="5" t="n">
        <v>29675817</v>
      </c>
      <c r="C4" s="5" t="n">
        <v>29619921</v>
      </c>
    </row>
    <row r="5">
      <c r="A5" s="4" t="inlineStr">
        <is>
          <t>Common stock, shares outstanding</t>
        </is>
      </c>
      <c r="B5" s="5" t="n">
        <v>29675817</v>
      </c>
      <c r="C5" s="5" t="n">
        <v>29619921</v>
      </c>
    </row>
    <row r="6">
      <c r="A6" s="4" t="inlineStr">
        <is>
          <t>Convertible And Redeemable Series A-2 Preferred Stock</t>
        </is>
      </c>
    </row>
    <row r="7">
      <c r="A7" s="4" t="inlineStr">
        <is>
          <t>Temporary equity, par value</t>
        </is>
      </c>
      <c r="B7" s="8" t="n">
        <v>0.0001</v>
      </c>
      <c r="C7" s="8" t="n">
        <v>0.0001</v>
      </c>
    </row>
    <row r="8">
      <c r="A8" s="4" t="inlineStr">
        <is>
          <t>Temporary equity, shares authorized</t>
        </is>
      </c>
      <c r="B8" s="5" t="n">
        <v>17500</v>
      </c>
      <c r="C8" s="5" t="n">
        <v>17500</v>
      </c>
    </row>
    <row r="9">
      <c r="A9" s="4" t="inlineStr">
        <is>
          <t>Temporary equity, shares issued</t>
        </is>
      </c>
      <c r="B9" s="5" t="n">
        <v>17500</v>
      </c>
      <c r="C9" s="5" t="n">
        <v>17500</v>
      </c>
    </row>
    <row r="10">
      <c r="A10" s="4" t="inlineStr">
        <is>
          <t>Temporary equity, shares outstanding</t>
        </is>
      </c>
      <c r="B10" s="5" t="n">
        <v>17500</v>
      </c>
      <c r="C10" s="5" t="n">
        <v>17500</v>
      </c>
    </row>
    <row r="11">
      <c r="A11" s="4" t="inlineStr">
        <is>
          <t>Temporary equity, aggregate liquidation preference</t>
        </is>
      </c>
      <c r="B11" s="9" t="n">
        <v>182.2</v>
      </c>
      <c r="C11" s="9" t="n">
        <v>1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Property and equipment, net, consisted of the following:
Estimated March 31, December 31,
Useful Life 2022 2021
Lab and test equipment 7 years $ 19,474 $ 18,581
Vehicles 5 years 5,663 5,414
Equipment 3 - 7 years 35,814 35,148
Furniture and fixtures 7 years 2,870 2,844
Leasehold improvements 7 years 7,284 7,268
Aircraft 10 years 931 931
Building 39 years 2,975 2,975
75,011 73,161
Land 725 725
Construction in progress 3,172 2,342
Less accumulated depreciation ( 46,426 ) ( 44,707 )
Total property and equipment— $ 32,482 $ 31,5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Components of Lease Expense</t>
        </is>
      </c>
      <c r="B4" s="4" t="inlineStr">
        <is>
          <t xml:space="preserve">The components of lease expense were as follows:
For the Three Months Ended March 31,
Statement of Operations Location 2022 2021
Operating lease cost
Lease cost Selling, general and administrative expense $ 2,451 $ 2,100
Variable lease cost Selling, general and administrative expense 367 101
Total operating lease cost 2,818 2,201
Finance lease cost
Amortization of right of use assets Depreciation and amortization 939 795
Interest on lease liabilities Interest expense—net 112 96
Total finance lease cost 1,051 891
Total lease cost $ 3,869 $ 3,092 </t>
        </is>
      </c>
    </row>
    <row r="5">
      <c r="A5" s="4" t="inlineStr">
        <is>
          <t>Summary of Supplemental Cash Flow Information Related To Leases</t>
        </is>
      </c>
      <c r="B5" s="4" t="inlineStr">
        <is>
          <t xml:space="preserve">Supplemental cash flows information related to leases was as follows:
Three Months Ended March 31,
2022 2021
Cash paid for amounts included in the measurement of lease liabilities
Operating cash flows used in operating leases $ 2,302 $ 1,994
Operating cash flows used in finance leases 112 97
Financing cash flows used in finance leases 944 699
Lease liabilities arising from new ROU assets
Operating leases 8,815 60
Finance leases 512 736 </t>
        </is>
      </c>
    </row>
    <row r="6">
      <c r="A6" s="4" t="inlineStr">
        <is>
          <t>Summary of Weighted Average Remaining Lease Terms and Weighted Average Discount Rates</t>
        </is>
      </c>
      <c r="B6" s="4" t="inlineStr">
        <is>
          <t>Weighted average remaining lease terms and weighted average discount rates were:
Three Months Ended March 31, 2022
Operating Leases Finance Leases
Weighted average remaining lease term (years) 4.86 3.03
Weighted average discount rate 2.50 % 4.98 %
Three Months Ended March 31, 2021
Operating Leases Finance Leases
Weighted average remaining lease term (years) 5.18 2.83
Weighted average discount rate 2.62 % 5.08 %</t>
        </is>
      </c>
    </row>
    <row r="7">
      <c r="A7" s="4" t="inlineStr">
        <is>
          <t>Schedule of Maturities of Lease Liabilities</t>
        </is>
      </c>
      <c r="B7" s="4" t="inlineStr">
        <is>
          <t xml:space="preserve">The following is a schedule by year of the maturities of lease liabilities with original terms in excess of one year:
Operating Leases Finance Leases
Remainder of 2022 $ 7,075 $ 2,994
2023 7,335 2,995
2024 5,656 1,982
2025 4,075 1,083
2026 and thereafter 8,302 484
Total undiscounted future minimum lease payments 32,443 9,538
Less imputed interest ( 1,947 ) ( 689 )
Total discounted future minimum lease payments $ 30,496 $ 8,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3 Months Ended</t>
        </is>
      </c>
    </row>
    <row r="2">
      <c r="B2" s="2" t="inlineStr">
        <is>
          <t>Mar. 31, 2022</t>
        </is>
      </c>
    </row>
    <row r="3">
      <c r="A3" s="3" t="inlineStr">
        <is>
          <t>Business Acquisition [Line Items]</t>
        </is>
      </c>
    </row>
    <row r="4">
      <c r="A4" s="4" t="inlineStr">
        <is>
          <t>Summary of Supplemental Unaudited Pro-Forma Information</t>
        </is>
      </c>
      <c r="B4" s="4" t="inlineStr">
        <is>
          <t>The unaudited condensed consolidated financial information summarized in the following table gives effect to the 2022 and the 2021 acquisitions discussed above assuming they occurred on January 1, 2021. These unaudited consolidated pro forma operating results do not assume any impact from revenue, cost or other operating synergies that are expected or may have been realized as a result of the acquisitions. These unaudited consolidated pro forma operating results are presented for illustrative purposes only and are not indicative of the operating results that would have been achieved had the acquisitions occurred on January 1, 2021, nor does the information purport to reflect results for any future period.
For the Three Months Ended March 31,
2022 2021
As Acquisitions Consolidated As Acquisitions Consolidated
Revenues $ 134,680 $ 1,395 $ 136,075 $ 133,817 $ 11,848 $ 145,665
Net (loss) income ( 7,536 ) 194 ( 7,342 ) ( 12,931 ) 1,984 ( 10,947 )</t>
        </is>
      </c>
    </row>
    <row r="5">
      <c r="A5" s="4" t="inlineStr">
        <is>
          <t>MSE Group, Vista, EI, Sensible, ECI, Horizon</t>
        </is>
      </c>
    </row>
    <row r="6">
      <c r="A6" s="3" t="inlineStr">
        <is>
          <t>Business Acquisition [Line Items]</t>
        </is>
      </c>
    </row>
    <row r="7">
      <c r="A7" s="4" t="inlineStr">
        <is>
          <t>Summary of Elements of Purchase Price of Acquisitions</t>
        </is>
      </c>
      <c r="B7" s="4" t="inlineStr">
        <is>
          <t xml:space="preserve">The following table summarizes the elements of the purchase price of the acquisitions completed during the year ended December 31, 2021:
Cash Common Other Contingent Contingent Total
MSE $ 9,082 $ 2,271 $ 10,701 $ 1,551 $ 253 $ 23,858
EI 20,721 2,274 ( 63 ) — — 22,932
All other 2021 acquisitions 29,683 3,775 1,618 1,250 4,350 40,676
Total $ 59,486 $ 8,320 $ 12,256 $ 2,801 $ 4,603 $ 87,466 </t>
        </is>
      </c>
    </row>
    <row r="8">
      <c r="A8" s="4" t="inlineStr">
        <is>
          <t>Summary of Purchase Price Attributable to Acquisitions</t>
        </is>
      </c>
      <c r="B8" s="4" t="inlineStr">
        <is>
          <t xml:space="preserve">The purchase price attributable to the acquisitions was allocated as follows:
MSE EI All other Total
Cash $ 2,810 $ 250 $ 694 $ 3,754
Accounts receivable 2,980 4,675 3,714 11,369
Other current assets 31 84 289 404
Current assets 5,821 5,009 4,697 15,527
Property and equipment 513 32 1,168 1,713
Operating lease right-of-use asset—net 740 106 2,233 3,079
Customer relationships 8,720 10,073 12,830 31,623
Trade names 521 996 1,958 3,475
Covenants not to compete 922 511 1,248 2,681
Acquired Technology — — 321 321
Goodwill 8,176 8,960 20,377 37,513
Total assets 25,413 25,687 44,832 95,932
Current liabilities 1,007 2,719 2,351 6,077
Operating lease liability—net of 548 36 1,805 2,389
Total liabilities 1,555 2,755 4,156 8,466
Purchase price $ 23,858 $ 22,932 $ 40,676 $ 87,466 </t>
        </is>
      </c>
    </row>
    <row r="9">
      <c r="A9" s="4" t="inlineStr">
        <is>
          <t>Weighted Average Useful Lives for Acquired Identifiable Intangible Assets</t>
        </is>
      </c>
      <c r="B9" s="4" t="inlineStr">
        <is>
          <t>The weighted average useful lives for the acquired companies’ identifiable intangible assets are as follows:
Customer Relationships Tradenames Covenants Not to Compete Developed Technology
MSE 2 - 7 2 5 n/a
EI 10 5 5 n/a
All other 2021 acquisitions 10 n/a- 3 n/a- 5 n/a- 5</t>
        </is>
      </c>
    </row>
    <row r="10">
      <c r="A10" s="4" t="inlineStr">
        <is>
          <t>EnvStd and IAG</t>
        </is>
      </c>
    </row>
    <row r="11">
      <c r="A11" s="3" t="inlineStr">
        <is>
          <t>Business Acquisition [Line Items]</t>
        </is>
      </c>
    </row>
    <row r="12">
      <c r="A12" s="4" t="inlineStr">
        <is>
          <t>Summary of Elements of Purchase Price of Acquisitions</t>
        </is>
      </c>
      <c r="B12" s="4" t="inlineStr">
        <is>
          <t xml:space="preserve">The following table summarizes the elements of the purchase price of the acquisitions completed during the three months ended March 31, 2022:
Cash Common Other Other Contingent Contingent Total
EnvStd $ 14,473 $ — $ 38 $ — $ — $ 1,166 $ 15,677
IAG 150 — — — — 50 200
Total $ 14,623 $ — $ 38 $ — $ — $ 1,216 $ 15,877 </t>
        </is>
      </c>
    </row>
    <row r="13">
      <c r="A13" s="4" t="inlineStr">
        <is>
          <t>Summary of Purchase Price Attributable to Acquisitions</t>
        </is>
      </c>
      <c r="B13" s="4" t="inlineStr">
        <is>
          <t xml:space="preserve">The preliminary purchase price attributable to the acquisitions was allocated as follows:
EnvStd IAG Total
Cash $ 295 $ — $ 295
Accounts receivable and contract assets 4,876 — 4,876
Other current assets 456 — 456
Current assets 5,627 — 5,627
Property and equipment 168 — 168
Operating lease right-of-use asset—net 2,895 — 2,895
Customer relationships 5,807 — 5,807
Trade names 1,010 — 1,010
Covenants not to compete 269 50 319
Goodwill 3,874 150 4,024
Total assets 19,650 200 19,850
Current liabilities 1,645 — 1,645
Operating lease liability—net of 2,328 — 2,328
Total liabilities 3,973 — 3,973
Purchase price $ 15,677 $ 200 $ 15,877 </t>
        </is>
      </c>
    </row>
    <row r="14">
      <c r="A14" s="4" t="inlineStr">
        <is>
          <t>Weighted Average Useful Lives for Acquired Identifiable Intangible Assets</t>
        </is>
      </c>
      <c r="B14" s="4" t="inlineStr">
        <is>
          <t>The weighted average useful lives for the acquired companies’ identifiable intangible assets are as follows:
Customer Relationships Tradenames Covenants Not to Compete
EnvStd 15 5 5
IAG n/a n/a 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Amounts Related to Goodwill</t>
        </is>
      </c>
      <c r="B4" s="4" t="inlineStr">
        <is>
          <t xml:space="preserve">Amounts related to goodwill are as follows:
Assessment, Measurement Remediation Total
Balance as of December 31, 2021 $ 176,541 $ 83,770 $ 51,633 $ 311,944
Goodwill acquired during the period 3,874 — 150 4,024
Acquisitions measurement period adjustments ( 91 ) 296 — 205
Balance as of March 31, 2022 $ 180,324 $ 84,066 $ 51,783 $ 316,173 </t>
        </is>
      </c>
    </row>
    <row r="5">
      <c r="A5" s="4" t="inlineStr">
        <is>
          <t>Schedule of Amounts Related to Finite-Lived Intangible Assets</t>
        </is>
      </c>
      <c r="B5" s="4" t="inlineStr">
        <is>
          <t xml:space="preserve">Amounts related to finite-lived intangible assets are as follows:
March 31, 2022 Estimated Gross Accumulated Total
Finite lived intangible assets
Customer relationships 2 - 15 years $ 202,212 $ 79,690 $ 122,522
Covenants not to compete 4 - 5 years 32,941 25,950 6,991
Trade names 1 - 5 years 21,422 15,826 5,596
Proprietary software 3 - 5 years 22,081 12,481 9,600
Patent 16 years 17,479 2,763 14,716
Total other intangible assets $ 296,135 $ 136,710 $ 159,425
December 31, 2021 Estimated Gross Accumulated Total
Finite lived intangible assets
Customer relationships 2 - 15 years $ 196,323 $ 74,010 $ 122,313
Covenants not to compete 4 - 5 years 32,622 25,113 7,509
Trade names 1 - 5 years 20,403 15,139 5,264
Proprietary software 3 - 5 years 22,077 11,155 10,922
Patent 16 years 17,479 2,490 14,989
Total other intangible assets $ 288,904 $ 127,907 $ 160,997 </t>
        </is>
      </c>
    </row>
    <row r="6">
      <c r="A6" s="4" t="inlineStr">
        <is>
          <t>Schedule of Future Amortization Expense</t>
        </is>
      </c>
      <c r="B6" s="4" t="inlineStr">
        <is>
          <t xml:space="preserve">Future amortization expense is estimated to be as follows for each of the five following years and thereafter:
December 31,
2022 (remaining) 24,727
2023 27,504
2024 22,978
2025 16,405
2026 and thereafter 67,811
Total $ 159,4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Other Accrued Liabilities (Tables)</t>
        </is>
      </c>
      <c r="B1" s="2" t="inlineStr">
        <is>
          <t>3 Months Ended</t>
        </is>
      </c>
    </row>
    <row r="2">
      <c r="B2" s="2" t="inlineStr">
        <is>
          <t>Mar. 31, 2022</t>
        </is>
      </c>
    </row>
    <row r="3">
      <c r="A3" s="3" t="inlineStr">
        <is>
          <t>Payables And Accruals [Abstract]</t>
        </is>
      </c>
    </row>
    <row r="4">
      <c r="A4" s="4" t="inlineStr">
        <is>
          <t>Summary of Accounts Payable and Other Accrued Liabilities</t>
        </is>
      </c>
      <c r="B4" s="4" t="inlineStr">
        <is>
          <t xml:space="preserve">Accounts payable and other accrued liabilities consisted of the following:
March 31, December 31,
2022 2021
Accounts payable $ 17,625 $ 24,167
Accrued expenses 14,931 14,906
Other business acquisitions purchase 236 502
Contract liabilities 24,769 27,907
Other current liabilities 1,431 1,454
Total accounts payable and $ 58,992 $ 68,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Payroll and Benefits (Tables)</t>
        </is>
      </c>
      <c r="B1" s="2" t="inlineStr">
        <is>
          <t>3 Months Ended</t>
        </is>
      </c>
    </row>
    <row r="2">
      <c r="B2" s="2" t="inlineStr">
        <is>
          <t>Mar. 31, 2022</t>
        </is>
      </c>
    </row>
    <row r="3">
      <c r="A3" s="3" t="inlineStr">
        <is>
          <t>Statement Of Financial Position [Abstract]</t>
        </is>
      </c>
    </row>
    <row r="4">
      <c r="A4" s="4" t="inlineStr">
        <is>
          <t>Schedule of Accrued Payroll and Benefits</t>
        </is>
      </c>
      <c r="B4" s="4" t="inlineStr">
        <is>
          <t xml:space="preserve">Accrued payroll and benefits consisted of the following:
March 31, December 31,
2022 2021
Accrued bonuses $ 3,518 $ 13,438
Accrued paid time off 1,505 1,144
Accrued payroll 7,989 6,547
Accrued other 5,667 4,842
Total accrued payroll and benefits $ 18,679 $ 25,9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Debt</t>
        </is>
      </c>
      <c r="B4" s="4" t="inlineStr">
        <is>
          <t xml:space="preserve">Debt consisted of the following:
March 31, December 31,
2022 2021
Term loan facility $ 170,625 $ 175,000
Revolving Line of Credit — —
Less deferred debt issuance costs ( 2,114 ) ( 2,244 )
Total debt 168,511 172,756
Less current portion of long-term debt ( 8,750 ) ( 10,938 )
Long-term debt, less current portion $ 159,761 $ 161,818 </t>
        </is>
      </c>
    </row>
    <row r="5">
      <c r="A5" s="4" t="inlineStr">
        <is>
          <t>Summary of Term Loan Amortization</t>
        </is>
      </c>
      <c r="B5" s="4" t="inlineStr">
        <is>
          <t>The 2021 Credit Facility term loan must be repaid in quarterly installments and shall amortize at the following annualized rates that were scheduled to begin with the quarter ended December 31, 2021 and with the remaining balance due and payable in full on April 27, 2026:
Amortization Table
Year 1 Year 2 Year 3 Year 4 Year 5
Term Loan 5.0 % 5.0 % 7.5 % 7.5 % 10.0 %</t>
        </is>
      </c>
    </row>
    <row r="6">
      <c r="A6" s="4" t="inlineStr">
        <is>
          <t>Summary of 2021 Credit Facility Interest Rate Subject to Leverage Ratio and LIBOR</t>
        </is>
      </c>
      <c r="B6" s="4" t="inlineStr">
        <is>
          <t xml:space="preserve">The 2021 Credit Facility term loan and the revolver bear interest subject to the Company’s leverage ratio and LIBOR as follows:
Pricing Tier Consolidated Senior Credit Facilities Senior Credit Facilities Commitment Letter of Credit Fee
1 ≥ 3.75 x to 1.0 2.50 % 1.50 % 0.25 % 2.50 %
2 &lt; 3.75 x to 1.0 but ≥ 3.25 to 1.0 2.25 1.25 0.23 2.25
3 &lt; 3.25 x to 1.0 but ≥ 2.50 to 1.0 2.00 1.00 0.20 2.00
4 &lt; 2.50 x to 1.0 but ≥ 1.75 to 1.0 1.75 0.75 0.15 1.75
5 &lt; 1.75 x to 1.0 1.50 0.50 0.15 1.50 On January 27, 2022, the Company entered into an interest rate swap transaction fixing the floating component of the interest rate on $ 100.0 million of borrowings to 1.39 % until January 27, 2025 . </t>
        </is>
      </c>
    </row>
    <row r="7">
      <c r="A7" s="4" t="inlineStr">
        <is>
          <t>Schedule of Aggregate Annual Maturities of Long-Term Debt</t>
        </is>
      </c>
      <c r="B7" s="4" t="inlineStr">
        <is>
          <t xml:space="preserve">The following is a schedule of the aggregate annual maturities of long-term debt presented on the unaudited condensed consolidated statement of financial position, based on the terms of the 2021 Credit Facility:
March 31,
2023 $ 8,750
2024 13,125
2025 13,125
2026 17,500
2027 118,125
Total $ 170,6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ummary of Financial Instruments Measured at Fair Value on Recurring Basis</t>
        </is>
      </c>
      <c r="B4" s="4" t="inlineStr">
        <is>
          <t xml:space="preserve">The following financial instruments are measured at fair value on a recurring basis using significant unobservable inputs (Level 3):
March 31, December 31,
2022 2021
Interest rate swap $ 3,005 $ —
Total assets $ 3,005 $ —
Business acquisitions contingent consideration, $ 1,429 $ 31,450
Business acquisitions contingent consideration, 5,566 4,350
Conversion option 23,637 23,081
Total liabilities $ 30,632 $ 58,881 The following table sets forth the Company’s financial instruments that were measured at fair value on a recurring basis:
Interest Total Business Business Conversion Total
Balance—at January 1, 2021 $ — $ — $ 49,902 $ 4,565 $ 20,886 $ 75,353
Acquisitions — — — 1,804 — 1,804
Changes in fair value included in earnings — — 462 10,602 602 11,666
Balance—at March 31, 2021 $ — $ — $ 50,364 $ 16,971 $ 21,488 $ 88,823
.
Balance—at January 1, 2022 $ — $ — $ 31,450 $ 4,350 $ 23,081 $ 58,881
Acquisitions — — — 1,216 — 1,216
Changes in fair value included in earnings 3,005 3,005 ( 21 ) — 556 535
Payment of contingent consideration — — ( 30,000 ) — — ( 30,000 )
Balance—at March 31, 2022 $ 3,005 $ 3,005 $ 1,429 $ 5,566 $ 23,637 $ 30,6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2</t>
        </is>
      </c>
    </row>
    <row r="3">
      <c r="A3" s="4" t="inlineStr">
        <is>
          <t>Summary of Issued Shares of Common Stock</t>
        </is>
      </c>
      <c r="B3" s="4" t="inlineStr">
        <is>
          <t>The Company issued the following shares of common stock:
Three Months Ended March 31,
2022 2021
Shares Average Price per Share Total Shares Average Price per Share Total
Acquisitions — $ — $ — 71,740 $ 31.65 $ 2,271
Exercise of warrants (1) — — — 67,713 17.19 —
Exercise of options 30,607 14.03 429 330,060 6.62 2,185
Restricted shares, net (1) 25,289 66.58 — 36,817 29.88 —
Total 55,896 $ 37.81 $ 429 506,330 $ 13.27 $ 4,456 (1) Represents the release of common shares due to the exercise of warrants options and the vesting of restricted stock.</t>
        </is>
      </c>
    </row>
    <row r="4">
      <c r="A4" s="4" t="inlineStr">
        <is>
          <t>Schedule of Share Authorized to be Issue and Available for Grant</t>
        </is>
      </c>
      <c r="B4" s="4" t="inlineStr">
        <is>
          <t xml:space="preserve">The following number of shares were authorized to be issued and available for grant:
March 31, 2022
2017 Plan 2013 Plan Total
Shares authorized to be issued 8,272,487 1,904,644 10,177,131
Shares available for grant (1) 577,139 — 577,139
March 31, 2021
2017 Plan 2013 Plan Total
Shares authorized to be issued 3,944,750 2,047,269 5,992,019
Shares available for grant 1,618,996 — 1,618,996 </t>
        </is>
      </c>
    </row>
    <row r="5">
      <c r="A5" s="4" t="inlineStr">
        <is>
          <t>Schedule of Stock Compensation Expense</t>
        </is>
      </c>
      <c r="B5" s="4" t="inlineStr">
        <is>
          <t>Total stock compensation expense for the Plans was as follows:
Three Months Ended March 31,
2022
2017 plan 2013 plan
Options Restricted Stock SARs Options Total
Cost of revenue $ 294 $ — $ — $ — $ 294
Selling, general and 1,979 5,792 2,360 — 10,131
Total $ 2,273 $ 5,792 $ 2,360 $ — $ 10,425
Three Months Ended March 31,
2021
2017 plan 2013 plan
Options Restricted Stock SARs Options Total
Cost of revenue $ 606 $ — $ — $ 10 $ 616
Selling, general and 1,004 182 — 3 1,189
Total $ 1,610 $ 182 $ 13 $ 1,805</t>
        </is>
      </c>
    </row>
    <row r="6">
      <c r="A6" s="4" t="inlineStr">
        <is>
          <t>Summary of Performance Hurdles</t>
        </is>
      </c>
      <c r="B6" s="4" t="inlineStr">
        <is>
          <t>The performance hurdles shall be deemed achieved if the average trading price per share of the Company’s common stock equals or exceeds the following stock prices:
SARs Stock Price Performance Hurdle Portion of SARs Subject to Performance Hurdle
$ 133.58 1/3
$ 166.98 1/3
$ 200.37 1/3</t>
        </is>
      </c>
    </row>
    <row r="7">
      <c r="A7" s="4" t="inlineStr">
        <is>
          <t>Summary of Weighted Average Assumptions Used in Black-Sholes Option-pricing Model</t>
        </is>
      </c>
      <c r="B7" s="4" t="inlineStr">
        <is>
          <t xml:space="preserve">The following weighted-average assumptions were used in the Black-Sholes option-pricing model calculation:
March 31, March 31,
2022 2021
Common stock value (per share) $ 44.11 $ 37.61
Expected volatility 33.45 % 58.01 %
Risk-free interest rate 1.74 % 0.71 %
Expected life (years) 6.33 6.20
Forfeiture rate None None
Dividend rate None None </t>
        </is>
      </c>
    </row>
    <row r="8">
      <c r="A8" s="4" t="inlineStr">
        <is>
          <t>Schedule of Common Stock Reserved for Future Issuance</t>
        </is>
      </c>
      <c r="B8" s="4" t="inlineStr">
        <is>
          <t xml:space="preserve">Common Stock Reserved for Future Issuances —The Company has reserved certain stock of its authorized but unissued common stock for possible future issuance in connection with the following:
March 31,
2022 2021
Montrose 2013 Stock Incentive Plan 878,614 2,047,269
Montrose 2017 Stock Incentive Plan (1) 7,893,918 3,944,750
Total 8,772,532 5,992,019 </t>
        </is>
      </c>
    </row>
    <row r="9">
      <c r="A9" s="4" t="inlineStr">
        <is>
          <t>Montrose Amended &amp; Restated 2017 Stock Incentive Plan</t>
        </is>
      </c>
    </row>
    <row r="10">
      <c r="A10" s="4" t="inlineStr">
        <is>
          <t>Schedule of Restricted Stock Activity</t>
        </is>
      </c>
      <c r="B10" s="4" t="inlineStr">
        <is>
          <t xml:space="preserve">Restricted stock activity was as follows:
Three Months Ended March 31,
2022 2021
Shares Average Price per Share Fair Value Shares Average Price per Share Fair Value
Shares granted 106,324 $ 46.82 $ 4,978 14,532 $ 30.96 $ 450 </t>
        </is>
      </c>
    </row>
    <row r="11">
      <c r="A11" s="4" t="inlineStr">
        <is>
          <t>Summary of Stock Option Activity</t>
        </is>
      </c>
      <c r="B11" s="4" t="inlineStr">
        <is>
          <t xml:space="preserve">The following summarizes the options activity of the 2017 Plan:
Options to Weighted- Weighted Weighted Aggregate
Outstanding at January 1, 2021 1,840,229 $ 23 $ 12 9.09 $ 15,598
Granted 224,270 38 20 — —
Forfeited/ cancelled ( 10,000 ) 26 — — —
Expired ( 1,250 ) 18 — — —
Exercised ( 17,188 ) 16 — — 519
Outstanding at March 31, 2021 2,036,061 24 13 8.97 52,317
Outstanding at January 1, 2022 2,036,729 $ 26 $ 14 8.30 $ 91,030
Granted 547,884 44 16 — —
Forfeited/ cancelled ( 23,082 ) 36 — — —
Exercised ( 11,547 ) 27 — — 313
Outstanding at March 31, 2022 2,549,984 $ 30 $ 14 8.46 $ 59,955
Exercisable at March 31, 2022 515,943 30 — 7.43 12,083
Options vested and expected to vest 2,549,984 30 — 8.46 59,955 </t>
        </is>
      </c>
    </row>
    <row r="12">
      <c r="A12" s="4" t="inlineStr">
        <is>
          <t>Montrose Amended and Restated 2013 Stock Option Plan</t>
        </is>
      </c>
    </row>
    <row r="13">
      <c r="A13" s="4" t="inlineStr">
        <is>
          <t>Summary of Stock Option Activity</t>
        </is>
      </c>
      <c r="B13" s="4" t="inlineStr">
        <is>
          <t xml:space="preserve">The following summarizes the activity of the 2013 Plan:
Options to Weighted- Weighted Weighted Aggregate
Outstanding at January 1, 2021 1,787,869 $ 6 $ — 5.40 $ 43,867
Exercised ( 311,872 ) 6 — — 12,321
Outstanding at March 31, 2021 1,475,997 6 — 5.14 64,492
Outstanding at January 1, 2022 897,674 $ 6 $ 2 4.37 57,529
Exercised ( 19,060 ) 6 — — 821
Outstanding at March 31, 2022 878,614 $ 6 $ 2 4.13 $ 40,860
Exercisable at March 31, 2022 878,614 6 — 4.13 40,860
Options vested and expected to vest 878,614 6 — 4.13 40,8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Computation of Basic and Diluted Net Loss Per Share Attributable to Common Stockholders</t>
        </is>
      </c>
      <c r="B4" s="4" t="inlineStr">
        <is>
          <t xml:space="preserve">The following table summarizes the computation of basic and diluted net loss per share attributable to common stockholders of the Company:
Three Months Ended
March 31,
(In thousands, except for net loss per share) 2022 2021
Net loss $ ( 7,536 ) $ ( 12,931 )
Convertible and redeemable series A-2 preferred ( 4,100 ) ( 4,100 )
Net loss attributable to common stockholders ( 11,636 ) ( 17,031 )
Weighted-average common shares outstanding – 29,662 25,117
Net loss per share attributable to common $ ( 0.39 ) $ ( 0.68 ) </t>
        </is>
      </c>
    </row>
    <row r="5">
      <c r="A5" s="4" t="inlineStr">
        <is>
          <t>Equity Shares Excluded from Calculation of Diluted Loss Per Share Attributable to Common Stockholders</t>
        </is>
      </c>
      <c r="B5" s="4" t="inlineStr">
        <is>
          <t xml:space="preserve">The following equity shares were excluded from the calculation of diluted net loss per share attributable to common stockholders because their effect would have been anti-dilutive:
March 31,
2022 2021
Stock options 2,034,041 3,293,679
Restricted stock 1,777,958 26,201
SARs 3,000,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REVENUES</t>
        </is>
      </c>
      <c r="B4" s="6" t="n">
        <v>134680</v>
      </c>
      <c r="C4" s="6" t="n">
        <v>133817</v>
      </c>
    </row>
    <row r="5">
      <c r="A5" s="4" t="inlineStr">
        <is>
          <t>COST OF REVENUES (exclusive of depreciation and amortization shown below)</t>
        </is>
      </c>
      <c r="B5" s="5" t="n">
        <v>88386</v>
      </c>
      <c r="C5" s="5" t="n">
        <v>95316</v>
      </c>
    </row>
    <row r="6">
      <c r="A6" s="4" t="inlineStr">
        <is>
          <t>SELLING, GENERAL AND ADMINISTRATIVE EXPENSE</t>
        </is>
      </c>
      <c r="B6" s="5" t="n">
        <v>41807</v>
      </c>
      <c r="C6" s="5" t="n">
        <v>25000</v>
      </c>
    </row>
    <row r="7">
      <c r="A7" s="4" t="inlineStr">
        <is>
          <t>FAIR VALUE CHANGES IN BUSINESS ACQUISITIONS CONTINGENT CONSIDERATION</t>
        </is>
      </c>
      <c r="B7" s="5" t="n">
        <v>-21</v>
      </c>
      <c r="C7" s="5" t="n">
        <v>11064</v>
      </c>
    </row>
    <row r="8">
      <c r="A8" s="4" t="inlineStr">
        <is>
          <t>DEPRECIATION AND AMORTIZATION</t>
        </is>
      </c>
      <c r="B8" s="5" t="n">
        <v>12144</v>
      </c>
      <c r="C8" s="5" t="n">
        <v>11796</v>
      </c>
    </row>
    <row r="9">
      <c r="A9" s="4" t="inlineStr">
        <is>
          <t>LOSS FROM OPERATIONS</t>
        </is>
      </c>
      <c r="B9" s="5" t="n">
        <v>-7636</v>
      </c>
      <c r="C9" s="5" t="n">
        <v>-9359</v>
      </c>
    </row>
    <row r="10">
      <c r="A10" s="3" t="inlineStr">
        <is>
          <t>OTHER INCOME (EXPENSE)</t>
        </is>
      </c>
    </row>
    <row r="11">
      <c r="A11" s="4" t="inlineStr">
        <is>
          <t>Other income (expense)</t>
        </is>
      </c>
      <c r="B11" s="5" t="n">
        <v>2461</v>
      </c>
      <c r="C11" s="5" t="n">
        <v>-882</v>
      </c>
    </row>
    <row r="12">
      <c r="A12" s="4" t="inlineStr">
        <is>
          <t>Interest expense—net</t>
        </is>
      </c>
      <c r="B12" s="5" t="n">
        <v>-1092</v>
      </c>
      <c r="C12" s="5" t="n">
        <v>-2688</v>
      </c>
    </row>
    <row r="13">
      <c r="A13" s="4" t="inlineStr">
        <is>
          <t>Total other income (expense)- net</t>
        </is>
      </c>
      <c r="B13" s="5" t="n">
        <v>1369</v>
      </c>
      <c r="C13" s="5" t="n">
        <v>-3570</v>
      </c>
    </row>
    <row r="14">
      <c r="A14" s="4" t="inlineStr">
        <is>
          <t>LOSS BEFORE EXPENSE FROM INCOME TAXES</t>
        </is>
      </c>
      <c r="B14" s="5" t="n">
        <v>-6267</v>
      </c>
      <c r="C14" s="5" t="n">
        <v>-12929</v>
      </c>
    </row>
    <row r="15">
      <c r="A15" s="4" t="inlineStr">
        <is>
          <t>INCOME TAX EXPENSE</t>
        </is>
      </c>
      <c r="B15" s="5" t="n">
        <v>1269</v>
      </c>
      <c r="C15" s="5" t="n">
        <v>2</v>
      </c>
    </row>
    <row r="16">
      <c r="A16" s="4" t="inlineStr">
        <is>
          <t>NET LOSS</t>
        </is>
      </c>
      <c r="B16" s="5" t="n">
        <v>-7536</v>
      </c>
      <c r="C16" s="5" t="n">
        <v>-12931</v>
      </c>
    </row>
    <row r="17">
      <c r="A17" s="4" t="inlineStr">
        <is>
          <t>EQUITY ADJUSTMENT FROM FOREIGN CURRENCY TRANSLATION</t>
        </is>
      </c>
      <c r="B17" s="5" t="n">
        <v>81</v>
      </c>
      <c r="C17" s="5" t="n">
        <v>29</v>
      </c>
    </row>
    <row r="18">
      <c r="A18" s="4" t="inlineStr">
        <is>
          <t>COMPREHENSIVE LOSS</t>
        </is>
      </c>
      <c r="B18" s="5" t="n">
        <v>-7455</v>
      </c>
      <c r="C18" s="5" t="n">
        <v>-12902</v>
      </c>
    </row>
    <row r="19">
      <c r="A19" s="4" t="inlineStr">
        <is>
          <t>CONVERTIBLE AND REDEEMABLE SERIES A-2 PREFERRED STOCK DIVIDEND</t>
        </is>
      </c>
      <c r="B19" s="5" t="n">
        <v>-4100</v>
      </c>
      <c r="C19" s="5" t="n">
        <v>-4100</v>
      </c>
    </row>
    <row r="20">
      <c r="A20" s="4" t="inlineStr">
        <is>
          <t>NET LOSS ATTRIBUTABLE TO COMMON STOCKHOLDERS</t>
        </is>
      </c>
      <c r="B20" s="6" t="n">
        <v>-11636</v>
      </c>
      <c r="C20" s="6" t="n">
        <v>-17031</v>
      </c>
    </row>
    <row r="21">
      <c r="A21" s="4" t="inlineStr">
        <is>
          <t>WEIGHTED AVERAGE COMMON SHARES OUTSTANDING— BASIC AND DILUTED</t>
        </is>
      </c>
      <c r="B21" s="5" t="n">
        <v>29662</v>
      </c>
      <c r="C21" s="5" t="n">
        <v>25117</v>
      </c>
    </row>
    <row r="22">
      <c r="A22" s="4" t="inlineStr">
        <is>
          <t>NET LOSS PER SHARE ATTRIBUTABLE TO COMMON STOCKHOLDERS - BASIC AND DILUTED</t>
        </is>
      </c>
      <c r="B22" s="10" t="n">
        <v>-0.39</v>
      </c>
      <c r="C22" s="10"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Components of Segment Revenues and Adjusted EBITDA</t>
        </is>
      </c>
      <c r="B4" s="4" t="inlineStr">
        <is>
          <t>Segment revenues and Adjusted EBITDA consisted of the following:
Three Months Ended March 31,
2022 2021
Segment Segment
Segment Adjusted Segment Adjusted
Revenues EBITDA Revenues EBITDA
Assessment, Permitting and Response $ 45,600 $ 9,623 $ 75,262 $ 15,804
Measurement and Analysis 39,761 6,322 33,440 4,860
Remediation and Reuse 49,319 7,993 25,115 2,481
Total Operating Segments 134,680 23,938 133,817 23,145
Corporate and Other — ( 7,487 ) — ( 6,345 )
Total $ 134,680 $ 16,451 $ 133,817 $ 16,800</t>
        </is>
      </c>
    </row>
    <row r="5">
      <c r="A5" s="4" t="inlineStr">
        <is>
          <t>Reconciliation of Segment Measure to Net Loss</t>
        </is>
      </c>
      <c r="B5" s="4" t="inlineStr">
        <is>
          <t>Presented below is a reconciliation of the Company’s segment measure to net loss:
For the Three Months
2022 2021
Total $ 16,451 $ 16,800
Interest expense, net ( 1,092 ) ( 2,688 )
Income tax expense ( 1,269 ) ( 2 )
Depreciation and amortization ( 12,144 ) ( 11,796 )
Stock-based compensation ( 10,425 ) ( 1,805 )
Start-up losses and investment in new services ( 786 ) ( 968 )
Acquisition costs ( 467 ) ( 237 )
Fair value changes in financial instruments 2,449 ( 602 )
Fair value changes in business acquisitions contingent consideration 21 ( 11,064 )
Expenses related to financing transactions ( 7 ) ( 50 )
Other losses or expenses ( 267 ) ( 519 )
Net loss $ ( 7,536 ) $ ( 12,9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1" customWidth="1" min="2" max="2"/>
    <col width="42" customWidth="1" min="3" max="3"/>
    <col width="21" customWidth="1" min="4" max="4"/>
  </cols>
  <sheetData>
    <row r="1">
      <c r="A1" s="1" t="inlineStr">
        <is>
          <t>Description of the Business and Basis of Presentation - Additional Information (Details) $ in Thousands</t>
        </is>
      </c>
      <c r="B1" s="2" t="inlineStr">
        <is>
          <t>Jan. 01, 2021USD ($)</t>
        </is>
      </c>
      <c r="C1" s="2" t="inlineStr">
        <is>
          <t>Mar. 31, 2022USD ($)EmployeeSegmentOffice</t>
        </is>
      </c>
      <c r="D1" s="2" t="inlineStr">
        <is>
          <t>Mar. 31, 2021USD ($)</t>
        </is>
      </c>
    </row>
    <row r="2">
      <c r="A2" s="3" t="inlineStr">
        <is>
          <t>Description Of Business And Basis Of Presentation [Line Items]</t>
        </is>
      </c>
    </row>
    <row r="3">
      <c r="A3" s="4" t="inlineStr">
        <is>
          <t>Entity formation, month and year</t>
        </is>
      </c>
      <c r="C3" s="4" t="inlineStr">
        <is>
          <t>2013-11</t>
        </is>
      </c>
    </row>
    <row r="4">
      <c r="A4" s="4" t="inlineStr">
        <is>
          <t>Number of offices in which entity operates | Office</t>
        </is>
      </c>
      <c r="C4" s="5" t="n">
        <v>80</v>
      </c>
    </row>
    <row r="5">
      <c r="A5" s="4" t="inlineStr">
        <is>
          <t>Entity number of employees | Employee</t>
        </is>
      </c>
      <c r="C5" s="5" t="n">
        <v>2700</v>
      </c>
    </row>
    <row r="6">
      <c r="A6" s="4" t="inlineStr">
        <is>
          <t>Number of operating segments | Segment</t>
        </is>
      </c>
      <c r="C6" s="5" t="n">
        <v>3</v>
      </c>
    </row>
    <row r="7">
      <c r="A7" s="4" t="inlineStr">
        <is>
          <t>Depreciation and amortization expense</t>
        </is>
      </c>
      <c r="C7" s="6" t="n">
        <v>12144</v>
      </c>
      <c r="D7" s="6" t="n">
        <v>11796</v>
      </c>
    </row>
    <row r="8">
      <c r="A8" s="4" t="inlineStr">
        <is>
          <t>Other income (expense)</t>
        </is>
      </c>
      <c r="C8" s="5" t="n">
        <v>2461</v>
      </c>
      <c r="D8" s="5" t="n">
        <v>-882</v>
      </c>
    </row>
    <row r="9">
      <c r="A9" s="4" t="inlineStr">
        <is>
          <t>Net loss</t>
        </is>
      </c>
      <c r="C9" s="6" t="n">
        <v>-7536</v>
      </c>
      <c r="D9" s="6" t="n">
        <v>-12931</v>
      </c>
    </row>
    <row r="10">
      <c r="A10" s="4" t="inlineStr">
        <is>
          <t>ASC 842 | Adjusted Previously Reported</t>
        </is>
      </c>
    </row>
    <row r="11">
      <c r="A11" s="3" t="inlineStr">
        <is>
          <t>Description Of Business And Basis Of Presentation [Line Items]</t>
        </is>
      </c>
    </row>
    <row r="12">
      <c r="A12" s="4" t="inlineStr">
        <is>
          <t>Depreciation and amortization expense</t>
        </is>
      </c>
      <c r="B12" s="6" t="n">
        <v>1000</v>
      </c>
    </row>
    <row r="13">
      <c r="A13" s="4" t="inlineStr">
        <is>
          <t>Other income (expense)</t>
        </is>
      </c>
      <c r="B13" s="5" t="n">
        <v>300</v>
      </c>
    </row>
    <row r="14">
      <c r="A14" s="4" t="inlineStr">
        <is>
          <t>Net loss</t>
        </is>
      </c>
      <c r="B14" s="6" t="n">
        <v>-13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New Accounting Pronouncements - Additional Information (Details) - Accounting Standards Update 2020-06</t>
        </is>
      </c>
      <c r="B1" s="2" t="inlineStr">
        <is>
          <t>Mar. 31, 2022</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immaterial effect</t>
        </is>
      </c>
      <c r="B5" s="4" t="inlineStr">
        <is>
          <t>true</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Schedule of Contract Balances (Details) - USD ($) $ in Thousands</t>
        </is>
      </c>
      <c r="B1" s="2" t="inlineStr">
        <is>
          <t>Mar. 31, 2022</t>
        </is>
      </c>
      <c r="C1" s="2" t="inlineStr">
        <is>
          <t>Dec. 31, 2021</t>
        </is>
      </c>
    </row>
    <row r="2">
      <c r="A2" s="3" t="inlineStr">
        <is>
          <t>Revenues And Accounts Receivable [Abstract]</t>
        </is>
      </c>
    </row>
    <row r="3">
      <c r="A3" s="4" t="inlineStr">
        <is>
          <t>Contract assets</t>
        </is>
      </c>
      <c r="B3" s="6" t="n">
        <v>51716</v>
      </c>
      <c r="C3" s="6" t="n">
        <v>40139</v>
      </c>
    </row>
    <row r="4">
      <c r="A4" s="4" t="inlineStr">
        <is>
          <t>Contract liabilities</t>
        </is>
      </c>
      <c r="B4" s="6" t="n">
        <v>24769</v>
      </c>
      <c r="C4" s="6" t="n">
        <v>279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Revenues and Accounts Receivable - Additional Information (Details) $ in Millions</t>
        </is>
      </c>
      <c r="B1" s="2" t="inlineStr">
        <is>
          <t>3 Months Ended</t>
        </is>
      </c>
      <c r="D1" s="2" t="inlineStr">
        <is>
          <t>12 Months Ended</t>
        </is>
      </c>
    </row>
    <row r="2">
      <c r="B2" s="2" t="inlineStr">
        <is>
          <t>Mar. 31, 2022USD ($)Customer</t>
        </is>
      </c>
      <c r="C2" s="2" t="inlineStr">
        <is>
          <t>Mar. 31, 2021Customer</t>
        </is>
      </c>
      <c r="D2" s="2" t="inlineStr">
        <is>
          <t>Dec. 31, 2021USD ($)Customer</t>
        </is>
      </c>
    </row>
    <row r="3">
      <c r="A3" s="3" t="inlineStr">
        <is>
          <t>Accounts Notes And Loans Receivable [Line Items]</t>
        </is>
      </c>
    </row>
    <row r="4">
      <c r="A4" s="4" t="inlineStr">
        <is>
          <t>Contracts assets acquired through business acquisitions</t>
        </is>
      </c>
      <c r="B4" s="6" t="n">
        <v>1</v>
      </c>
      <c r="D4" s="9" t="n">
        <v>0.5</v>
      </c>
    </row>
    <row r="5">
      <c r="A5" s="4" t="inlineStr">
        <is>
          <t>Contract liabilities acquired through business acquisitions</t>
        </is>
      </c>
      <c r="B5" s="5" t="n">
        <v>0</v>
      </c>
      <c r="D5" s="11" t="n">
        <v>0.5</v>
      </c>
    </row>
    <row r="6">
      <c r="A6" s="4" t="inlineStr">
        <is>
          <t>Contract with customer liabilities, revenue recognized</t>
        </is>
      </c>
      <c r="B6" s="11" t="n">
        <v>8.300000000000001</v>
      </c>
    </row>
    <row r="7">
      <c r="A7" s="4" t="inlineStr">
        <is>
          <t>Revenue remaining performance obligations</t>
        </is>
      </c>
      <c r="B7" s="9" t="n">
        <v>100.4</v>
      </c>
      <c r="D7" s="9" t="n">
        <v>108.7</v>
      </c>
    </row>
    <row r="8">
      <c r="A8" s="4" t="inlineStr">
        <is>
          <t>Customer Concentration Risk | Accounts Receivable | Customer One</t>
        </is>
      </c>
    </row>
    <row r="9">
      <c r="A9" s="3" t="inlineStr">
        <is>
          <t>Accounts Notes And Loans Receivable [Line Items]</t>
        </is>
      </c>
    </row>
    <row r="10">
      <c r="A10" s="4" t="inlineStr">
        <is>
          <t>Concentration risk percentage</t>
        </is>
      </c>
      <c r="B10" s="4" t="inlineStr">
        <is>
          <t>10.00%</t>
        </is>
      </c>
      <c r="D10" s="4" t="inlineStr">
        <is>
          <t>23.10%</t>
        </is>
      </c>
    </row>
    <row r="11">
      <c r="A11" s="4" t="inlineStr">
        <is>
          <t>Customer Concentration Risk | Accounts Receivable | Significant Customer</t>
        </is>
      </c>
    </row>
    <row r="12">
      <c r="A12" s="3" t="inlineStr">
        <is>
          <t>Accounts Notes And Loans Receivable [Line Items]</t>
        </is>
      </c>
    </row>
    <row r="13">
      <c r="A13" s="4" t="inlineStr">
        <is>
          <t>Number of customers | Customer</t>
        </is>
      </c>
      <c r="B13" s="5" t="n">
        <v>0</v>
      </c>
      <c r="D13" s="5" t="n">
        <v>1</v>
      </c>
    </row>
    <row r="14">
      <c r="A14" s="4" t="inlineStr">
        <is>
          <t>Customer Concentration Risk | Revenue | Customer One</t>
        </is>
      </c>
    </row>
    <row r="15">
      <c r="A15" s="3" t="inlineStr">
        <is>
          <t>Accounts Notes And Loans Receivable [Line Items]</t>
        </is>
      </c>
    </row>
    <row r="16">
      <c r="A16" s="4" t="inlineStr">
        <is>
          <t>Concentration risk percentage</t>
        </is>
      </c>
      <c r="C16" s="4" t="inlineStr">
        <is>
          <t>16.30%</t>
        </is>
      </c>
    </row>
    <row r="17">
      <c r="A17" s="4" t="inlineStr">
        <is>
          <t>Customer Concentration Risk | Revenue | Significant Customer</t>
        </is>
      </c>
    </row>
    <row r="18">
      <c r="A18" s="3" t="inlineStr">
        <is>
          <t>Accounts Notes And Loans Receivable [Line Items]</t>
        </is>
      </c>
    </row>
    <row r="19">
      <c r="A19" s="4" t="inlineStr">
        <is>
          <t>Concentration risk percentage</t>
        </is>
      </c>
      <c r="B19" s="4" t="inlineStr">
        <is>
          <t>17.30%</t>
        </is>
      </c>
    </row>
    <row r="20">
      <c r="A20" s="4" t="inlineStr">
        <is>
          <t>Number of customers | Customer</t>
        </is>
      </c>
      <c r="B20" s="5" t="n">
        <v>1</v>
      </c>
      <c r="C20" s="5" t="n">
        <v>3</v>
      </c>
    </row>
    <row r="21">
      <c r="A21" s="4" t="inlineStr">
        <is>
          <t>Customer Concentration Risk | Revenue | Customer Two</t>
        </is>
      </c>
    </row>
    <row r="22">
      <c r="A22" s="3" t="inlineStr">
        <is>
          <t>Accounts Notes And Loans Receivable [Line Items]</t>
        </is>
      </c>
    </row>
    <row r="23">
      <c r="A23" s="4" t="inlineStr">
        <is>
          <t>Concentration risk percentage</t>
        </is>
      </c>
      <c r="C23" s="4" t="inlineStr">
        <is>
          <t>12.70%</t>
        </is>
      </c>
    </row>
    <row r="24">
      <c r="A24" s="4" t="inlineStr">
        <is>
          <t>Customer Concentration Risk | Revenue | Customer Three</t>
        </is>
      </c>
    </row>
    <row r="25">
      <c r="A25" s="3" t="inlineStr">
        <is>
          <t>Accounts Notes And Loans Receivable [Line Items]</t>
        </is>
      </c>
    </row>
    <row r="26">
      <c r="A26" s="4" t="inlineStr">
        <is>
          <t>Concentration risk percentage</t>
        </is>
      </c>
      <c r="C26" s="4" t="inlineStr">
        <is>
          <t>10.2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and Accounts Receivable - Additional Information (Details1) - USD ($) $ in Millions</t>
        </is>
      </c>
      <c r="B1" s="2" t="inlineStr">
        <is>
          <t>Mar. 31, 2022</t>
        </is>
      </c>
      <c r="C1" s="2" t="inlineStr">
        <is>
          <t>Dec. 31, 2021</t>
        </is>
      </c>
    </row>
    <row r="2">
      <c r="A2" s="3" t="inlineStr">
        <is>
          <t>Revenue Remaining Performance Obligation Expected Timing Of Satisfaction [Line Items]</t>
        </is>
      </c>
    </row>
    <row r="3">
      <c r="A3" s="4" t="inlineStr">
        <is>
          <t>Revenue remaining performance obligations</t>
        </is>
      </c>
      <c r="B3" s="9" t="n">
        <v>100.4</v>
      </c>
      <c r="C3" s="9" t="n">
        <v>108.7</v>
      </c>
    </row>
    <row r="4">
      <c r="A4" s="4" t="inlineStr">
        <is>
          <t>Revenue, Remaining Performance Obligation, Expected Timing of Satisfaction, Start Date: 2022-04-01</t>
        </is>
      </c>
    </row>
    <row r="5">
      <c r="A5" s="3" t="inlineStr">
        <is>
          <t>Revenue Remaining Performance Obligation Expected Timing Of Satisfaction [Line Items]</t>
        </is>
      </c>
    </row>
    <row r="6">
      <c r="A6" s="4" t="inlineStr">
        <is>
          <t>Revenue remaining performance obligations</t>
        </is>
      </c>
      <c r="B6" s="9" t="n">
        <v>86.40000000000001</v>
      </c>
    </row>
    <row r="7">
      <c r="A7" s="4" t="inlineStr">
        <is>
          <t>Revenue remaining performance obligations, satisfaction period</t>
        </is>
      </c>
      <c r="B7" s="4" t="inlineStr">
        <is>
          <t>9 months</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Revenue remaining performance obligations</t>
        </is>
      </c>
      <c r="B10" s="6" t="n">
        <v>14</v>
      </c>
    </row>
    <row r="11">
      <c r="A11" s="4" t="inlineStr">
        <is>
          <t>Revenue remaining performance obligations, satisfaction period</t>
        </is>
      </c>
      <c r="B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Accounts Receivable - Schedule of Accounts Receivable, Net (Details) - USD ($) $ in Thousands</t>
        </is>
      </c>
      <c r="B1" s="2" t="inlineStr">
        <is>
          <t>Mar. 31, 2022</t>
        </is>
      </c>
      <c r="C1" s="2" t="inlineStr">
        <is>
          <t>Dec. 31, 2021</t>
        </is>
      </c>
      <c r="D1" s="2" t="inlineStr">
        <is>
          <t>Dec. 31, 2020</t>
        </is>
      </c>
    </row>
    <row r="2">
      <c r="A2" s="3" t="inlineStr">
        <is>
          <t>Revenues And Accounts Receivable [Abstract]</t>
        </is>
      </c>
    </row>
    <row r="3">
      <c r="A3" s="4" t="inlineStr">
        <is>
          <t>Accounts receivable, invoiced</t>
        </is>
      </c>
      <c r="B3" s="6" t="n">
        <v>84501</v>
      </c>
      <c r="C3" s="6" t="n">
        <v>101709</v>
      </c>
    </row>
    <row r="4">
      <c r="A4" s="4" t="inlineStr">
        <is>
          <t>Accounts receivable, other</t>
        </is>
      </c>
      <c r="B4" s="5" t="n">
        <v>799</v>
      </c>
      <c r="C4" s="5" t="n">
        <v>1385</v>
      </c>
    </row>
    <row r="5">
      <c r="A5" s="4" t="inlineStr">
        <is>
          <t>Allowance for doubtful accounts</t>
        </is>
      </c>
      <c r="B5" s="5" t="n">
        <v>-3650</v>
      </c>
      <c r="C5" s="5" t="n">
        <v>-4581</v>
      </c>
      <c r="D5" s="6" t="n">
        <v>-4265</v>
      </c>
    </row>
    <row r="6">
      <c r="A6" s="4" t="inlineStr">
        <is>
          <t>Accounts receivable—net</t>
        </is>
      </c>
      <c r="B6" s="6" t="n">
        <v>81650</v>
      </c>
      <c r="C6" s="6" t="n">
        <v>985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Revenues and Accounts Receivable - Schedule of Allowance for Doubtful Accounts (Details) - USD ($) $ in Thousands</t>
        </is>
      </c>
      <c r="C1" s="2" t="inlineStr">
        <is>
          <t>3 Months Ended</t>
        </is>
      </c>
      <c r="E1" s="2" t="inlineStr">
        <is>
          <t>12 Months Ended</t>
        </is>
      </c>
    </row>
    <row r="2">
      <c r="C2" s="2" t="inlineStr">
        <is>
          <t>Mar. 31, 2022</t>
        </is>
      </c>
      <c r="D2" s="2" t="inlineStr">
        <is>
          <t>Mar. 31, 2021</t>
        </is>
      </c>
      <c r="E2" s="2" t="inlineStr">
        <is>
          <t>Dec. 31, 2021</t>
        </is>
      </c>
    </row>
    <row r="3">
      <c r="A3" s="3" t="inlineStr">
        <is>
          <t>Revenues And Accounts Receivable [Abstract]</t>
        </is>
      </c>
    </row>
    <row r="4">
      <c r="A4" s="4" t="inlineStr">
        <is>
          <t>Beginning Balance</t>
        </is>
      </c>
      <c r="C4" s="6" t="n">
        <v>4581</v>
      </c>
      <c r="D4" s="6" t="n">
        <v>4265</v>
      </c>
      <c r="E4" s="6" t="n">
        <v>4265</v>
      </c>
    </row>
    <row r="5">
      <c r="A5" s="4" t="inlineStr">
        <is>
          <t>Bad Debt Expense</t>
        </is>
      </c>
      <c r="C5" s="5" t="n">
        <v>-528</v>
      </c>
      <c r="D5" s="6" t="n">
        <v>508</v>
      </c>
      <c r="E5" s="5" t="n">
        <v>1135</v>
      </c>
    </row>
    <row r="6">
      <c r="A6" s="4" t="inlineStr">
        <is>
          <t>Charged to Allowance</t>
        </is>
      </c>
      <c r="C6" s="5" t="n">
        <v>-746</v>
      </c>
      <c r="E6" s="5" t="n">
        <v>-1548</v>
      </c>
    </row>
    <row r="7">
      <c r="A7" s="4" t="inlineStr">
        <is>
          <t>Other</t>
        </is>
      </c>
      <c r="B7" s="4" t="inlineStr">
        <is>
          <t>[1]</t>
        </is>
      </c>
      <c r="C7" s="5" t="n">
        <v>343</v>
      </c>
      <c r="E7" s="5" t="n">
        <v>729</v>
      </c>
    </row>
    <row r="8">
      <c r="A8" s="4" t="inlineStr">
        <is>
          <t>Ending Balance</t>
        </is>
      </c>
      <c r="C8" s="6" t="n">
        <v>3650</v>
      </c>
      <c r="E8" s="6" t="n">
        <v>4581</v>
      </c>
    </row>
    <row r="9"/>
    <row r="10">
      <c r="A10" s="4" t="inlineStr">
        <is>
          <t>[1]</t>
        </is>
      </c>
      <c r="B10" s="4" t="inlineStr">
        <is>
          <t>This amount consists of additions to the allowance due to business acquisitions.</t>
        </is>
      </c>
    </row>
  </sheetData>
  <mergeCells count="4">
    <mergeCell ref="A1:B2"/>
    <mergeCell ref="C1:D1"/>
    <mergeCell ref="A9:D9"/>
    <mergeCell ref="B10:D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Mar. 31, 2022</t>
        </is>
      </c>
      <c r="C1" s="2" t="inlineStr">
        <is>
          <t>Dec. 31, 2021</t>
        </is>
      </c>
    </row>
    <row r="2">
      <c r="A2" s="3" t="inlineStr">
        <is>
          <t>Deferred Costs Capitalized Prepaid And Other Assets Disclosure [Abstract]</t>
        </is>
      </c>
    </row>
    <row r="3">
      <c r="A3" s="4" t="inlineStr">
        <is>
          <t>Deposits</t>
        </is>
      </c>
      <c r="B3" s="6" t="n">
        <v>992</v>
      </c>
      <c r="C3" s="6" t="n">
        <v>843</v>
      </c>
    </row>
    <row r="4">
      <c r="A4" s="4" t="inlineStr">
        <is>
          <t>Prepaid expenses</t>
        </is>
      </c>
      <c r="B4" s="5" t="n">
        <v>7692</v>
      </c>
      <c r="C4" s="5" t="n">
        <v>4675</v>
      </c>
    </row>
    <row r="5">
      <c r="A5" s="4" t="inlineStr">
        <is>
          <t>Supplies</t>
        </is>
      </c>
      <c r="B5" s="5" t="n">
        <v>2515</v>
      </c>
      <c r="C5" s="5" t="n">
        <v>2439</v>
      </c>
    </row>
    <row r="6">
      <c r="A6" s="4" t="inlineStr">
        <is>
          <t>Income tax receivable</t>
        </is>
      </c>
      <c r="B6" s="5" t="n">
        <v>502</v>
      </c>
      <c r="C6" s="5" t="n">
        <v>508</v>
      </c>
    </row>
    <row r="7">
      <c r="A7" s="4" t="inlineStr">
        <is>
          <t>Prepaid and other current assets</t>
        </is>
      </c>
      <c r="B7" s="6" t="n">
        <v>11701</v>
      </c>
      <c r="C7" s="6" t="n">
        <v>84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Property and Equipment, Net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Property and equipment, gross</t>
        </is>
      </c>
      <c r="B4" s="6" t="n">
        <v>75011</v>
      </c>
      <c r="C4" s="6" t="n">
        <v>73161</v>
      </c>
    </row>
    <row r="5">
      <c r="A5" s="4" t="inlineStr">
        <is>
          <t>Less accumulated depreciation</t>
        </is>
      </c>
      <c r="B5" s="5" t="n">
        <v>-46426</v>
      </c>
      <c r="C5" s="5" t="n">
        <v>-44707</v>
      </c>
    </row>
    <row r="6">
      <c r="A6" s="4" t="inlineStr">
        <is>
          <t>Total property and equipment— net</t>
        </is>
      </c>
      <c r="B6" s="6" t="n">
        <v>32482</v>
      </c>
      <c r="C6" s="5" t="n">
        <v>31521</v>
      </c>
    </row>
    <row r="7">
      <c r="A7" s="4" t="inlineStr">
        <is>
          <t>Lab and test equipment</t>
        </is>
      </c>
    </row>
    <row r="8">
      <c r="A8" s="3" t="inlineStr">
        <is>
          <t>Property Plant And Equipment [Line Items]</t>
        </is>
      </c>
    </row>
    <row r="9">
      <c r="A9" s="4" t="inlineStr">
        <is>
          <t>Estimated Useful Life</t>
        </is>
      </c>
      <c r="B9" s="4" t="inlineStr">
        <is>
          <t>7 years</t>
        </is>
      </c>
    </row>
    <row r="10">
      <c r="A10" s="4" t="inlineStr">
        <is>
          <t>Property and equipment, gross</t>
        </is>
      </c>
      <c r="B10" s="6" t="n">
        <v>19474</v>
      </c>
      <c r="C10" s="5" t="n">
        <v>18581</v>
      </c>
    </row>
    <row r="11">
      <c r="A11" s="4" t="inlineStr">
        <is>
          <t>Vehicles</t>
        </is>
      </c>
    </row>
    <row r="12">
      <c r="A12" s="3" t="inlineStr">
        <is>
          <t>Property Plant And Equipment [Line Items]</t>
        </is>
      </c>
    </row>
    <row r="13">
      <c r="A13" s="4" t="inlineStr">
        <is>
          <t>Estimated Useful Life</t>
        </is>
      </c>
      <c r="B13" s="4" t="inlineStr">
        <is>
          <t>5 years</t>
        </is>
      </c>
    </row>
    <row r="14">
      <c r="A14" s="4" t="inlineStr">
        <is>
          <t>Property and equipment, gross</t>
        </is>
      </c>
      <c r="B14" s="6" t="n">
        <v>5663</v>
      </c>
      <c r="C14" s="5" t="n">
        <v>5414</v>
      </c>
    </row>
    <row r="15">
      <c r="A15" s="4" t="inlineStr">
        <is>
          <t>Equipment</t>
        </is>
      </c>
    </row>
    <row r="16">
      <c r="A16" s="3" t="inlineStr">
        <is>
          <t>Property Plant And Equipment [Line Items]</t>
        </is>
      </c>
    </row>
    <row r="17">
      <c r="A17" s="4" t="inlineStr">
        <is>
          <t>Property and equipment, gross</t>
        </is>
      </c>
      <c r="B17" s="6" t="n">
        <v>35814</v>
      </c>
      <c r="C17" s="5" t="n">
        <v>35148</v>
      </c>
    </row>
    <row r="18">
      <c r="A18" s="4" t="inlineStr">
        <is>
          <t>Equipment | Minimum</t>
        </is>
      </c>
    </row>
    <row r="19">
      <c r="A19" s="3" t="inlineStr">
        <is>
          <t>Property Plant And Equipment [Line Items]</t>
        </is>
      </c>
    </row>
    <row r="20">
      <c r="A20" s="4" t="inlineStr">
        <is>
          <t>Estimated Useful Life</t>
        </is>
      </c>
      <c r="B20" s="4" t="inlineStr">
        <is>
          <t>3 years</t>
        </is>
      </c>
    </row>
    <row r="21">
      <c r="A21" s="4" t="inlineStr">
        <is>
          <t>Equipment | Maximum</t>
        </is>
      </c>
    </row>
    <row r="22">
      <c r="A22" s="3" t="inlineStr">
        <is>
          <t>Property Plant And Equipment [Line Items]</t>
        </is>
      </c>
    </row>
    <row r="23">
      <c r="A23" s="4" t="inlineStr">
        <is>
          <t>Estimated Useful Life</t>
        </is>
      </c>
      <c r="B23" s="4" t="inlineStr">
        <is>
          <t>7 years</t>
        </is>
      </c>
    </row>
    <row r="24">
      <c r="A24" s="4" t="inlineStr">
        <is>
          <t>Furniture and fixtures</t>
        </is>
      </c>
    </row>
    <row r="25">
      <c r="A25" s="3" t="inlineStr">
        <is>
          <t>Property Plant And Equipment [Line Items]</t>
        </is>
      </c>
    </row>
    <row r="26">
      <c r="A26" s="4" t="inlineStr">
        <is>
          <t>Estimated Useful Life</t>
        </is>
      </c>
      <c r="B26" s="4" t="inlineStr">
        <is>
          <t>7 years</t>
        </is>
      </c>
    </row>
    <row r="27">
      <c r="A27" s="4" t="inlineStr">
        <is>
          <t>Property and equipment, gross</t>
        </is>
      </c>
      <c r="B27" s="6" t="n">
        <v>2870</v>
      </c>
      <c r="C27" s="5" t="n">
        <v>2844</v>
      </c>
    </row>
    <row r="28">
      <c r="A28" s="4" t="inlineStr">
        <is>
          <t>Leasehold improvements</t>
        </is>
      </c>
    </row>
    <row r="29">
      <c r="A29" s="3" t="inlineStr">
        <is>
          <t>Property Plant And Equipment [Line Items]</t>
        </is>
      </c>
    </row>
    <row r="30">
      <c r="A30" s="4" t="inlineStr">
        <is>
          <t>Estimated Useful Life</t>
        </is>
      </c>
      <c r="B30" s="4" t="inlineStr">
        <is>
          <t>7 years</t>
        </is>
      </c>
    </row>
    <row r="31">
      <c r="A31" s="4" t="inlineStr">
        <is>
          <t>Property and equipment, gross</t>
        </is>
      </c>
      <c r="B31" s="6" t="n">
        <v>7284</v>
      </c>
      <c r="C31" s="5" t="n">
        <v>7268</v>
      </c>
    </row>
    <row r="32">
      <c r="A32" s="4" t="inlineStr">
        <is>
          <t>Aircraft</t>
        </is>
      </c>
    </row>
    <row r="33">
      <c r="A33" s="3" t="inlineStr">
        <is>
          <t>Property Plant And Equipment [Line Items]</t>
        </is>
      </c>
    </row>
    <row r="34">
      <c r="A34" s="4" t="inlineStr">
        <is>
          <t>Estimated Useful Life</t>
        </is>
      </c>
      <c r="B34" s="4" t="inlineStr">
        <is>
          <t>10 years</t>
        </is>
      </c>
    </row>
    <row r="35">
      <c r="A35" s="4" t="inlineStr">
        <is>
          <t>Property and equipment, gross</t>
        </is>
      </c>
      <c r="B35" s="6" t="n">
        <v>931</v>
      </c>
      <c r="C35" s="5" t="n">
        <v>931</v>
      </c>
    </row>
    <row r="36">
      <c r="A36" s="4" t="inlineStr">
        <is>
          <t>Building</t>
        </is>
      </c>
    </row>
    <row r="37">
      <c r="A37" s="3" t="inlineStr">
        <is>
          <t>Property Plant And Equipment [Line Items]</t>
        </is>
      </c>
    </row>
    <row r="38">
      <c r="A38" s="4" t="inlineStr">
        <is>
          <t>Estimated Useful Life</t>
        </is>
      </c>
      <c r="B38" s="4" t="inlineStr">
        <is>
          <t>39 years</t>
        </is>
      </c>
    </row>
    <row r="39">
      <c r="A39" s="4" t="inlineStr">
        <is>
          <t>Property and equipment, gross</t>
        </is>
      </c>
      <c r="B39" s="6" t="n">
        <v>2975</v>
      </c>
      <c r="C39" s="5" t="n">
        <v>2975</v>
      </c>
    </row>
    <row r="40">
      <c r="A40" s="4" t="inlineStr">
        <is>
          <t>Land</t>
        </is>
      </c>
    </row>
    <row r="41">
      <c r="A41" s="3" t="inlineStr">
        <is>
          <t>Property Plant And Equipment [Line Items]</t>
        </is>
      </c>
    </row>
    <row r="42">
      <c r="A42" s="4" t="inlineStr">
        <is>
          <t>Property and equipment, gross</t>
        </is>
      </c>
      <c r="B42" s="5" t="n">
        <v>725</v>
      </c>
      <c r="C42" s="5" t="n">
        <v>725</v>
      </c>
    </row>
    <row r="43">
      <c r="A43" s="4" t="inlineStr">
        <is>
          <t>Construction in Progress</t>
        </is>
      </c>
    </row>
    <row r="44">
      <c r="A44" s="3" t="inlineStr">
        <is>
          <t>Property Plant And Equipment [Line Items]</t>
        </is>
      </c>
    </row>
    <row r="45">
      <c r="A45" s="4" t="inlineStr">
        <is>
          <t>Property and equipment, gross</t>
        </is>
      </c>
      <c r="B45" s="6" t="n">
        <v>3172</v>
      </c>
      <c r="C45" s="6" t="n">
        <v>23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54" customWidth="1" min="3" max="3"/>
    <col width="13" customWidth="1" min="4" max="4"/>
    <col width="27" customWidth="1" min="5" max="5"/>
    <col width="20" customWidth="1" min="6" max="6"/>
    <col width="46" customWidth="1" min="7" max="7"/>
  </cols>
  <sheetData>
    <row r="1">
      <c r="A1" s="1" t="inlineStr">
        <is>
          <t>UNAUDITED CONDENSED CONSOLIDATED STATEMENTS OF CONVERTIBLE AND REDEEMABLE SERIES A-2 PREFERRED STOCK AND STOCKHOLDERS' EQUITY - USD ($) $ in Thousands</t>
        </is>
      </c>
      <c r="B1" s="2" t="inlineStr">
        <is>
          <t>Total</t>
        </is>
      </c>
      <c r="C1" s="2" t="inlineStr">
        <is>
          <t>Convertible And Redeemable Series A-2 Preferred Stock</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0</t>
        </is>
      </c>
      <c r="B2" s="6" t="n">
        <v>137145</v>
      </c>
      <c r="E2" s="6" t="n">
        <v>259427</v>
      </c>
      <c r="F2" s="6" t="n">
        <v>-122353</v>
      </c>
      <c r="G2" s="6" t="n">
        <v>71</v>
      </c>
    </row>
    <row r="3">
      <c r="A3" s="4" t="inlineStr">
        <is>
          <t>Beginning balance, shares at Dec. 31, 2020</t>
        </is>
      </c>
      <c r="D3" s="5" t="n">
        <v>24932527</v>
      </c>
    </row>
    <row r="4">
      <c r="A4" s="4" t="inlineStr">
        <is>
          <t>Beginning balance at Dec. 31, 2020</t>
        </is>
      </c>
      <c r="C4" s="6" t="n">
        <v>152928</v>
      </c>
    </row>
    <row r="5">
      <c r="A5" s="4" t="inlineStr">
        <is>
          <t>Beginning balance, shares at Dec. 31, 2020</t>
        </is>
      </c>
      <c r="C5" s="5" t="n">
        <v>17500</v>
      </c>
    </row>
    <row r="6">
      <c r="A6" s="4" t="inlineStr">
        <is>
          <t>Net loss</t>
        </is>
      </c>
      <c r="B6" s="5" t="n">
        <v>-12931</v>
      </c>
      <c r="F6" s="5" t="n">
        <v>-12931</v>
      </c>
    </row>
    <row r="7">
      <c r="A7" s="4" t="inlineStr">
        <is>
          <t>Stock-based compensation</t>
        </is>
      </c>
      <c r="B7" s="5" t="n">
        <v>1805</v>
      </c>
      <c r="E7" s="5" t="n">
        <v>1805</v>
      </c>
    </row>
    <row r="8">
      <c r="A8" s="4" t="inlineStr">
        <is>
          <t>Dividend payment to the Series A-2 preferred shareholders</t>
        </is>
      </c>
      <c r="B8" s="5" t="n">
        <v>-4100</v>
      </c>
      <c r="C8" s="6" t="n">
        <v>-4100</v>
      </c>
      <c r="E8" s="5" t="n">
        <v>-4100</v>
      </c>
    </row>
    <row r="9">
      <c r="A9" s="4" t="inlineStr">
        <is>
          <t>Common stock issued</t>
        </is>
      </c>
      <c r="B9" s="6" t="n">
        <v>4456</v>
      </c>
      <c r="E9" s="5" t="n">
        <v>4456</v>
      </c>
    </row>
    <row r="10">
      <c r="A10" s="4" t="inlineStr">
        <is>
          <t>Common stock issued, shares</t>
        </is>
      </c>
      <c r="B10" s="5" t="n">
        <v>506330</v>
      </c>
      <c r="D10" s="5" t="n">
        <v>506330</v>
      </c>
    </row>
    <row r="11">
      <c r="A11" s="4" t="inlineStr">
        <is>
          <t>Accumulated other comprehensive income</t>
        </is>
      </c>
      <c r="B11" s="6" t="n">
        <v>29</v>
      </c>
      <c r="G11" s="5" t="n">
        <v>29</v>
      </c>
    </row>
    <row r="12">
      <c r="A12" s="4" t="inlineStr">
        <is>
          <t>Ending balance at Mar. 31, 2021</t>
        </is>
      </c>
      <c r="B12" s="5" t="n">
        <v>126404</v>
      </c>
      <c r="E12" s="5" t="n">
        <v>261588</v>
      </c>
      <c r="F12" s="5" t="n">
        <v>-135284</v>
      </c>
      <c r="G12" s="5" t="n">
        <v>100</v>
      </c>
    </row>
    <row r="13">
      <c r="A13" s="4" t="inlineStr">
        <is>
          <t>Ending balance, shares at Mar. 31, 2021</t>
        </is>
      </c>
      <c r="C13" s="5" t="n">
        <v>17500</v>
      </c>
    </row>
    <row r="14">
      <c r="A14" s="4" t="inlineStr">
        <is>
          <t>Ending balance at Mar. 31, 2021</t>
        </is>
      </c>
      <c r="C14" s="6" t="n">
        <v>152928</v>
      </c>
    </row>
    <row r="15">
      <c r="A15" s="4" t="inlineStr">
        <is>
          <t>Ending balance, shares at Mar. 31, 2021</t>
        </is>
      </c>
      <c r="D15" s="5" t="n">
        <v>25438857</v>
      </c>
    </row>
    <row r="16">
      <c r="A16" s="4" t="inlineStr">
        <is>
          <t>Beginning balance at Dec. 31, 2021</t>
        </is>
      </c>
      <c r="B16" s="5" t="n">
        <v>316501</v>
      </c>
      <c r="E16" s="5" t="n">
        <v>464143</v>
      </c>
      <c r="F16" s="5" t="n">
        <v>-147678</v>
      </c>
      <c r="G16" s="5" t="n">
        <v>36</v>
      </c>
    </row>
    <row r="17">
      <c r="A17" s="4" t="inlineStr">
        <is>
          <t>Beginning balance, shares at Dec. 31, 2021</t>
        </is>
      </c>
      <c r="D17" s="5" t="n">
        <v>29619921</v>
      </c>
    </row>
    <row r="18">
      <c r="A18" s="4" t="inlineStr">
        <is>
          <t>Beginning balance at Dec. 31, 2021</t>
        </is>
      </c>
      <c r="C18" s="6" t="n">
        <v>152928</v>
      </c>
    </row>
    <row r="19">
      <c r="A19" s="4" t="inlineStr">
        <is>
          <t>Beginning balance, shares at Dec. 31, 2021</t>
        </is>
      </c>
      <c r="C19" s="5" t="n">
        <v>17500</v>
      </c>
    </row>
    <row r="20">
      <c r="A20" s="4" t="inlineStr">
        <is>
          <t>Net loss</t>
        </is>
      </c>
      <c r="B20" s="5" t="n">
        <v>-7536</v>
      </c>
      <c r="F20" s="5" t="n">
        <v>-7536</v>
      </c>
    </row>
    <row r="21">
      <c r="A21" s="4" t="inlineStr">
        <is>
          <t>Stock-based compensation</t>
        </is>
      </c>
      <c r="B21" s="5" t="n">
        <v>10425</v>
      </c>
      <c r="E21" s="5" t="n">
        <v>10425</v>
      </c>
    </row>
    <row r="22">
      <c r="A22" s="4" t="inlineStr">
        <is>
          <t>Dividend payment to the Series A-2 preferred shareholders</t>
        </is>
      </c>
      <c r="B22" s="5" t="n">
        <v>-4100</v>
      </c>
      <c r="C22" s="6" t="n">
        <v>-4100</v>
      </c>
      <c r="E22" s="5" t="n">
        <v>-4100</v>
      </c>
    </row>
    <row r="23">
      <c r="A23" s="4" t="inlineStr">
        <is>
          <t>Common stock issued</t>
        </is>
      </c>
      <c r="B23" s="6" t="n">
        <v>429</v>
      </c>
      <c r="E23" s="5" t="n">
        <v>429</v>
      </c>
    </row>
    <row r="24">
      <c r="A24" s="4" t="inlineStr">
        <is>
          <t>Common stock issued, shares</t>
        </is>
      </c>
      <c r="B24" s="5" t="n">
        <v>55896</v>
      </c>
      <c r="D24" s="5" t="n">
        <v>55896</v>
      </c>
    </row>
    <row r="25">
      <c r="A25" s="4" t="inlineStr">
        <is>
          <t>Accumulated other comprehensive income</t>
        </is>
      </c>
      <c r="B25" s="6" t="n">
        <v>45</v>
      </c>
      <c r="G25" s="5" t="n">
        <v>45</v>
      </c>
    </row>
    <row r="26">
      <c r="A26" s="4" t="inlineStr">
        <is>
          <t>Ending balance at Mar. 31, 2022</t>
        </is>
      </c>
      <c r="B26" s="6" t="n">
        <v>315764</v>
      </c>
      <c r="E26" s="6" t="n">
        <v>470897</v>
      </c>
      <c r="F26" s="6" t="n">
        <v>-155214</v>
      </c>
      <c r="G26" s="6" t="n">
        <v>81</v>
      </c>
    </row>
    <row r="27">
      <c r="A27" s="4" t="inlineStr">
        <is>
          <t>Ending balance, shares at Mar. 31, 2022</t>
        </is>
      </c>
      <c r="C27" s="5" t="n">
        <v>17500</v>
      </c>
    </row>
    <row r="28">
      <c r="A28" s="4" t="inlineStr">
        <is>
          <t>Ending balance at Mar. 31, 2022</t>
        </is>
      </c>
      <c r="C28" s="6" t="n">
        <v>152928</v>
      </c>
    </row>
    <row r="29">
      <c r="A29" s="4" t="inlineStr">
        <is>
          <t>Ending balance, shares at Mar. 31, 2022</t>
        </is>
      </c>
      <c r="D29" s="5" t="n">
        <v>296758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2</t>
        </is>
      </c>
      <c r="C2" s="2" t="inlineStr">
        <is>
          <t>Mar. 31, 2021</t>
        </is>
      </c>
    </row>
    <row r="3">
      <c r="A3" s="3" t="inlineStr">
        <is>
          <t>Property Plant And Equipment [Line Items]</t>
        </is>
      </c>
    </row>
    <row r="4">
      <c r="A4" s="4" t="inlineStr">
        <is>
          <t>Depreciation expense</t>
        </is>
      </c>
      <c r="B4" s="9" t="n">
        <v>1.8</v>
      </c>
      <c r="C4" s="9" t="n">
        <v>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Leases - Additional Information (Details) - USD ($) $ in Thousands</t>
        </is>
      </c>
      <c r="B1" s="2" t="inlineStr">
        <is>
          <t>3 Months Ended</t>
        </is>
      </c>
    </row>
    <row r="2">
      <c r="B2" s="2" t="inlineStr">
        <is>
          <t>Mar. 31, 2022</t>
        </is>
      </c>
      <c r="C2" s="2" t="inlineStr">
        <is>
          <t>Dec. 31, 2021</t>
        </is>
      </c>
      <c r="D2" s="2" t="inlineStr">
        <is>
          <t>Jan. 01, 2021</t>
        </is>
      </c>
    </row>
    <row r="3">
      <c r="A3" s="3" t="inlineStr">
        <is>
          <t>Lessee Lease Description [Line Items]</t>
        </is>
      </c>
    </row>
    <row r="4">
      <c r="A4" s="4" t="inlineStr">
        <is>
          <t>Operating lease right-of-use assets</t>
        </is>
      </c>
      <c r="B4" s="6" t="n">
        <v>30129</v>
      </c>
      <c r="C4" s="6" t="n">
        <v>23532</v>
      </c>
      <c r="D4" s="6" t="n">
        <v>24600</v>
      </c>
    </row>
    <row r="5">
      <c r="A5" s="4" t="inlineStr">
        <is>
          <t>Current operating lease liabilities</t>
        </is>
      </c>
      <c r="B5" s="5" t="n">
        <v>8368</v>
      </c>
      <c r="C5" s="5" t="n">
        <v>6888</v>
      </c>
      <c r="D5" s="5" t="n">
        <v>7300</v>
      </c>
    </row>
    <row r="6">
      <c r="A6" s="4" t="inlineStr">
        <is>
          <t>Operating lease liabilities, net of current portion</t>
        </is>
      </c>
      <c r="B6" s="5" t="n">
        <v>22128</v>
      </c>
      <c r="C6" s="5" t="n">
        <v>16859</v>
      </c>
      <c r="D6" s="5" t="n">
        <v>17300</v>
      </c>
    </row>
    <row r="7">
      <c r="A7" s="4" t="inlineStr">
        <is>
          <t>Finance lease right-of-use assets</t>
        </is>
      </c>
      <c r="B7" s="5" t="n">
        <v>8493</v>
      </c>
      <c r="C7" s="5" t="n">
        <v>8944</v>
      </c>
      <c r="D7" s="5" t="n">
        <v>7200</v>
      </c>
    </row>
    <row r="8">
      <c r="A8" s="4" t="inlineStr">
        <is>
          <t>Current finance lease liabilities</t>
        </is>
      </c>
      <c r="B8" s="5" t="n">
        <v>3477</v>
      </c>
      <c r="C8" s="5" t="n">
        <v>3512</v>
      </c>
      <c r="D8" s="5" t="n">
        <v>2900</v>
      </c>
    </row>
    <row r="9">
      <c r="A9" s="4" t="inlineStr">
        <is>
          <t>Finance lease liabilities, net of current portion</t>
        </is>
      </c>
      <c r="B9" s="6" t="n">
        <v>5372</v>
      </c>
      <c r="C9" s="6" t="n">
        <v>5756</v>
      </c>
      <c r="D9" s="6" t="n">
        <v>4600</v>
      </c>
    </row>
    <row r="10">
      <c r="A10" s="4" t="inlineStr">
        <is>
          <t>Minimum</t>
        </is>
      </c>
    </row>
    <row r="11">
      <c r="A11" s="3" t="inlineStr">
        <is>
          <t>Lessee Lease Description [Line Items]</t>
        </is>
      </c>
    </row>
    <row r="12">
      <c r="A12" s="4" t="inlineStr">
        <is>
          <t>Lessee operating and finance lease term</t>
        </is>
      </c>
      <c r="B12" s="4" t="inlineStr">
        <is>
          <t>1 year</t>
        </is>
      </c>
    </row>
    <row r="13">
      <c r="A13" s="4" t="inlineStr">
        <is>
          <t>Maximum</t>
        </is>
      </c>
    </row>
    <row r="14">
      <c r="A14" s="3" t="inlineStr">
        <is>
          <t>Lessee Lease Description [Line Items]</t>
        </is>
      </c>
    </row>
    <row r="15">
      <c r="A15" s="4" t="inlineStr">
        <is>
          <t>Lessee operating and finance lease term</t>
        </is>
      </c>
      <c r="B15"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Thousands</t>
        </is>
      </c>
      <c r="B1" s="2" t="inlineStr">
        <is>
          <t>3 Months Ended</t>
        </is>
      </c>
    </row>
    <row r="2">
      <c r="B2" s="2" t="inlineStr">
        <is>
          <t>Mar. 31, 2022</t>
        </is>
      </c>
      <c r="C2" s="2" t="inlineStr">
        <is>
          <t>Mar. 31, 2021</t>
        </is>
      </c>
    </row>
    <row r="3">
      <c r="A3" s="3" t="inlineStr">
        <is>
          <t>Lessee Lease Description [Line Items]</t>
        </is>
      </c>
    </row>
    <row r="4">
      <c r="A4" s="4" t="inlineStr">
        <is>
          <t>Total operating lease cost</t>
        </is>
      </c>
      <c r="B4" s="6" t="n">
        <v>2818</v>
      </c>
      <c r="C4" s="6" t="n">
        <v>2201</v>
      </c>
    </row>
    <row r="5">
      <c r="A5" s="4" t="inlineStr">
        <is>
          <t>Total finance lease cost</t>
        </is>
      </c>
      <c r="B5" s="5" t="n">
        <v>1051</v>
      </c>
      <c r="C5" s="5" t="n">
        <v>891</v>
      </c>
    </row>
    <row r="6">
      <c r="A6" s="4" t="inlineStr">
        <is>
          <t>Total lease cost</t>
        </is>
      </c>
      <c r="B6" s="5" t="n">
        <v>3869</v>
      </c>
      <c r="C6" s="5" t="n">
        <v>3092</v>
      </c>
    </row>
    <row r="7">
      <c r="A7" s="4" t="inlineStr">
        <is>
          <t>Selling, General and Administrative Expenses</t>
        </is>
      </c>
    </row>
    <row r="8">
      <c r="A8" s="3" t="inlineStr">
        <is>
          <t>Lessee Lease Description [Line Items]</t>
        </is>
      </c>
    </row>
    <row r="9">
      <c r="A9" s="4" t="inlineStr">
        <is>
          <t>Lease cost</t>
        </is>
      </c>
      <c r="B9" s="5" t="n">
        <v>2451</v>
      </c>
      <c r="C9" s="5" t="n">
        <v>2100</v>
      </c>
    </row>
    <row r="10">
      <c r="A10" s="4" t="inlineStr">
        <is>
          <t>Variable lease cost</t>
        </is>
      </c>
      <c r="B10" s="5" t="n">
        <v>367</v>
      </c>
      <c r="C10" s="5" t="n">
        <v>101</v>
      </c>
    </row>
    <row r="11">
      <c r="A11" s="4" t="inlineStr">
        <is>
          <t>Depreciation and Amortization</t>
        </is>
      </c>
    </row>
    <row r="12">
      <c r="A12" s="3" t="inlineStr">
        <is>
          <t>Lessee Lease Description [Line Items]</t>
        </is>
      </c>
    </row>
    <row r="13">
      <c r="A13" s="4" t="inlineStr">
        <is>
          <t>Amortization of right of use assets</t>
        </is>
      </c>
      <c r="B13" s="5" t="n">
        <v>939</v>
      </c>
      <c r="C13" s="5" t="n">
        <v>795</v>
      </c>
    </row>
    <row r="14">
      <c r="A14" s="4" t="inlineStr">
        <is>
          <t>Interest Expense, Net</t>
        </is>
      </c>
    </row>
    <row r="15">
      <c r="A15" s="3" t="inlineStr">
        <is>
          <t>Lessee Lease Description [Line Items]</t>
        </is>
      </c>
    </row>
    <row r="16">
      <c r="A16" s="4" t="inlineStr">
        <is>
          <t>Interest on lease liabilities</t>
        </is>
      </c>
      <c r="B16" s="6" t="n">
        <v>112</v>
      </c>
      <c r="C16" s="6" t="n">
        <v>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used in operating leases</t>
        </is>
      </c>
      <c r="B4" s="6" t="n">
        <v>2302</v>
      </c>
      <c r="C4" s="6" t="n">
        <v>1994</v>
      </c>
    </row>
    <row r="5">
      <c r="A5" s="4" t="inlineStr">
        <is>
          <t>Operating cash flows used in finance leases</t>
        </is>
      </c>
      <c r="B5" s="5" t="n">
        <v>112</v>
      </c>
      <c r="C5" s="5" t="n">
        <v>97</v>
      </c>
    </row>
    <row r="6">
      <c r="A6" s="4" t="inlineStr">
        <is>
          <t>Financing cash flows used in finance leases</t>
        </is>
      </c>
      <c r="B6" s="5" t="n">
        <v>944</v>
      </c>
      <c r="C6" s="5" t="n">
        <v>699</v>
      </c>
    </row>
    <row r="7">
      <c r="A7" s="4" t="inlineStr">
        <is>
          <t>Operating leases</t>
        </is>
      </c>
      <c r="B7" s="5" t="n">
        <v>8815</v>
      </c>
      <c r="C7" s="5" t="n">
        <v>60</v>
      </c>
    </row>
    <row r="8">
      <c r="A8" s="4" t="inlineStr">
        <is>
          <t>Finance leases</t>
        </is>
      </c>
      <c r="B8" s="6" t="n">
        <v>512</v>
      </c>
      <c r="C8" s="6" t="n">
        <v>7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Weighted Average Remaining Lease Terms and Weighted Average Discount Rates (Details)</t>
        </is>
      </c>
      <c r="B1" s="2" t="inlineStr">
        <is>
          <t>Mar. 31, 2022</t>
        </is>
      </c>
      <c r="C1" s="2" t="inlineStr">
        <is>
          <t>Mar. 31, 2021</t>
        </is>
      </c>
    </row>
    <row r="2">
      <c r="A2" s="3" t="inlineStr">
        <is>
          <t>Leases [Abstract]</t>
        </is>
      </c>
    </row>
    <row r="3">
      <c r="A3" s="4" t="inlineStr">
        <is>
          <t>Weighted average remaining lease term, Operating Leases</t>
        </is>
      </c>
      <c r="B3" s="4" t="inlineStr">
        <is>
          <t>4 years 10 months 9 days</t>
        </is>
      </c>
      <c r="C3" s="4" t="inlineStr">
        <is>
          <t>5 years 2 months 4 days</t>
        </is>
      </c>
    </row>
    <row r="4">
      <c r="A4" s="4" t="inlineStr">
        <is>
          <t>Weighted average remaining lease term, Finance Leases</t>
        </is>
      </c>
      <c r="B4" s="4" t="inlineStr">
        <is>
          <t>3 years 10 days</t>
        </is>
      </c>
      <c r="C4" s="4" t="inlineStr">
        <is>
          <t>2 years 9 months 29 days</t>
        </is>
      </c>
    </row>
    <row r="5">
      <c r="A5" s="4" t="inlineStr">
        <is>
          <t>Weighted average discount rate, Operating Leases</t>
        </is>
      </c>
      <c r="B5" s="4" t="inlineStr">
        <is>
          <t>2.50%</t>
        </is>
      </c>
      <c r="C5" s="4" t="inlineStr">
        <is>
          <t>2.62%</t>
        </is>
      </c>
    </row>
    <row r="6">
      <c r="A6" s="4" t="inlineStr">
        <is>
          <t>Weighted average discount rate, Finance Leases</t>
        </is>
      </c>
      <c r="B6" s="4" t="inlineStr">
        <is>
          <t>4.98%</t>
        </is>
      </c>
      <c r="C6" s="4" t="inlineStr">
        <is>
          <t>5.0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21" customWidth="1" min="2" max="2"/>
  </cols>
  <sheetData>
    <row r="1">
      <c r="A1" s="1" t="inlineStr">
        <is>
          <t>Leases - Summary of Maturities of Lease Liabilities (Details) $ in Thousands</t>
        </is>
      </c>
      <c r="B1" s="2" t="inlineStr">
        <is>
          <t>Mar. 31, 2022USD ($)</t>
        </is>
      </c>
    </row>
    <row r="2">
      <c r="A2" s="3" t="inlineStr">
        <is>
          <t>Leases [Abstract]</t>
        </is>
      </c>
    </row>
    <row r="3">
      <c r="A3" s="4" t="inlineStr">
        <is>
          <t>Operating Leases, Remainder of 2022</t>
        </is>
      </c>
      <c r="B3" s="6" t="n">
        <v>7075</v>
      </c>
    </row>
    <row r="4">
      <c r="A4" s="4" t="inlineStr">
        <is>
          <t>Operating Leases, 2023</t>
        </is>
      </c>
      <c r="B4" s="5" t="n">
        <v>7335</v>
      </c>
    </row>
    <row r="5">
      <c r="A5" s="4" t="inlineStr">
        <is>
          <t>Operating Leases, 2024</t>
        </is>
      </c>
      <c r="B5" s="5" t="n">
        <v>5656</v>
      </c>
    </row>
    <row r="6">
      <c r="A6" s="4" t="inlineStr">
        <is>
          <t>Operating Leases, 2025</t>
        </is>
      </c>
      <c r="B6" s="5" t="n">
        <v>4075</v>
      </c>
    </row>
    <row r="7">
      <c r="A7" s="4" t="inlineStr">
        <is>
          <t>Operating Leases, 2026 and thereafter</t>
        </is>
      </c>
      <c r="B7" s="5" t="n">
        <v>8302</v>
      </c>
    </row>
    <row r="8">
      <c r="A8" s="4" t="inlineStr">
        <is>
          <t>Operating Leases, Total undiscounted future minimum lease payments</t>
        </is>
      </c>
      <c r="B8" s="5" t="n">
        <v>32443</v>
      </c>
    </row>
    <row r="9">
      <c r="A9" s="4" t="inlineStr">
        <is>
          <t>Operating Leases, Less imputed interest</t>
        </is>
      </c>
      <c r="B9" s="5" t="n">
        <v>-1947</v>
      </c>
    </row>
    <row r="10">
      <c r="A10" s="4" t="inlineStr">
        <is>
          <t>Operating Leases, Total discounted future minimum lease payments</t>
        </is>
      </c>
      <c r="B10" s="5" t="n">
        <v>30496</v>
      </c>
    </row>
    <row r="11">
      <c r="A11" s="4" t="inlineStr">
        <is>
          <t>Finance Leases, Remainder of 2022</t>
        </is>
      </c>
      <c r="B11" s="5" t="n">
        <v>2994</v>
      </c>
    </row>
    <row r="12">
      <c r="A12" s="4" t="inlineStr">
        <is>
          <t>Finance Leases, 2023</t>
        </is>
      </c>
      <c r="B12" s="5" t="n">
        <v>2995</v>
      </c>
    </row>
    <row r="13">
      <c r="A13" s="4" t="inlineStr">
        <is>
          <t>Finance Leases, 2024</t>
        </is>
      </c>
      <c r="B13" s="5" t="n">
        <v>1982</v>
      </c>
    </row>
    <row r="14">
      <c r="A14" s="4" t="inlineStr">
        <is>
          <t>Finance Leases, 2025</t>
        </is>
      </c>
      <c r="B14" s="5" t="n">
        <v>1083</v>
      </c>
    </row>
    <row r="15">
      <c r="A15" s="4" t="inlineStr">
        <is>
          <t>Finance Leases, 2026 and thereafter</t>
        </is>
      </c>
      <c r="B15" s="5" t="n">
        <v>484</v>
      </c>
    </row>
    <row r="16">
      <c r="A16" s="4" t="inlineStr">
        <is>
          <t>Finance Leases, Total undiscounted future minimum lease payments</t>
        </is>
      </c>
      <c r="B16" s="5" t="n">
        <v>9538</v>
      </c>
    </row>
    <row r="17">
      <c r="A17" s="4" t="inlineStr">
        <is>
          <t>Finance Leases, Less imputed interest</t>
        </is>
      </c>
      <c r="B17" s="5" t="n">
        <v>-689</v>
      </c>
    </row>
    <row r="18">
      <c r="A18" s="4" t="inlineStr">
        <is>
          <t>Finance Leases, Total discounted future minimum lease payments</t>
        </is>
      </c>
      <c r="B18" s="6" t="n">
        <v>88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usiness Acquisitions - Additional Information (Details) - USD ($) $ in Thousands</t>
        </is>
      </c>
      <c r="B1" s="2" t="inlineStr">
        <is>
          <t>1 Months Ended</t>
        </is>
      </c>
      <c r="G1" s="2" t="inlineStr">
        <is>
          <t>3 Months Ended</t>
        </is>
      </c>
    </row>
    <row r="2">
      <c r="B2" s="2" t="inlineStr">
        <is>
          <t>Nov. 30, 2021</t>
        </is>
      </c>
      <c r="C2" s="2" t="inlineStr">
        <is>
          <t>Aug. 31, 2021</t>
        </is>
      </c>
      <c r="D2" s="2" t="inlineStr">
        <is>
          <t>Jul. 31, 2021</t>
        </is>
      </c>
      <c r="E2" s="2" t="inlineStr">
        <is>
          <t>Jun. 30, 2021</t>
        </is>
      </c>
      <c r="F2" s="2" t="inlineStr">
        <is>
          <t>Jan. 31, 2021</t>
        </is>
      </c>
      <c r="G2" s="2" t="inlineStr">
        <is>
          <t>Mar. 31, 2022</t>
        </is>
      </c>
      <c r="H2" s="2" t="inlineStr">
        <is>
          <t>Mar. 31, 2021</t>
        </is>
      </c>
      <c r="I2" s="2" t="inlineStr">
        <is>
          <t>Jan. 31, 2022</t>
        </is>
      </c>
      <c r="J2" s="2" t="inlineStr">
        <is>
          <t>Oct. 31, 2021</t>
        </is>
      </c>
    </row>
    <row r="3">
      <c r="A3" s="3" t="inlineStr">
        <is>
          <t>Business Acquisition [Line Items]</t>
        </is>
      </c>
    </row>
    <row r="4">
      <c r="A4" s="4" t="inlineStr">
        <is>
          <t>Transaction costs related to business combinations</t>
        </is>
      </c>
      <c r="G4" s="6" t="n">
        <v>467</v>
      </c>
      <c r="H4" s="6" t="n">
        <v>237</v>
      </c>
    </row>
    <row r="5">
      <c r="A5" s="4" t="inlineStr">
        <is>
          <t>Number of common stock shares issued in connection with business acquisition</t>
        </is>
      </c>
      <c r="H5" s="5" t="n">
        <v>71740</v>
      </c>
    </row>
    <row r="6">
      <c r="A6" s="4" t="inlineStr">
        <is>
          <t>EnvStd</t>
        </is>
      </c>
    </row>
    <row r="7">
      <c r="A7" s="3" t="inlineStr">
        <is>
          <t>Business Acquisition [Line Items]</t>
        </is>
      </c>
    </row>
    <row r="8">
      <c r="A8" s="4" t="inlineStr">
        <is>
          <t>Percentage of interests acquired</t>
        </is>
      </c>
      <c r="I8" s="4" t="inlineStr">
        <is>
          <t>100.00%</t>
        </is>
      </c>
    </row>
    <row r="9">
      <c r="A9" s="4" t="inlineStr">
        <is>
          <t>MSE Group</t>
        </is>
      </c>
    </row>
    <row r="10">
      <c r="A10" s="3" t="inlineStr">
        <is>
          <t>Business Acquisition [Line Items]</t>
        </is>
      </c>
    </row>
    <row r="11">
      <c r="A11" s="4" t="inlineStr">
        <is>
          <t>Percentage of interests acquired</t>
        </is>
      </c>
      <c r="F11" s="4" t="inlineStr">
        <is>
          <t>100.00%</t>
        </is>
      </c>
    </row>
    <row r="12">
      <c r="A12" s="4" t="inlineStr">
        <is>
          <t>Number of common stock shares issued in connection with business acquisition</t>
        </is>
      </c>
      <c r="F12" s="5" t="n">
        <v>71740</v>
      </c>
    </row>
    <row r="13">
      <c r="A13" s="4" t="inlineStr">
        <is>
          <t>Vista</t>
        </is>
      </c>
    </row>
    <row r="14">
      <c r="A14" s="3" t="inlineStr">
        <is>
          <t>Business Acquisition [Line Items]</t>
        </is>
      </c>
    </row>
    <row r="15">
      <c r="A15" s="4" t="inlineStr">
        <is>
          <t>Percentage of interests acquired</t>
        </is>
      </c>
      <c r="E15" s="4" t="inlineStr">
        <is>
          <t>100.00%</t>
        </is>
      </c>
    </row>
    <row r="16">
      <c r="A16" s="4" t="inlineStr">
        <is>
          <t>Number of common stock shares issued in connection with business acquisition</t>
        </is>
      </c>
      <c r="E16" s="5" t="n">
        <v>9322</v>
      </c>
    </row>
    <row r="17">
      <c r="A17" s="4" t="inlineStr">
        <is>
          <t>EI</t>
        </is>
      </c>
    </row>
    <row r="18">
      <c r="A18" s="3" t="inlineStr">
        <is>
          <t>Business Acquisition [Line Items]</t>
        </is>
      </c>
    </row>
    <row r="19">
      <c r="A19" s="4" t="inlineStr">
        <is>
          <t>Percentage of interests acquired</t>
        </is>
      </c>
      <c r="D19" s="4" t="inlineStr">
        <is>
          <t>100.00%</t>
        </is>
      </c>
    </row>
    <row r="20">
      <c r="A20" s="4" t="inlineStr">
        <is>
          <t>Number of common stock shares issued in connection with business acquisition</t>
        </is>
      </c>
      <c r="D20" s="5" t="n">
        <v>43100</v>
      </c>
    </row>
    <row r="21">
      <c r="A21" s="4" t="inlineStr">
        <is>
          <t>Sensible</t>
        </is>
      </c>
    </row>
    <row r="22">
      <c r="A22" s="3" t="inlineStr">
        <is>
          <t>Business Acquisition [Line Items]</t>
        </is>
      </c>
    </row>
    <row r="23">
      <c r="A23" s="4" t="inlineStr">
        <is>
          <t>Percentage of interests acquired</t>
        </is>
      </c>
      <c r="C23" s="4" t="inlineStr">
        <is>
          <t>100.00%</t>
        </is>
      </c>
    </row>
    <row r="24">
      <c r="A24" s="4" t="inlineStr">
        <is>
          <t>Number of common stock shares issued in connection with business acquisition</t>
        </is>
      </c>
      <c r="C24" s="5" t="n">
        <v>19638</v>
      </c>
    </row>
    <row r="25">
      <c r="A25" s="4" t="inlineStr">
        <is>
          <t>ECI</t>
        </is>
      </c>
    </row>
    <row r="26">
      <c r="A26" s="3" t="inlineStr">
        <is>
          <t>Business Acquisition [Line Items]</t>
        </is>
      </c>
    </row>
    <row r="27">
      <c r="A27" s="4" t="inlineStr">
        <is>
          <t>Percentage of interests acquired</t>
        </is>
      </c>
      <c r="J27" s="4" t="inlineStr">
        <is>
          <t>100.00%</t>
        </is>
      </c>
    </row>
    <row r="28">
      <c r="A28" s="4" t="inlineStr">
        <is>
          <t>Horizon</t>
        </is>
      </c>
    </row>
    <row r="29">
      <c r="A29" s="3" t="inlineStr">
        <is>
          <t>Business Acquisition [Line Items]</t>
        </is>
      </c>
    </row>
    <row r="30">
      <c r="A30" s="4" t="inlineStr">
        <is>
          <t>Percentage of interests acquired</t>
        </is>
      </c>
      <c r="B30" s="4" t="inlineStr">
        <is>
          <t>100.00%</t>
        </is>
      </c>
    </row>
    <row r="31">
      <c r="A31" s="4" t="inlineStr">
        <is>
          <t>Number of common stock shares issued in connection with business acquisition</t>
        </is>
      </c>
      <c r="B31" s="5" t="n">
        <v>34921</v>
      </c>
    </row>
    <row r="32">
      <c r="A32" s="4" t="inlineStr">
        <is>
          <t>MSE Group, EI, Vista and Sensible</t>
        </is>
      </c>
    </row>
    <row r="33">
      <c r="A33" s="3" t="inlineStr">
        <is>
          <t>Business Acquisition [Line Items]</t>
        </is>
      </c>
    </row>
    <row r="34">
      <c r="A34" s="4" t="inlineStr">
        <is>
          <t>Revenue</t>
        </is>
      </c>
      <c r="H34" s="6" t="n">
        <v>4000</v>
      </c>
    </row>
    <row r="35">
      <c r="A35" s="4" t="inlineStr">
        <is>
          <t>Pre-tax income</t>
        </is>
      </c>
      <c r="H35" s="6" t="n">
        <v>300</v>
      </c>
    </row>
    <row r="36">
      <c r="A36" s="4" t="inlineStr">
        <is>
          <t>EnvStd and IAG</t>
        </is>
      </c>
    </row>
    <row r="37">
      <c r="A37" s="3" t="inlineStr">
        <is>
          <t>Business Acquisition [Line Items]</t>
        </is>
      </c>
    </row>
    <row r="38">
      <c r="A38" s="4" t="inlineStr">
        <is>
          <t>Revenue</t>
        </is>
      </c>
      <c r="G38" s="5" t="n">
        <v>3300</v>
      </c>
    </row>
    <row r="39">
      <c r="A39" s="4" t="inlineStr">
        <is>
          <t>Pre-tax income</t>
        </is>
      </c>
      <c r="G39" s="5" t="n">
        <v>800</v>
      </c>
    </row>
    <row r="40">
      <c r="A40" s="4" t="inlineStr">
        <is>
          <t>EnvStd and IAG | 2025 Earn Out</t>
        </is>
      </c>
    </row>
    <row r="41">
      <c r="A41" s="3" t="inlineStr">
        <is>
          <t>Business Acquisition [Line Items]</t>
        </is>
      </c>
    </row>
    <row r="42">
      <c r="A42" s="4" t="inlineStr">
        <is>
          <t>Business combination, earn-out payment, maximum</t>
        </is>
      </c>
      <c r="G42" s="6" t="n">
        <v>8700</v>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usiness Acquisitions - Summary of Elements of Purchase Price of Acquisitions (Details) - USD ($) $ in Thousands</t>
        </is>
      </c>
      <c r="B1" s="2" t="inlineStr">
        <is>
          <t>3 Months Ended</t>
        </is>
      </c>
      <c r="C1" s="2" t="inlineStr">
        <is>
          <t>12 Months Ended</t>
        </is>
      </c>
    </row>
    <row r="2">
      <c r="B2" s="2" t="inlineStr">
        <is>
          <t>Mar. 31, 2022</t>
        </is>
      </c>
      <c r="C2" s="2" t="inlineStr">
        <is>
          <t>Dec. 31, 2021</t>
        </is>
      </c>
    </row>
    <row r="3">
      <c r="A3" s="3" t="inlineStr">
        <is>
          <t>Business Acquisition [Line Items]</t>
        </is>
      </c>
    </row>
    <row r="4">
      <c r="A4" s="4" t="inlineStr">
        <is>
          <t>Cash</t>
        </is>
      </c>
      <c r="B4" s="6" t="n">
        <v>14623</v>
      </c>
      <c r="C4" s="6" t="n">
        <v>59486</v>
      </c>
    </row>
    <row r="5">
      <c r="A5" s="4" t="inlineStr">
        <is>
          <t>Common Stock</t>
        </is>
      </c>
      <c r="C5" s="5" t="n">
        <v>8320</v>
      </c>
    </row>
    <row r="6">
      <c r="A6" s="4" t="inlineStr">
        <is>
          <t>Other Purchase Price Components Current</t>
        </is>
      </c>
      <c r="B6" s="5" t="n">
        <v>38</v>
      </c>
      <c r="C6" s="5" t="n">
        <v>12256</v>
      </c>
    </row>
    <row r="7">
      <c r="A7" s="4" t="inlineStr">
        <is>
          <t>Contingent Consideration Current</t>
        </is>
      </c>
      <c r="C7" s="5" t="n">
        <v>2801</v>
      </c>
    </row>
    <row r="8">
      <c r="A8" s="4" t="inlineStr">
        <is>
          <t>Contingent Consideration Long Term</t>
        </is>
      </c>
      <c r="B8" s="5" t="n">
        <v>1216</v>
      </c>
      <c r="C8" s="5" t="n">
        <v>4603</v>
      </c>
    </row>
    <row r="9">
      <c r="A9" s="4" t="inlineStr">
        <is>
          <t>Total Purchase Price</t>
        </is>
      </c>
      <c r="B9" s="5" t="n">
        <v>15877</v>
      </c>
      <c r="C9" s="5" t="n">
        <v>87466</v>
      </c>
    </row>
    <row r="10">
      <c r="A10" s="4" t="inlineStr">
        <is>
          <t>EnvStd</t>
        </is>
      </c>
    </row>
    <row r="11">
      <c r="A11" s="3" t="inlineStr">
        <is>
          <t>Business Acquisition [Line Items]</t>
        </is>
      </c>
    </row>
    <row r="12">
      <c r="A12" s="4" t="inlineStr">
        <is>
          <t>Cash</t>
        </is>
      </c>
      <c r="B12" s="5" t="n">
        <v>14473</v>
      </c>
    </row>
    <row r="13">
      <c r="A13" s="4" t="inlineStr">
        <is>
          <t>Other Purchase Price Components Current</t>
        </is>
      </c>
      <c r="B13" s="5" t="n">
        <v>38</v>
      </c>
    </row>
    <row r="14">
      <c r="A14" s="4" t="inlineStr">
        <is>
          <t>Contingent Consideration Long Term</t>
        </is>
      </c>
      <c r="B14" s="5" t="n">
        <v>1166</v>
      </c>
    </row>
    <row r="15">
      <c r="A15" s="4" t="inlineStr">
        <is>
          <t>Total Purchase Price</t>
        </is>
      </c>
      <c r="B15" s="5" t="n">
        <v>15677</v>
      </c>
    </row>
    <row r="16">
      <c r="A16" s="4" t="inlineStr">
        <is>
          <t>IAG</t>
        </is>
      </c>
    </row>
    <row r="17">
      <c r="A17" s="3" t="inlineStr">
        <is>
          <t>Business Acquisition [Line Items]</t>
        </is>
      </c>
    </row>
    <row r="18">
      <c r="A18" s="4" t="inlineStr">
        <is>
          <t>Cash</t>
        </is>
      </c>
      <c r="B18" s="5" t="n">
        <v>150</v>
      </c>
    </row>
    <row r="19">
      <c r="A19" s="4" t="inlineStr">
        <is>
          <t>Contingent Consideration Long Term</t>
        </is>
      </c>
      <c r="B19" s="5" t="n">
        <v>50</v>
      </c>
    </row>
    <row r="20">
      <c r="A20" s="4" t="inlineStr">
        <is>
          <t>Total Purchase Price</t>
        </is>
      </c>
      <c r="B20" s="6" t="n">
        <v>200</v>
      </c>
    </row>
    <row r="21">
      <c r="A21" s="4" t="inlineStr">
        <is>
          <t>MSE Group</t>
        </is>
      </c>
    </row>
    <row r="22">
      <c r="A22" s="3" t="inlineStr">
        <is>
          <t>Business Acquisition [Line Items]</t>
        </is>
      </c>
    </row>
    <row r="23">
      <c r="A23" s="4" t="inlineStr">
        <is>
          <t>Cash</t>
        </is>
      </c>
      <c r="C23" s="5" t="n">
        <v>9082</v>
      </c>
    </row>
    <row r="24">
      <c r="A24" s="4" t="inlineStr">
        <is>
          <t>Common Stock</t>
        </is>
      </c>
      <c r="C24" s="5" t="n">
        <v>2271</v>
      </c>
    </row>
    <row r="25">
      <c r="A25" s="4" t="inlineStr">
        <is>
          <t>Other Purchase Price Components Current</t>
        </is>
      </c>
      <c r="C25" s="5" t="n">
        <v>10701</v>
      </c>
    </row>
    <row r="26">
      <c r="A26" s="4" t="inlineStr">
        <is>
          <t>Contingent Consideration Current</t>
        </is>
      </c>
      <c r="C26" s="5" t="n">
        <v>1551</v>
      </c>
    </row>
    <row r="27">
      <c r="A27" s="4" t="inlineStr">
        <is>
          <t>Contingent Consideration Long Term</t>
        </is>
      </c>
      <c r="C27" s="5" t="n">
        <v>253</v>
      </c>
    </row>
    <row r="28">
      <c r="A28" s="4" t="inlineStr">
        <is>
          <t>Total Purchase Price</t>
        </is>
      </c>
      <c r="C28" s="5" t="n">
        <v>23858</v>
      </c>
    </row>
    <row r="29">
      <c r="A29" s="4" t="inlineStr">
        <is>
          <t>EI</t>
        </is>
      </c>
    </row>
    <row r="30">
      <c r="A30" s="3" t="inlineStr">
        <is>
          <t>Business Acquisition [Line Items]</t>
        </is>
      </c>
    </row>
    <row r="31">
      <c r="A31" s="4" t="inlineStr">
        <is>
          <t>Cash</t>
        </is>
      </c>
      <c r="C31" s="5" t="n">
        <v>20721</v>
      </c>
    </row>
    <row r="32">
      <c r="A32" s="4" t="inlineStr">
        <is>
          <t>Common Stock</t>
        </is>
      </c>
      <c r="C32" s="5" t="n">
        <v>2274</v>
      </c>
    </row>
    <row r="33">
      <c r="A33" s="4" t="inlineStr">
        <is>
          <t>Other Purchase Price Components Current</t>
        </is>
      </c>
      <c r="C33" s="5" t="n">
        <v>-63</v>
      </c>
    </row>
    <row r="34">
      <c r="A34" s="4" t="inlineStr">
        <is>
          <t>Total Purchase Price</t>
        </is>
      </c>
      <c r="C34" s="5" t="n">
        <v>22932</v>
      </c>
    </row>
    <row r="35">
      <c r="A35" s="4" t="inlineStr">
        <is>
          <t>All Other 2021 Acquisitions</t>
        </is>
      </c>
    </row>
    <row r="36">
      <c r="A36" s="3" t="inlineStr">
        <is>
          <t>Business Acquisition [Line Items]</t>
        </is>
      </c>
    </row>
    <row r="37">
      <c r="A37" s="4" t="inlineStr">
        <is>
          <t>Cash</t>
        </is>
      </c>
      <c r="C37" s="5" t="n">
        <v>29683</v>
      </c>
    </row>
    <row r="38">
      <c r="A38" s="4" t="inlineStr">
        <is>
          <t>Common Stock</t>
        </is>
      </c>
      <c r="C38" s="5" t="n">
        <v>3775</v>
      </c>
    </row>
    <row r="39">
      <c r="A39" s="4" t="inlineStr">
        <is>
          <t>Other Purchase Price Components Current</t>
        </is>
      </c>
      <c r="C39" s="5" t="n">
        <v>1618</v>
      </c>
    </row>
    <row r="40">
      <c r="A40" s="4" t="inlineStr">
        <is>
          <t>Contingent Consideration Current</t>
        </is>
      </c>
      <c r="C40" s="5" t="n">
        <v>1250</v>
      </c>
    </row>
    <row r="41">
      <c r="A41" s="4" t="inlineStr">
        <is>
          <t>Contingent Consideration Long Term</t>
        </is>
      </c>
      <c r="C41" s="5" t="n">
        <v>4350</v>
      </c>
    </row>
    <row r="42">
      <c r="A42" s="4" t="inlineStr">
        <is>
          <t>Total Purchase Price</t>
        </is>
      </c>
      <c r="C42" s="6" t="n">
        <v>406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urchase Price Attributable to Acquisitions (Details) - USD ($) $ in Thousands</t>
        </is>
      </c>
      <c r="B1" s="2" t="inlineStr">
        <is>
          <t>Mar. 31, 2022</t>
        </is>
      </c>
      <c r="C1" s="2" t="inlineStr">
        <is>
          <t>Dec. 31, 2021</t>
        </is>
      </c>
    </row>
    <row r="2">
      <c r="A2" s="3" t="inlineStr">
        <is>
          <t>Business Acquisition [Line Items]</t>
        </is>
      </c>
    </row>
    <row r="3">
      <c r="A3" s="4" t="inlineStr">
        <is>
          <t>Cash</t>
        </is>
      </c>
      <c r="B3" s="6" t="n">
        <v>295</v>
      </c>
      <c r="C3" s="6" t="n">
        <v>3754</v>
      </c>
    </row>
    <row r="4">
      <c r="A4" s="4" t="inlineStr">
        <is>
          <t>Accounts receivable and contract assets</t>
        </is>
      </c>
      <c r="B4" s="5" t="n">
        <v>4876</v>
      </c>
    </row>
    <row r="5">
      <c r="A5" s="4" t="inlineStr">
        <is>
          <t>Accounts receivable</t>
        </is>
      </c>
      <c r="C5" s="5" t="n">
        <v>11369</v>
      </c>
    </row>
    <row r="6">
      <c r="A6" s="4" t="inlineStr">
        <is>
          <t>Other current assets</t>
        </is>
      </c>
      <c r="B6" s="5" t="n">
        <v>456</v>
      </c>
      <c r="C6" s="5" t="n">
        <v>404</v>
      </c>
    </row>
    <row r="7">
      <c r="A7" s="4" t="inlineStr">
        <is>
          <t>Current assets</t>
        </is>
      </c>
      <c r="B7" s="5" t="n">
        <v>5627</v>
      </c>
      <c r="C7" s="5" t="n">
        <v>15527</v>
      </c>
    </row>
    <row r="8">
      <c r="A8" s="4" t="inlineStr">
        <is>
          <t>Property and equipment</t>
        </is>
      </c>
      <c r="B8" s="5" t="n">
        <v>168</v>
      </c>
      <c r="C8" s="5" t="n">
        <v>1713</v>
      </c>
    </row>
    <row r="9">
      <c r="A9" s="4" t="inlineStr">
        <is>
          <t>Operating lease right-of-use asset-net</t>
        </is>
      </c>
      <c r="B9" s="5" t="n">
        <v>2895</v>
      </c>
      <c r="C9" s="5" t="n">
        <v>3079</v>
      </c>
    </row>
    <row r="10">
      <c r="A10" s="4" t="inlineStr">
        <is>
          <t>Goodwill</t>
        </is>
      </c>
      <c r="B10" s="5" t="n">
        <v>4024</v>
      </c>
      <c r="C10" s="5" t="n">
        <v>37513</v>
      </c>
    </row>
    <row r="11">
      <c r="A11" s="4" t="inlineStr">
        <is>
          <t>Total assets</t>
        </is>
      </c>
      <c r="B11" s="5" t="n">
        <v>19850</v>
      </c>
      <c r="C11" s="5" t="n">
        <v>95932</v>
      </c>
    </row>
    <row r="12">
      <c r="A12" s="4" t="inlineStr">
        <is>
          <t>Current liabilities</t>
        </is>
      </c>
      <c r="B12" s="5" t="n">
        <v>1645</v>
      </c>
      <c r="C12" s="5" t="n">
        <v>6077</v>
      </c>
    </row>
    <row r="13">
      <c r="A13" s="4" t="inlineStr">
        <is>
          <t>Operating lease liability-net of current portion</t>
        </is>
      </c>
      <c r="B13" s="5" t="n">
        <v>2328</v>
      </c>
      <c r="C13" s="5" t="n">
        <v>2389</v>
      </c>
    </row>
    <row r="14">
      <c r="A14" s="4" t="inlineStr">
        <is>
          <t>Total liabilities</t>
        </is>
      </c>
      <c r="B14" s="5" t="n">
        <v>3973</v>
      </c>
      <c r="C14" s="5" t="n">
        <v>8466</v>
      </c>
    </row>
    <row r="15">
      <c r="A15" s="4" t="inlineStr">
        <is>
          <t>Purchase price</t>
        </is>
      </c>
      <c r="B15" s="5" t="n">
        <v>15877</v>
      </c>
      <c r="C15" s="5" t="n">
        <v>87466</v>
      </c>
    </row>
    <row r="16">
      <c r="A16" s="4" t="inlineStr">
        <is>
          <t>EnvStd</t>
        </is>
      </c>
    </row>
    <row r="17">
      <c r="A17" s="3" t="inlineStr">
        <is>
          <t>Business Acquisition [Line Items]</t>
        </is>
      </c>
    </row>
    <row r="18">
      <c r="A18" s="4" t="inlineStr">
        <is>
          <t>Cash</t>
        </is>
      </c>
      <c r="B18" s="5" t="n">
        <v>295</v>
      </c>
    </row>
    <row r="19">
      <c r="A19" s="4" t="inlineStr">
        <is>
          <t>Accounts receivable and contract assets</t>
        </is>
      </c>
      <c r="B19" s="5" t="n">
        <v>4876</v>
      </c>
    </row>
    <row r="20">
      <c r="A20" s="4" t="inlineStr">
        <is>
          <t>Other current assets</t>
        </is>
      </c>
      <c r="B20" s="5" t="n">
        <v>456</v>
      </c>
    </row>
    <row r="21">
      <c r="A21" s="4" t="inlineStr">
        <is>
          <t>Current assets</t>
        </is>
      </c>
      <c r="B21" s="5" t="n">
        <v>5627</v>
      </c>
    </row>
    <row r="22">
      <c r="A22" s="4" t="inlineStr">
        <is>
          <t>Property and equipment</t>
        </is>
      </c>
      <c r="B22" s="5" t="n">
        <v>168</v>
      </c>
    </row>
    <row r="23">
      <c r="A23" s="4" t="inlineStr">
        <is>
          <t>Operating lease right-of-use asset-net</t>
        </is>
      </c>
      <c r="B23" s="5" t="n">
        <v>2895</v>
      </c>
    </row>
    <row r="24">
      <c r="A24" s="4" t="inlineStr">
        <is>
          <t>Goodwill</t>
        </is>
      </c>
      <c r="B24" s="5" t="n">
        <v>3874</v>
      </c>
    </row>
    <row r="25">
      <c r="A25" s="4" t="inlineStr">
        <is>
          <t>Total assets</t>
        </is>
      </c>
      <c r="B25" s="5" t="n">
        <v>19650</v>
      </c>
    </row>
    <row r="26">
      <c r="A26" s="4" t="inlineStr">
        <is>
          <t>Current liabilities</t>
        </is>
      </c>
      <c r="B26" s="5" t="n">
        <v>1645</v>
      </c>
    </row>
    <row r="27">
      <c r="A27" s="4" t="inlineStr">
        <is>
          <t>Operating lease liability-net of current portion</t>
        </is>
      </c>
      <c r="B27" s="5" t="n">
        <v>2328</v>
      </c>
    </row>
    <row r="28">
      <c r="A28" s="4" t="inlineStr">
        <is>
          <t>Total liabilities</t>
        </is>
      </c>
      <c r="B28" s="5" t="n">
        <v>3973</v>
      </c>
    </row>
    <row r="29">
      <c r="A29" s="4" t="inlineStr">
        <is>
          <t>Purchase price</t>
        </is>
      </c>
      <c r="B29" s="5" t="n">
        <v>15677</v>
      </c>
    </row>
    <row r="30">
      <c r="A30" s="4" t="inlineStr">
        <is>
          <t>IAG</t>
        </is>
      </c>
    </row>
    <row r="31">
      <c r="A31" s="3" t="inlineStr">
        <is>
          <t>Business Acquisition [Line Items]</t>
        </is>
      </c>
    </row>
    <row r="32">
      <c r="A32" s="4" t="inlineStr">
        <is>
          <t>Goodwill</t>
        </is>
      </c>
      <c r="B32" s="5" t="n">
        <v>150</v>
      </c>
    </row>
    <row r="33">
      <c r="A33" s="4" t="inlineStr">
        <is>
          <t>Total assets</t>
        </is>
      </c>
      <c r="B33" s="5" t="n">
        <v>200</v>
      </c>
    </row>
    <row r="34">
      <c r="A34" s="4" t="inlineStr">
        <is>
          <t>Purchase price</t>
        </is>
      </c>
      <c r="B34" s="5" t="n">
        <v>200</v>
      </c>
    </row>
    <row r="35">
      <c r="A35" s="4" t="inlineStr">
        <is>
          <t>MSE Group</t>
        </is>
      </c>
    </row>
    <row r="36">
      <c r="A36" s="3" t="inlineStr">
        <is>
          <t>Business Acquisition [Line Items]</t>
        </is>
      </c>
    </row>
    <row r="37">
      <c r="A37" s="4" t="inlineStr">
        <is>
          <t>Cash</t>
        </is>
      </c>
      <c r="C37" s="5" t="n">
        <v>2810</v>
      </c>
    </row>
    <row r="38">
      <c r="A38" s="4" t="inlineStr">
        <is>
          <t>Accounts receivable</t>
        </is>
      </c>
      <c r="C38" s="5" t="n">
        <v>2980</v>
      </c>
    </row>
    <row r="39">
      <c r="A39" s="4" t="inlineStr">
        <is>
          <t>Other current assets</t>
        </is>
      </c>
      <c r="C39" s="5" t="n">
        <v>31</v>
      </c>
    </row>
    <row r="40">
      <c r="A40" s="4" t="inlineStr">
        <is>
          <t>Current assets</t>
        </is>
      </c>
      <c r="C40" s="5" t="n">
        <v>5821</v>
      </c>
    </row>
    <row r="41">
      <c r="A41" s="4" t="inlineStr">
        <is>
          <t>Property and equipment</t>
        </is>
      </c>
      <c r="C41" s="5" t="n">
        <v>513</v>
      </c>
    </row>
    <row r="42">
      <c r="A42" s="4" t="inlineStr">
        <is>
          <t>Operating lease right-of-use asset-net</t>
        </is>
      </c>
      <c r="C42" s="5" t="n">
        <v>740</v>
      </c>
    </row>
    <row r="43">
      <c r="A43" s="4" t="inlineStr">
        <is>
          <t>Goodwill</t>
        </is>
      </c>
      <c r="C43" s="5" t="n">
        <v>8176</v>
      </c>
    </row>
    <row r="44">
      <c r="A44" s="4" t="inlineStr">
        <is>
          <t>Total assets</t>
        </is>
      </c>
      <c r="C44" s="5" t="n">
        <v>25413</v>
      </c>
    </row>
    <row r="45">
      <c r="A45" s="4" t="inlineStr">
        <is>
          <t>Current liabilities</t>
        </is>
      </c>
      <c r="C45" s="5" t="n">
        <v>1007</v>
      </c>
    </row>
    <row r="46">
      <c r="A46" s="4" t="inlineStr">
        <is>
          <t>Operating lease liability-net of current portion</t>
        </is>
      </c>
      <c r="C46" s="5" t="n">
        <v>548</v>
      </c>
    </row>
    <row r="47">
      <c r="A47" s="4" t="inlineStr">
        <is>
          <t>Total liabilities</t>
        </is>
      </c>
      <c r="C47" s="5" t="n">
        <v>1555</v>
      </c>
    </row>
    <row r="48">
      <c r="A48" s="4" t="inlineStr">
        <is>
          <t>Purchase price</t>
        </is>
      </c>
      <c r="C48" s="5" t="n">
        <v>23858</v>
      </c>
    </row>
    <row r="49">
      <c r="A49" s="4" t="inlineStr">
        <is>
          <t>EI</t>
        </is>
      </c>
    </row>
    <row r="50">
      <c r="A50" s="3" t="inlineStr">
        <is>
          <t>Business Acquisition [Line Items]</t>
        </is>
      </c>
    </row>
    <row r="51">
      <c r="A51" s="4" t="inlineStr">
        <is>
          <t>Cash</t>
        </is>
      </c>
      <c r="C51" s="5" t="n">
        <v>250</v>
      </c>
    </row>
    <row r="52">
      <c r="A52" s="4" t="inlineStr">
        <is>
          <t>Accounts receivable</t>
        </is>
      </c>
      <c r="C52" s="5" t="n">
        <v>4675</v>
      </c>
    </row>
    <row r="53">
      <c r="A53" s="4" t="inlineStr">
        <is>
          <t>Other current assets</t>
        </is>
      </c>
      <c r="C53" s="5" t="n">
        <v>84</v>
      </c>
    </row>
    <row r="54">
      <c r="A54" s="4" t="inlineStr">
        <is>
          <t>Current assets</t>
        </is>
      </c>
      <c r="C54" s="5" t="n">
        <v>5009</v>
      </c>
    </row>
    <row r="55">
      <c r="A55" s="4" t="inlineStr">
        <is>
          <t>Property and equipment</t>
        </is>
      </c>
      <c r="C55" s="5" t="n">
        <v>32</v>
      </c>
    </row>
    <row r="56">
      <c r="A56" s="4" t="inlineStr">
        <is>
          <t>Operating lease right-of-use asset-net</t>
        </is>
      </c>
      <c r="C56" s="5" t="n">
        <v>106</v>
      </c>
    </row>
    <row r="57">
      <c r="A57" s="4" t="inlineStr">
        <is>
          <t>Goodwill</t>
        </is>
      </c>
      <c r="C57" s="5" t="n">
        <v>8960</v>
      </c>
    </row>
    <row r="58">
      <c r="A58" s="4" t="inlineStr">
        <is>
          <t>Total assets</t>
        </is>
      </c>
      <c r="C58" s="5" t="n">
        <v>25687</v>
      </c>
    </row>
    <row r="59">
      <c r="A59" s="4" t="inlineStr">
        <is>
          <t>Current liabilities</t>
        </is>
      </c>
      <c r="C59" s="5" t="n">
        <v>2719</v>
      </c>
    </row>
    <row r="60">
      <c r="A60" s="4" t="inlineStr">
        <is>
          <t>Operating lease liability-net of current portion</t>
        </is>
      </c>
      <c r="C60" s="5" t="n">
        <v>36</v>
      </c>
    </row>
    <row r="61">
      <c r="A61" s="4" t="inlineStr">
        <is>
          <t>Total liabilities</t>
        </is>
      </c>
      <c r="C61" s="5" t="n">
        <v>2755</v>
      </c>
    </row>
    <row r="62">
      <c r="A62" s="4" t="inlineStr">
        <is>
          <t>Purchase price</t>
        </is>
      </c>
      <c r="C62" s="5" t="n">
        <v>22932</v>
      </c>
    </row>
    <row r="63">
      <c r="A63" s="4" t="inlineStr">
        <is>
          <t>Other Acquisitions</t>
        </is>
      </c>
    </row>
    <row r="64">
      <c r="A64" s="3" t="inlineStr">
        <is>
          <t>Business Acquisition [Line Items]</t>
        </is>
      </c>
    </row>
    <row r="65">
      <c r="A65" s="4" t="inlineStr">
        <is>
          <t>Cash</t>
        </is>
      </c>
      <c r="C65" s="5" t="n">
        <v>694</v>
      </c>
    </row>
    <row r="66">
      <c r="A66" s="4" t="inlineStr">
        <is>
          <t>Accounts receivable</t>
        </is>
      </c>
      <c r="C66" s="5" t="n">
        <v>3714</v>
      </c>
    </row>
    <row r="67">
      <c r="A67" s="4" t="inlineStr">
        <is>
          <t>Other current assets</t>
        </is>
      </c>
      <c r="C67" s="5" t="n">
        <v>289</v>
      </c>
    </row>
    <row r="68">
      <c r="A68" s="4" t="inlineStr">
        <is>
          <t>Current assets</t>
        </is>
      </c>
      <c r="C68" s="5" t="n">
        <v>4697</v>
      </c>
    </row>
    <row r="69">
      <c r="A69" s="4" t="inlineStr">
        <is>
          <t>Property and equipment</t>
        </is>
      </c>
      <c r="C69" s="5" t="n">
        <v>1168</v>
      </c>
    </row>
    <row r="70">
      <c r="A70" s="4" t="inlineStr">
        <is>
          <t>Operating lease right-of-use asset-net</t>
        </is>
      </c>
      <c r="C70" s="5" t="n">
        <v>2233</v>
      </c>
    </row>
    <row r="71">
      <c r="A71" s="4" t="inlineStr">
        <is>
          <t>Goodwill</t>
        </is>
      </c>
      <c r="C71" s="5" t="n">
        <v>20377</v>
      </c>
    </row>
    <row r="72">
      <c r="A72" s="4" t="inlineStr">
        <is>
          <t>Total assets</t>
        </is>
      </c>
      <c r="C72" s="5" t="n">
        <v>44832</v>
      </c>
    </row>
    <row r="73">
      <c r="A73" s="4" t="inlineStr">
        <is>
          <t>Current liabilities</t>
        </is>
      </c>
      <c r="C73" s="5" t="n">
        <v>2351</v>
      </c>
    </row>
    <row r="74">
      <c r="A74" s="4" t="inlineStr">
        <is>
          <t>Operating lease liability-net of current portion</t>
        </is>
      </c>
      <c r="C74" s="5" t="n">
        <v>1805</v>
      </c>
    </row>
    <row r="75">
      <c r="A75" s="4" t="inlineStr">
        <is>
          <t>Total liabilities</t>
        </is>
      </c>
      <c r="C75" s="5" t="n">
        <v>4156</v>
      </c>
    </row>
    <row r="76">
      <c r="A76" s="4" t="inlineStr">
        <is>
          <t>Purchase price</t>
        </is>
      </c>
      <c r="C76" s="5" t="n">
        <v>40676</v>
      </c>
    </row>
    <row r="77">
      <c r="A77" s="4" t="inlineStr">
        <is>
          <t>Customer Relationships</t>
        </is>
      </c>
    </row>
    <row r="78">
      <c r="A78" s="3" t="inlineStr">
        <is>
          <t>Business Acquisition [Line Items]</t>
        </is>
      </c>
    </row>
    <row r="79">
      <c r="A79" s="4" t="inlineStr">
        <is>
          <t>Intangible assets</t>
        </is>
      </c>
      <c r="B79" s="5" t="n">
        <v>5807</v>
      </c>
      <c r="C79" s="5" t="n">
        <v>31623</v>
      </c>
    </row>
    <row r="80">
      <c r="A80" s="4" t="inlineStr">
        <is>
          <t>Customer Relationships | EnvStd</t>
        </is>
      </c>
    </row>
    <row r="81">
      <c r="A81" s="3" t="inlineStr">
        <is>
          <t>Business Acquisition [Line Items]</t>
        </is>
      </c>
    </row>
    <row r="82">
      <c r="A82" s="4" t="inlineStr">
        <is>
          <t>Intangible assets</t>
        </is>
      </c>
      <c r="B82" s="5" t="n">
        <v>5807</v>
      </c>
    </row>
    <row r="83">
      <c r="A83" s="4" t="inlineStr">
        <is>
          <t>Customer Relationships | MSE Group</t>
        </is>
      </c>
    </row>
    <row r="84">
      <c r="A84" s="3" t="inlineStr">
        <is>
          <t>Business Acquisition [Line Items]</t>
        </is>
      </c>
    </row>
    <row r="85">
      <c r="A85" s="4" t="inlineStr">
        <is>
          <t>Intangible assets</t>
        </is>
      </c>
      <c r="C85" s="5" t="n">
        <v>8720</v>
      </c>
    </row>
    <row r="86">
      <c r="A86" s="4" t="inlineStr">
        <is>
          <t>Customer Relationships | EI</t>
        </is>
      </c>
    </row>
    <row r="87">
      <c r="A87" s="3" t="inlineStr">
        <is>
          <t>Business Acquisition [Line Items]</t>
        </is>
      </c>
    </row>
    <row r="88">
      <c r="A88" s="4" t="inlineStr">
        <is>
          <t>Intangible assets</t>
        </is>
      </c>
      <c r="C88" s="5" t="n">
        <v>10073</v>
      </c>
    </row>
    <row r="89">
      <c r="A89" s="4" t="inlineStr">
        <is>
          <t>Customer Relationships | Other Acquisitions</t>
        </is>
      </c>
    </row>
    <row r="90">
      <c r="A90" s="3" t="inlineStr">
        <is>
          <t>Business Acquisition [Line Items]</t>
        </is>
      </c>
    </row>
    <row r="91">
      <c r="A91" s="4" t="inlineStr">
        <is>
          <t>Intangible assets</t>
        </is>
      </c>
      <c r="C91" s="5" t="n">
        <v>12830</v>
      </c>
    </row>
    <row r="92">
      <c r="A92" s="4" t="inlineStr">
        <is>
          <t>Trade Names</t>
        </is>
      </c>
    </row>
    <row r="93">
      <c r="A93" s="3" t="inlineStr">
        <is>
          <t>Business Acquisition [Line Items]</t>
        </is>
      </c>
    </row>
    <row r="94">
      <c r="A94" s="4" t="inlineStr">
        <is>
          <t>Intangible assets</t>
        </is>
      </c>
      <c r="B94" s="5" t="n">
        <v>1010</v>
      </c>
      <c r="C94" s="5" t="n">
        <v>3475</v>
      </c>
    </row>
    <row r="95">
      <c r="A95" s="4" t="inlineStr">
        <is>
          <t>Trade Names | EnvStd</t>
        </is>
      </c>
    </row>
    <row r="96">
      <c r="A96" s="3" t="inlineStr">
        <is>
          <t>Business Acquisition [Line Items]</t>
        </is>
      </c>
    </row>
    <row r="97">
      <c r="A97" s="4" t="inlineStr">
        <is>
          <t>Intangible assets</t>
        </is>
      </c>
      <c r="B97" s="5" t="n">
        <v>1010</v>
      </c>
    </row>
    <row r="98">
      <c r="A98" s="4" t="inlineStr">
        <is>
          <t>Trade Names | MSE Group</t>
        </is>
      </c>
    </row>
    <row r="99">
      <c r="A99" s="3" t="inlineStr">
        <is>
          <t>Business Acquisition [Line Items]</t>
        </is>
      </c>
    </row>
    <row r="100">
      <c r="A100" s="4" t="inlineStr">
        <is>
          <t>Intangible assets</t>
        </is>
      </c>
      <c r="C100" s="5" t="n">
        <v>521</v>
      </c>
    </row>
    <row r="101">
      <c r="A101" s="4" t="inlineStr">
        <is>
          <t>Trade Names | EI</t>
        </is>
      </c>
    </row>
    <row r="102">
      <c r="A102" s="3" t="inlineStr">
        <is>
          <t>Business Acquisition [Line Items]</t>
        </is>
      </c>
    </row>
    <row r="103">
      <c r="A103" s="4" t="inlineStr">
        <is>
          <t>Intangible assets</t>
        </is>
      </c>
      <c r="C103" s="5" t="n">
        <v>996</v>
      </c>
    </row>
    <row r="104">
      <c r="A104" s="4" t="inlineStr">
        <is>
          <t>Trade Names | Other Acquisitions</t>
        </is>
      </c>
    </row>
    <row r="105">
      <c r="A105" s="3" t="inlineStr">
        <is>
          <t>Business Acquisition [Line Items]</t>
        </is>
      </c>
    </row>
    <row r="106">
      <c r="A106" s="4" t="inlineStr">
        <is>
          <t>Intangible assets</t>
        </is>
      </c>
      <c r="C106" s="5" t="n">
        <v>1958</v>
      </c>
    </row>
    <row r="107">
      <c r="A107" s="4" t="inlineStr">
        <is>
          <t>Covenants Not to Compete</t>
        </is>
      </c>
    </row>
    <row r="108">
      <c r="A108" s="3" t="inlineStr">
        <is>
          <t>Business Acquisition [Line Items]</t>
        </is>
      </c>
    </row>
    <row r="109">
      <c r="A109" s="4" t="inlineStr">
        <is>
          <t>Intangible assets</t>
        </is>
      </c>
      <c r="B109" s="5" t="n">
        <v>319</v>
      </c>
      <c r="C109" s="5" t="n">
        <v>2681</v>
      </c>
    </row>
    <row r="110">
      <c r="A110" s="4" t="inlineStr">
        <is>
          <t>Covenants Not to Compete | EnvStd</t>
        </is>
      </c>
    </row>
    <row r="111">
      <c r="A111" s="3" t="inlineStr">
        <is>
          <t>Business Acquisition [Line Items]</t>
        </is>
      </c>
    </row>
    <row r="112">
      <c r="A112" s="4" t="inlineStr">
        <is>
          <t>Intangible assets</t>
        </is>
      </c>
      <c r="B112" s="5" t="n">
        <v>269</v>
      </c>
    </row>
    <row r="113">
      <c r="A113" s="4" t="inlineStr">
        <is>
          <t>Covenants Not to Compete | IAG</t>
        </is>
      </c>
    </row>
    <row r="114">
      <c r="A114" s="3" t="inlineStr">
        <is>
          <t>Business Acquisition [Line Items]</t>
        </is>
      </c>
    </row>
    <row r="115">
      <c r="A115" s="4" t="inlineStr">
        <is>
          <t>Intangible assets</t>
        </is>
      </c>
      <c r="B115" s="6" t="n">
        <v>50</v>
      </c>
    </row>
    <row r="116">
      <c r="A116" s="4" t="inlineStr">
        <is>
          <t>Covenants Not to Compete | MSE Group</t>
        </is>
      </c>
    </row>
    <row r="117">
      <c r="A117" s="3" t="inlineStr">
        <is>
          <t>Business Acquisition [Line Items]</t>
        </is>
      </c>
    </row>
    <row r="118">
      <c r="A118" s="4" t="inlineStr">
        <is>
          <t>Intangible assets</t>
        </is>
      </c>
      <c r="C118" s="5" t="n">
        <v>922</v>
      </c>
    </row>
    <row r="119">
      <c r="A119" s="4" t="inlineStr">
        <is>
          <t>Covenants Not to Compete | EI</t>
        </is>
      </c>
    </row>
    <row r="120">
      <c r="A120" s="3" t="inlineStr">
        <is>
          <t>Business Acquisition [Line Items]</t>
        </is>
      </c>
    </row>
    <row r="121">
      <c r="A121" s="4" t="inlineStr">
        <is>
          <t>Intangible assets</t>
        </is>
      </c>
      <c r="C121" s="5" t="n">
        <v>511</v>
      </c>
    </row>
    <row r="122">
      <c r="A122" s="4" t="inlineStr">
        <is>
          <t>Covenants Not to Compete | Other Acquisitions</t>
        </is>
      </c>
    </row>
    <row r="123">
      <c r="A123" s="3" t="inlineStr">
        <is>
          <t>Business Acquisition [Line Items]</t>
        </is>
      </c>
    </row>
    <row r="124">
      <c r="A124" s="4" t="inlineStr">
        <is>
          <t>Intangible assets</t>
        </is>
      </c>
      <c r="C124" s="5" t="n">
        <v>1248</v>
      </c>
    </row>
    <row r="125">
      <c r="A125" s="4" t="inlineStr">
        <is>
          <t>Acquired Technology</t>
        </is>
      </c>
    </row>
    <row r="126">
      <c r="A126" s="3" t="inlineStr">
        <is>
          <t>Business Acquisition [Line Items]</t>
        </is>
      </c>
    </row>
    <row r="127">
      <c r="A127" s="4" t="inlineStr">
        <is>
          <t>Intangible assets</t>
        </is>
      </c>
      <c r="C127" s="5" t="n">
        <v>321</v>
      </c>
    </row>
    <row r="128">
      <c r="A128" s="4" t="inlineStr">
        <is>
          <t>Acquired Technology | Other Acquisitions</t>
        </is>
      </c>
    </row>
    <row r="129">
      <c r="A129" s="3" t="inlineStr">
        <is>
          <t>Business Acquisition [Line Items]</t>
        </is>
      </c>
    </row>
    <row r="130">
      <c r="A130" s="4" t="inlineStr">
        <is>
          <t>Intangible assets</t>
        </is>
      </c>
      <c r="C130" s="6" t="n">
        <v>3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5" customWidth="1" min="2" max="2"/>
  </cols>
  <sheetData>
    <row r="1">
      <c r="A1" s="1" t="inlineStr">
        <is>
          <t>Business Acquisitions - Weighted Average Useful Lives for Acquired Identifiable Intangible Assets (Details)</t>
        </is>
      </c>
      <c r="B1" s="2" t="inlineStr">
        <is>
          <t>3 Months Ended</t>
        </is>
      </c>
    </row>
    <row r="2">
      <c r="B2" s="2" t="inlineStr">
        <is>
          <t>Mar. 31, 2022</t>
        </is>
      </c>
    </row>
    <row r="3">
      <c r="A3" s="4" t="inlineStr">
        <is>
          <t>Customer Relationships | EnvStd</t>
        </is>
      </c>
    </row>
    <row r="4">
      <c r="A4" s="3" t="inlineStr">
        <is>
          <t>Business Acquisition [Line Items]</t>
        </is>
      </c>
    </row>
    <row r="5">
      <c r="A5" s="4" t="inlineStr">
        <is>
          <t>Weighted average useful lives for acquired intangible assets</t>
        </is>
      </c>
      <c r="B5" s="4" t="inlineStr">
        <is>
          <t>15 years</t>
        </is>
      </c>
    </row>
    <row r="6">
      <c r="A6" s="4" t="inlineStr">
        <is>
          <t>Customer Relationships | MSE Group | Minimum</t>
        </is>
      </c>
    </row>
    <row r="7">
      <c r="A7" s="3" t="inlineStr">
        <is>
          <t>Business Acquisition [Line Items]</t>
        </is>
      </c>
    </row>
    <row r="8">
      <c r="A8" s="4" t="inlineStr">
        <is>
          <t>Weighted average useful lives for acquired intangible assets</t>
        </is>
      </c>
      <c r="B8" s="4" t="inlineStr">
        <is>
          <t>2 years</t>
        </is>
      </c>
    </row>
    <row r="9">
      <c r="A9" s="4" t="inlineStr">
        <is>
          <t>Customer Relationships | MSE Group | Maximum</t>
        </is>
      </c>
    </row>
    <row r="10">
      <c r="A10" s="3" t="inlineStr">
        <is>
          <t>Business Acquisition [Line Items]</t>
        </is>
      </c>
    </row>
    <row r="11">
      <c r="A11" s="4" t="inlineStr">
        <is>
          <t>Weighted average useful lives for acquired intangible assets</t>
        </is>
      </c>
      <c r="B11" s="4" t="inlineStr">
        <is>
          <t>7 years</t>
        </is>
      </c>
    </row>
    <row r="12">
      <c r="A12" s="4" t="inlineStr">
        <is>
          <t>Customer Relationships | EI</t>
        </is>
      </c>
    </row>
    <row r="13">
      <c r="A13" s="3" t="inlineStr">
        <is>
          <t>Business Acquisition [Line Items]</t>
        </is>
      </c>
    </row>
    <row r="14">
      <c r="A14" s="4" t="inlineStr">
        <is>
          <t>Weighted average useful lives for acquired intangible assets</t>
        </is>
      </c>
      <c r="B14" s="4" t="inlineStr">
        <is>
          <t>10 years</t>
        </is>
      </c>
    </row>
    <row r="15">
      <c r="A15" s="4" t="inlineStr">
        <is>
          <t>Customer Relationships | All Other 2021 Acquisitions</t>
        </is>
      </c>
    </row>
    <row r="16">
      <c r="A16" s="3" t="inlineStr">
        <is>
          <t>Business Acquisition [Line Items]</t>
        </is>
      </c>
    </row>
    <row r="17">
      <c r="A17" s="4" t="inlineStr">
        <is>
          <t>Weighted average useful lives for acquired intangible assets</t>
        </is>
      </c>
      <c r="B17" s="4" t="inlineStr">
        <is>
          <t>10 years</t>
        </is>
      </c>
    </row>
    <row r="18">
      <c r="A18" s="4" t="inlineStr">
        <is>
          <t>Trade Names | EnvStd</t>
        </is>
      </c>
    </row>
    <row r="19">
      <c r="A19" s="3" t="inlineStr">
        <is>
          <t>Business Acquisition [Line Items]</t>
        </is>
      </c>
    </row>
    <row r="20">
      <c r="A20" s="4" t="inlineStr">
        <is>
          <t>Weighted average useful lives for acquired intangible assets</t>
        </is>
      </c>
      <c r="B20" s="4" t="inlineStr">
        <is>
          <t>5 years</t>
        </is>
      </c>
    </row>
    <row r="21">
      <c r="A21" s="4" t="inlineStr">
        <is>
          <t>Trade Names | MSE Group</t>
        </is>
      </c>
    </row>
    <row r="22">
      <c r="A22" s="3" t="inlineStr">
        <is>
          <t>Business Acquisition [Line Items]</t>
        </is>
      </c>
    </row>
    <row r="23">
      <c r="A23" s="4" t="inlineStr">
        <is>
          <t>Weighted average useful lives for acquired intangible assets</t>
        </is>
      </c>
      <c r="B23" s="4" t="inlineStr">
        <is>
          <t>2 years</t>
        </is>
      </c>
    </row>
    <row r="24">
      <c r="A24" s="4" t="inlineStr">
        <is>
          <t>Trade Names | EI</t>
        </is>
      </c>
    </row>
    <row r="25">
      <c r="A25" s="3" t="inlineStr">
        <is>
          <t>Business Acquisition [Line Items]</t>
        </is>
      </c>
    </row>
    <row r="26">
      <c r="A26" s="4" t="inlineStr">
        <is>
          <t>Weighted average useful lives for acquired intangible assets</t>
        </is>
      </c>
      <c r="B26" s="4" t="inlineStr">
        <is>
          <t>5 years</t>
        </is>
      </c>
    </row>
    <row r="27">
      <c r="A27" s="4" t="inlineStr">
        <is>
          <t>Trade Names | All Other 2021 Acquisitions</t>
        </is>
      </c>
    </row>
    <row r="28">
      <c r="A28" s="3" t="inlineStr">
        <is>
          <t>Business Acquisition [Line Items]</t>
        </is>
      </c>
    </row>
    <row r="29">
      <c r="A29" s="4" t="inlineStr">
        <is>
          <t>Weighted average useful lives for acquired intangible assets</t>
        </is>
      </c>
      <c r="B29" s="4" t="inlineStr">
        <is>
          <t>3 years</t>
        </is>
      </c>
    </row>
    <row r="30">
      <c r="A30" s="4" t="inlineStr">
        <is>
          <t>Covenants Not to Compete | EnvStd</t>
        </is>
      </c>
    </row>
    <row r="31">
      <c r="A31" s="3" t="inlineStr">
        <is>
          <t>Business Acquisition [Line Items]</t>
        </is>
      </c>
    </row>
    <row r="32">
      <c r="A32" s="4" t="inlineStr">
        <is>
          <t>Weighted average useful lives for acquired intangible assets</t>
        </is>
      </c>
      <c r="B32" s="4" t="inlineStr">
        <is>
          <t>5 years</t>
        </is>
      </c>
    </row>
    <row r="33">
      <c r="A33" s="4" t="inlineStr">
        <is>
          <t>Covenants Not to Compete | IAG</t>
        </is>
      </c>
    </row>
    <row r="34">
      <c r="A34" s="3" t="inlineStr">
        <is>
          <t>Business Acquisition [Line Items]</t>
        </is>
      </c>
    </row>
    <row r="35">
      <c r="A35" s="4" t="inlineStr">
        <is>
          <t>Weighted average useful lives for acquired intangible assets</t>
        </is>
      </c>
      <c r="B35" s="4" t="inlineStr">
        <is>
          <t>3 years</t>
        </is>
      </c>
    </row>
    <row r="36">
      <c r="A36" s="4" t="inlineStr">
        <is>
          <t>Covenants Not to Compete | MSE Group</t>
        </is>
      </c>
    </row>
    <row r="37">
      <c r="A37" s="3" t="inlineStr">
        <is>
          <t>Business Acquisition [Line Items]</t>
        </is>
      </c>
    </row>
    <row r="38">
      <c r="A38" s="4" t="inlineStr">
        <is>
          <t>Weighted average useful lives for acquired intangible assets</t>
        </is>
      </c>
      <c r="B38" s="4" t="inlineStr">
        <is>
          <t>5 years</t>
        </is>
      </c>
    </row>
    <row r="39">
      <c r="A39" s="4" t="inlineStr">
        <is>
          <t>Covenants Not to Compete | EI</t>
        </is>
      </c>
    </row>
    <row r="40">
      <c r="A40" s="3" t="inlineStr">
        <is>
          <t>Business Acquisition [Line Items]</t>
        </is>
      </c>
    </row>
    <row r="41">
      <c r="A41" s="4" t="inlineStr">
        <is>
          <t>Weighted average useful lives for acquired intangible assets</t>
        </is>
      </c>
      <c r="B41" s="4" t="inlineStr">
        <is>
          <t>5 years</t>
        </is>
      </c>
    </row>
    <row r="42">
      <c r="A42" s="4" t="inlineStr">
        <is>
          <t>Covenants Not to Compete | All Other 2021 Acquisitions</t>
        </is>
      </c>
    </row>
    <row r="43">
      <c r="A43" s="3" t="inlineStr">
        <is>
          <t>Business Acquisition [Line Items]</t>
        </is>
      </c>
    </row>
    <row r="44">
      <c r="A44" s="4" t="inlineStr">
        <is>
          <t>Weighted average useful lives for acquired intangible assets</t>
        </is>
      </c>
      <c r="B44" s="4" t="inlineStr">
        <is>
          <t>5 years</t>
        </is>
      </c>
    </row>
    <row r="45">
      <c r="A45" s="4" t="inlineStr">
        <is>
          <t>Developed Technology | All Other 2021 Acquisitions</t>
        </is>
      </c>
    </row>
    <row r="46">
      <c r="A46" s="3" t="inlineStr">
        <is>
          <t>Business Acquisition [Line Items]</t>
        </is>
      </c>
    </row>
    <row r="47">
      <c r="A47" s="4" t="inlineStr">
        <is>
          <t>Weighted average useful lives for acquired intangible assets</t>
        </is>
      </c>
      <c r="B4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7536</v>
      </c>
      <c r="C4" s="6" t="n">
        <v>-12931</v>
      </c>
    </row>
    <row r="5">
      <c r="A5" s="3" t="inlineStr">
        <is>
          <t>Adjustments to reconcile net loss to net cash used in operating activities:</t>
        </is>
      </c>
    </row>
    <row r="6">
      <c r="A6" s="4" t="inlineStr">
        <is>
          <t>Provision for bad debt</t>
        </is>
      </c>
      <c r="B6" s="5" t="n">
        <v>-528</v>
      </c>
      <c r="C6" s="5" t="n">
        <v>508</v>
      </c>
      <c r="D6" s="6" t="n">
        <v>1135</v>
      </c>
    </row>
    <row r="7">
      <c r="A7" s="4" t="inlineStr">
        <is>
          <t>Depreciation and amortization</t>
        </is>
      </c>
      <c r="B7" s="5" t="n">
        <v>12144</v>
      </c>
      <c r="C7" s="5" t="n">
        <v>11796</v>
      </c>
    </row>
    <row r="8">
      <c r="A8" s="4" t="inlineStr">
        <is>
          <t>Amortization of right-of-use asset</t>
        </is>
      </c>
      <c r="B8" s="5" t="n">
        <v>2271</v>
      </c>
      <c r="C8" s="5" t="n">
        <v>1875</v>
      </c>
    </row>
    <row r="9">
      <c r="A9" s="4" t="inlineStr">
        <is>
          <t>Stock-based compensation expense</t>
        </is>
      </c>
      <c r="B9" s="5" t="n">
        <v>10425</v>
      </c>
      <c r="C9" s="5" t="n">
        <v>1805</v>
      </c>
    </row>
    <row r="10">
      <c r="A10" s="4" t="inlineStr">
        <is>
          <t>Fair value changes in financial instruments</t>
        </is>
      </c>
      <c r="B10" s="5" t="n">
        <v>-2449</v>
      </c>
      <c r="C10" s="5" t="n">
        <v>602</v>
      </c>
    </row>
    <row r="11">
      <c r="A11" s="4" t="inlineStr">
        <is>
          <t>Fair value changes in business acquisitions contingent consideration</t>
        </is>
      </c>
      <c r="B11" s="5" t="n">
        <v>-21</v>
      </c>
      <c r="C11" s="5" t="n">
        <v>11064</v>
      </c>
    </row>
    <row r="12">
      <c r="A12" s="4" t="inlineStr">
        <is>
          <t>Deferred income taxes</t>
        </is>
      </c>
      <c r="B12" s="5" t="n">
        <v>1269</v>
      </c>
      <c r="C12" s="5" t="n">
        <v>2</v>
      </c>
    </row>
    <row r="13">
      <c r="A13" s="4" t="inlineStr">
        <is>
          <t>Other</t>
        </is>
      </c>
      <c r="B13" s="5" t="n">
        <v>143</v>
      </c>
      <c r="C13" s="5" t="n">
        <v>358</v>
      </c>
    </row>
    <row r="14">
      <c r="A14" s="3" t="inlineStr">
        <is>
          <t>Changes in operating assets and liabilities—net of acquisitions:</t>
        </is>
      </c>
    </row>
    <row r="15">
      <c r="A15" s="4" t="inlineStr">
        <is>
          <t>Accounts receivable and contract assets</t>
        </is>
      </c>
      <c r="B15" s="5" t="n">
        <v>10037</v>
      </c>
      <c r="C15" s="5" t="n">
        <v>-29029</v>
      </c>
    </row>
    <row r="16">
      <c r="A16" s="4" t="inlineStr">
        <is>
          <t>Prepaid expenses and other current assets</t>
        </is>
      </c>
      <c r="B16" s="5" t="n">
        <v>-1776</v>
      </c>
      <c r="C16" s="5" t="n">
        <v>787</v>
      </c>
    </row>
    <row r="17">
      <c r="A17" s="4" t="inlineStr">
        <is>
          <t>Accounts payable and other accrued liabilities</t>
        </is>
      </c>
      <c r="B17" s="5" t="n">
        <v>-12852</v>
      </c>
      <c r="C17" s="5" t="n">
        <v>3186</v>
      </c>
    </row>
    <row r="18">
      <c r="A18" s="4" t="inlineStr">
        <is>
          <t>Accrued payroll and benefits</t>
        </is>
      </c>
      <c r="B18" s="5" t="n">
        <v>-7876</v>
      </c>
      <c r="C18" s="5" t="n">
        <v>-2058</v>
      </c>
    </row>
    <row r="19">
      <c r="A19" s="4" t="inlineStr">
        <is>
          <t>Payment of contingent consideration</t>
        </is>
      </c>
      <c r="B19" s="5" t="n">
        <v>-19457</v>
      </c>
    </row>
    <row r="20">
      <c r="A20" s="4" t="inlineStr">
        <is>
          <t>Change in operating leases</t>
        </is>
      </c>
      <c r="B20" s="5" t="n">
        <v>-2122</v>
      </c>
      <c r="C20" s="5" t="n">
        <v>-1878</v>
      </c>
    </row>
    <row r="21">
      <c r="A21" s="4" t="inlineStr">
        <is>
          <t>Net cash used in operating activities</t>
        </is>
      </c>
      <c r="B21" s="5" t="n">
        <v>-18328</v>
      </c>
      <c r="C21" s="5" t="n">
        <v>-13913</v>
      </c>
    </row>
    <row r="22">
      <c r="A22" s="3" t="inlineStr">
        <is>
          <t>INVESTING ACTIVITIES:</t>
        </is>
      </c>
    </row>
    <row r="23">
      <c r="A23" s="4" t="inlineStr">
        <is>
          <t>Purchases of property and equipment</t>
        </is>
      </c>
      <c r="B23" s="5" t="n">
        <v>-262</v>
      </c>
      <c r="C23" s="5" t="n">
        <v>-922</v>
      </c>
    </row>
    <row r="24">
      <c r="A24" s="4" t="inlineStr">
        <is>
          <t>Proceeds received from corporate owned insurance</t>
        </is>
      </c>
      <c r="B24" s="5" t="n">
        <v>266</v>
      </c>
    </row>
    <row r="25">
      <c r="A25" s="4" t="inlineStr">
        <is>
          <t>Proprietary software development and other software costs</t>
        </is>
      </c>
      <c r="B25" s="5" t="n">
        <v>-50</v>
      </c>
      <c r="C25" s="5" t="n">
        <v>-204</v>
      </c>
    </row>
    <row r="26">
      <c r="A26" s="4" t="inlineStr">
        <is>
          <t>Purchase price true ups</t>
        </is>
      </c>
      <c r="B26" s="5" t="n">
        <v>-631</v>
      </c>
    </row>
    <row r="27">
      <c r="A27" s="4" t="inlineStr">
        <is>
          <t>Cash paid for acquisitions—net of cash acquired</t>
        </is>
      </c>
      <c r="B27" s="5" t="n">
        <v>-14328</v>
      </c>
      <c r="C27" s="5" t="n">
        <v>-6272</v>
      </c>
    </row>
    <row r="28">
      <c r="A28" s="4" t="inlineStr">
        <is>
          <t>Net cash used in investing activities</t>
        </is>
      </c>
      <c r="B28" s="5" t="n">
        <v>-15005</v>
      </c>
      <c r="C28" s="5" t="n">
        <v>-7398</v>
      </c>
    </row>
    <row r="29">
      <c r="A29" s="3" t="inlineStr">
        <is>
          <t>FINANCING ACTIVITIES:</t>
        </is>
      </c>
    </row>
    <row r="30">
      <c r="A30" s="4" t="inlineStr">
        <is>
          <t>Repayment of term loan</t>
        </is>
      </c>
      <c r="B30" s="5" t="n">
        <v>-4375</v>
      </c>
      <c r="C30" s="5" t="n">
        <v>-547</v>
      </c>
    </row>
    <row r="31">
      <c r="A31" s="4" t="inlineStr">
        <is>
          <t>Payment of contingent consideration</t>
        </is>
      </c>
      <c r="B31" s="5" t="n">
        <v>-10543</v>
      </c>
    </row>
    <row r="32">
      <c r="A32" s="4" t="inlineStr">
        <is>
          <t>Repayment of finance leases</t>
        </is>
      </c>
      <c r="B32" s="5" t="n">
        <v>-943</v>
      </c>
      <c r="C32" s="5" t="n">
        <v>-625</v>
      </c>
    </row>
    <row r="33">
      <c r="A33" s="4" t="inlineStr">
        <is>
          <t>Proceeds from issuance of common stock for exercised stock options</t>
        </is>
      </c>
      <c r="B33" s="5" t="n">
        <v>429</v>
      </c>
      <c r="C33" s="5" t="n">
        <v>2185</v>
      </c>
    </row>
    <row r="34">
      <c r="A34" s="4" t="inlineStr">
        <is>
          <t>Dividend payment to the Series A-2 shareholders</t>
        </is>
      </c>
      <c r="B34" s="5" t="n">
        <v>-4100</v>
      </c>
      <c r="C34" s="5" t="n">
        <v>-4100</v>
      </c>
    </row>
    <row r="35">
      <c r="A35" s="4" t="inlineStr">
        <is>
          <t>Payments of deferred offering costs</t>
        </is>
      </c>
      <c r="B35" s="5" t="n">
        <v>-183</v>
      </c>
    </row>
    <row r="36">
      <c r="A36" s="4" t="inlineStr">
        <is>
          <t>Net cash used in financing activities</t>
        </is>
      </c>
      <c r="B36" s="5" t="n">
        <v>-19715</v>
      </c>
      <c r="C36" s="5" t="n">
        <v>-3087</v>
      </c>
    </row>
    <row r="37">
      <c r="A37" s="4" t="inlineStr">
        <is>
          <t>CHANGE IN CASH, CASH EQUIVALENTS AND RESTRICTED CASH</t>
        </is>
      </c>
      <c r="B37" s="5" t="n">
        <v>-53048</v>
      </c>
      <c r="C37" s="5" t="n">
        <v>-24398</v>
      </c>
    </row>
    <row r="38">
      <c r="A38" s="4" t="inlineStr">
        <is>
          <t>Foreign exchange impact on cash balance</t>
        </is>
      </c>
      <c r="B38" s="5" t="n">
        <v>98</v>
      </c>
      <c r="C38" s="5" t="n">
        <v>158</v>
      </c>
    </row>
    <row r="39">
      <c r="A39" s="4" t="inlineStr">
        <is>
          <t>Beginning of year</t>
        </is>
      </c>
      <c r="B39" s="5" t="n">
        <v>146741</v>
      </c>
      <c r="C39" s="5" t="n">
        <v>34881</v>
      </c>
      <c r="D39" s="5" t="n">
        <v>34881</v>
      </c>
    </row>
    <row r="40">
      <c r="A40" s="4" t="inlineStr">
        <is>
          <t>End of period</t>
        </is>
      </c>
      <c r="B40" s="5" t="n">
        <v>93791</v>
      </c>
      <c r="C40" s="5" t="n">
        <v>10641</v>
      </c>
      <c r="D40" s="6" t="n">
        <v>146741</v>
      </c>
    </row>
    <row r="41">
      <c r="A41" s="3" t="inlineStr">
        <is>
          <t>SUPPLEMENTAL DISCLOSURES OF CASH FLOWS INFORMATION:</t>
        </is>
      </c>
    </row>
    <row r="42">
      <c r="A42" s="4" t="inlineStr">
        <is>
          <t>Cash paid for interest</t>
        </is>
      </c>
      <c r="B42" s="5" t="n">
        <v>184</v>
      </c>
      <c r="C42" s="5" t="n">
        <v>2500</v>
      </c>
    </row>
    <row r="43">
      <c r="A43" s="4" t="inlineStr">
        <is>
          <t>Cash paid for income tax</t>
        </is>
      </c>
      <c r="C43" s="5" t="n">
        <v>305</v>
      </c>
    </row>
    <row r="44">
      <c r="A44" s="3" t="inlineStr">
        <is>
          <t>SUPPLEMENTAL DISCLOSURES OF NON-CASH INVESTING AND FINANCING ACTIVITIES:</t>
        </is>
      </c>
    </row>
    <row r="45">
      <c r="A45" s="4" t="inlineStr">
        <is>
          <t>Accrued purchases of property and equipment</t>
        </is>
      </c>
      <c r="B45" s="5" t="n">
        <v>1144</v>
      </c>
      <c r="C45" s="5" t="n">
        <v>594</v>
      </c>
    </row>
    <row r="46">
      <c r="A46" s="4" t="inlineStr">
        <is>
          <t>Property and equipment purchased under finance leases</t>
        </is>
      </c>
      <c r="B46" s="5" t="n">
        <v>512</v>
      </c>
      <c r="C46" s="5" t="n">
        <v>670</v>
      </c>
    </row>
    <row r="47">
      <c r="A47" s="4" t="inlineStr">
        <is>
          <t>Common stock issued to acquire new businesses</t>
        </is>
      </c>
      <c r="C47" s="5" t="n">
        <v>2271</v>
      </c>
    </row>
    <row r="48">
      <c r="A48" s="4" t="inlineStr">
        <is>
          <t>Acquisitions unpaid contingent consideration</t>
        </is>
      </c>
      <c r="B48" s="6" t="n">
        <v>6995</v>
      </c>
      <c r="C48" s="6" t="n">
        <v>673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ummary of Supplemental Unaudited Pro-Forma Information (Details) - USD ($) $ in Thousands</t>
        </is>
      </c>
      <c r="B1" s="2" t="inlineStr">
        <is>
          <t>3 Months Ended</t>
        </is>
      </c>
    </row>
    <row r="2">
      <c r="B2" s="2" t="inlineStr">
        <is>
          <t>Mar. 31, 2022</t>
        </is>
      </c>
      <c r="C2" s="2" t="inlineStr">
        <is>
          <t>Mar. 31, 2021</t>
        </is>
      </c>
    </row>
    <row r="3">
      <c r="A3" s="3" t="inlineStr">
        <is>
          <t>Business Acquisition [Line Items]</t>
        </is>
      </c>
    </row>
    <row r="4">
      <c r="A4" s="4" t="inlineStr">
        <is>
          <t>Revenues</t>
        </is>
      </c>
      <c r="B4" s="6" t="n">
        <v>134680</v>
      </c>
      <c r="C4" s="6" t="n">
        <v>133817</v>
      </c>
    </row>
    <row r="5">
      <c r="A5" s="4" t="inlineStr">
        <is>
          <t>Net (loss) income</t>
        </is>
      </c>
      <c r="B5" s="5" t="n">
        <v>-7536</v>
      </c>
      <c r="C5" s="5" t="n">
        <v>-12931</v>
      </c>
    </row>
    <row r="6">
      <c r="A6" s="4" t="inlineStr">
        <is>
          <t>Acquisition Proforma</t>
        </is>
      </c>
    </row>
    <row r="7">
      <c r="A7" s="3" t="inlineStr">
        <is>
          <t>Business Acquisition [Line Items]</t>
        </is>
      </c>
    </row>
    <row r="8">
      <c r="A8" s="4" t="inlineStr">
        <is>
          <t>Revenues</t>
        </is>
      </c>
      <c r="B8" s="5" t="n">
        <v>1395</v>
      </c>
      <c r="C8" s="5" t="n">
        <v>11848</v>
      </c>
    </row>
    <row r="9">
      <c r="A9" s="4" t="inlineStr">
        <is>
          <t>Net (loss) income</t>
        </is>
      </c>
      <c r="B9" s="5" t="n">
        <v>194</v>
      </c>
      <c r="C9" s="5" t="n">
        <v>1984</v>
      </c>
    </row>
    <row r="10">
      <c r="A10" s="4" t="inlineStr">
        <is>
          <t>Consolidated Proforma</t>
        </is>
      </c>
    </row>
    <row r="11">
      <c r="A11" s="3" t="inlineStr">
        <is>
          <t>Business Acquisition [Line Items]</t>
        </is>
      </c>
    </row>
    <row r="12">
      <c r="A12" s="4" t="inlineStr">
        <is>
          <t>Revenues</t>
        </is>
      </c>
      <c r="B12" s="5" t="n">
        <v>136075</v>
      </c>
      <c r="C12" s="5" t="n">
        <v>145665</v>
      </c>
    </row>
    <row r="13">
      <c r="A13" s="4" t="inlineStr">
        <is>
          <t>Net (loss) income</t>
        </is>
      </c>
      <c r="B13" s="6" t="n">
        <v>-7342</v>
      </c>
      <c r="C13" s="6" t="n">
        <v>-109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Amounts Related to Goodwill (Details) $ in Thousands</t>
        </is>
      </c>
      <c r="B1" s="2" t="inlineStr">
        <is>
          <t>3 Months Ended</t>
        </is>
      </c>
    </row>
    <row r="2">
      <c r="B2" s="2" t="inlineStr">
        <is>
          <t>Mar. 31, 2022USD ($)</t>
        </is>
      </c>
    </row>
    <row r="3">
      <c r="A3" s="3" t="inlineStr">
        <is>
          <t>Goodwill [Line Items]</t>
        </is>
      </c>
    </row>
    <row r="4">
      <c r="A4" s="4" t="inlineStr">
        <is>
          <t>Beginning balance</t>
        </is>
      </c>
      <c r="B4" s="6" t="n">
        <v>311944</v>
      </c>
    </row>
    <row r="5">
      <c r="A5" s="4" t="inlineStr">
        <is>
          <t>Goodwill acquired during the period</t>
        </is>
      </c>
      <c r="B5" s="5" t="n">
        <v>4024</v>
      </c>
    </row>
    <row r="6">
      <c r="A6" s="4" t="inlineStr">
        <is>
          <t>Acquisitions measurement period adjustments</t>
        </is>
      </c>
      <c r="B6" s="5" t="n">
        <v>205</v>
      </c>
    </row>
    <row r="7">
      <c r="A7" s="4" t="inlineStr">
        <is>
          <t>Ending balance</t>
        </is>
      </c>
      <c r="B7" s="5" t="n">
        <v>316173</v>
      </c>
    </row>
    <row r="8">
      <c r="A8" s="4" t="inlineStr">
        <is>
          <t>Assessment, Permitting and Response</t>
        </is>
      </c>
    </row>
    <row r="9">
      <c r="A9" s="3" t="inlineStr">
        <is>
          <t>Goodwill [Line Items]</t>
        </is>
      </c>
    </row>
    <row r="10">
      <c r="A10" s="4" t="inlineStr">
        <is>
          <t>Beginning balance</t>
        </is>
      </c>
      <c r="B10" s="5" t="n">
        <v>176541</v>
      </c>
    </row>
    <row r="11">
      <c r="A11" s="4" t="inlineStr">
        <is>
          <t>Goodwill acquired during the period</t>
        </is>
      </c>
      <c r="B11" s="5" t="n">
        <v>3874</v>
      </c>
    </row>
    <row r="12">
      <c r="A12" s="4" t="inlineStr">
        <is>
          <t>Acquisitions measurement period adjustments</t>
        </is>
      </c>
      <c r="B12" s="5" t="n">
        <v>-91</v>
      </c>
    </row>
    <row r="13">
      <c r="A13" s="4" t="inlineStr">
        <is>
          <t>Ending balance</t>
        </is>
      </c>
      <c r="B13" s="5" t="n">
        <v>180324</v>
      </c>
    </row>
    <row r="14">
      <c r="A14" s="4" t="inlineStr">
        <is>
          <t>Measurement and Analysis</t>
        </is>
      </c>
    </row>
    <row r="15">
      <c r="A15" s="3" t="inlineStr">
        <is>
          <t>Goodwill [Line Items]</t>
        </is>
      </c>
    </row>
    <row r="16">
      <c r="A16" s="4" t="inlineStr">
        <is>
          <t>Beginning balance</t>
        </is>
      </c>
      <c r="B16" s="5" t="n">
        <v>83770</v>
      </c>
    </row>
    <row r="17">
      <c r="A17" s="4" t="inlineStr">
        <is>
          <t>Acquisitions measurement period adjustments</t>
        </is>
      </c>
      <c r="B17" s="5" t="n">
        <v>296</v>
      </c>
    </row>
    <row r="18">
      <c r="A18" s="4" t="inlineStr">
        <is>
          <t>Ending balance</t>
        </is>
      </c>
      <c r="B18" s="5" t="n">
        <v>84066</v>
      </c>
    </row>
    <row r="19">
      <c r="A19" s="4" t="inlineStr">
        <is>
          <t>Remediation and Reuse Segment</t>
        </is>
      </c>
    </row>
    <row r="20">
      <c r="A20" s="3" t="inlineStr">
        <is>
          <t>Goodwill [Line Items]</t>
        </is>
      </c>
    </row>
    <row r="21">
      <c r="A21" s="4" t="inlineStr">
        <is>
          <t>Beginning balance</t>
        </is>
      </c>
      <c r="B21" s="5" t="n">
        <v>51633</v>
      </c>
    </row>
    <row r="22">
      <c r="A22" s="4" t="inlineStr">
        <is>
          <t>Goodwill acquired during the period</t>
        </is>
      </c>
      <c r="B22" s="5" t="n">
        <v>150</v>
      </c>
    </row>
    <row r="23">
      <c r="A23" s="4" t="inlineStr">
        <is>
          <t>Ending balance</t>
        </is>
      </c>
      <c r="B23" s="6" t="n">
        <v>5178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Amounts Related to Finite-Lived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Line Items]</t>
        </is>
      </c>
    </row>
    <row r="4">
      <c r="A4" s="4" t="inlineStr">
        <is>
          <t>Gross Balance</t>
        </is>
      </c>
      <c r="B4" s="6" t="n">
        <v>296135</v>
      </c>
      <c r="C4" s="6" t="n">
        <v>288904</v>
      </c>
    </row>
    <row r="5">
      <c r="A5" s="4" t="inlineStr">
        <is>
          <t>Accumulated Amortization</t>
        </is>
      </c>
      <c r="B5" s="5" t="n">
        <v>136710</v>
      </c>
      <c r="C5" s="5" t="n">
        <v>127907</v>
      </c>
    </row>
    <row r="6">
      <c r="A6" s="4" t="inlineStr">
        <is>
          <t>Total Intangible Assets—Net</t>
        </is>
      </c>
      <c r="B6" s="5" t="n">
        <v>159425</v>
      </c>
      <c r="C6" s="5" t="n">
        <v>160997</v>
      </c>
    </row>
    <row r="7">
      <c r="A7" s="4" t="inlineStr">
        <is>
          <t>Customer Relationships</t>
        </is>
      </c>
    </row>
    <row r="8">
      <c r="A8" s="3" t="inlineStr">
        <is>
          <t>Finite-Lived Intangible Assets [Line Items]</t>
        </is>
      </c>
    </row>
    <row r="9">
      <c r="A9" s="4" t="inlineStr">
        <is>
          <t>Gross Balance</t>
        </is>
      </c>
      <c r="B9" s="5" t="n">
        <v>202212</v>
      </c>
      <c r="C9" s="5" t="n">
        <v>196323</v>
      </c>
    </row>
    <row r="10">
      <c r="A10" s="4" t="inlineStr">
        <is>
          <t>Accumulated Amortization</t>
        </is>
      </c>
      <c r="B10" s="5" t="n">
        <v>79690</v>
      </c>
      <c r="C10" s="5" t="n">
        <v>74010</v>
      </c>
    </row>
    <row r="11">
      <c r="A11" s="4" t="inlineStr">
        <is>
          <t>Total Intangible Assets—Net</t>
        </is>
      </c>
      <c r="B11" s="6" t="n">
        <v>122522</v>
      </c>
      <c r="C11" s="6" t="n">
        <v>122313</v>
      </c>
    </row>
    <row r="12">
      <c r="A12" s="4" t="inlineStr">
        <is>
          <t>Customer Relationships | Minimum</t>
        </is>
      </c>
    </row>
    <row r="13">
      <c r="A13" s="3" t="inlineStr">
        <is>
          <t>Finite-Lived Intangible Assets [Line Items]</t>
        </is>
      </c>
    </row>
    <row r="14">
      <c r="A14" s="4" t="inlineStr">
        <is>
          <t>Estimated Useful Life</t>
        </is>
      </c>
      <c r="B14" s="4" t="inlineStr">
        <is>
          <t>2 years</t>
        </is>
      </c>
      <c r="C14" s="4" t="inlineStr">
        <is>
          <t>2 years</t>
        </is>
      </c>
    </row>
    <row r="15">
      <c r="A15" s="4" t="inlineStr">
        <is>
          <t>Customer Relationships | Maximum</t>
        </is>
      </c>
    </row>
    <row r="16">
      <c r="A16" s="3" t="inlineStr">
        <is>
          <t>Finite-Lived Intangible Assets [Line Items]</t>
        </is>
      </c>
    </row>
    <row r="17">
      <c r="A17" s="4" t="inlineStr">
        <is>
          <t>Estimated Useful Life</t>
        </is>
      </c>
      <c r="B17" s="4" t="inlineStr">
        <is>
          <t>15 years</t>
        </is>
      </c>
      <c r="C17" s="4" t="inlineStr">
        <is>
          <t>15 years</t>
        </is>
      </c>
    </row>
    <row r="18">
      <c r="A18" s="4" t="inlineStr">
        <is>
          <t>Covenants Not to Compete</t>
        </is>
      </c>
    </row>
    <row r="19">
      <c r="A19" s="3" t="inlineStr">
        <is>
          <t>Finite-Lived Intangible Assets [Line Items]</t>
        </is>
      </c>
    </row>
    <row r="20">
      <c r="A20" s="4" t="inlineStr">
        <is>
          <t>Gross Balance</t>
        </is>
      </c>
      <c r="B20" s="6" t="n">
        <v>32941</v>
      </c>
      <c r="C20" s="6" t="n">
        <v>32622</v>
      </c>
    </row>
    <row r="21">
      <c r="A21" s="4" t="inlineStr">
        <is>
          <t>Accumulated Amortization</t>
        </is>
      </c>
      <c r="B21" s="5" t="n">
        <v>25950</v>
      </c>
      <c r="C21" s="5" t="n">
        <v>25113</v>
      </c>
    </row>
    <row r="22">
      <c r="A22" s="4" t="inlineStr">
        <is>
          <t>Total Intangible Assets—Net</t>
        </is>
      </c>
      <c r="B22" s="6" t="n">
        <v>6991</v>
      </c>
      <c r="C22" s="6" t="n">
        <v>7509</v>
      </c>
    </row>
    <row r="23">
      <c r="A23" s="4" t="inlineStr">
        <is>
          <t>Covenants Not to Compete | Minimum</t>
        </is>
      </c>
    </row>
    <row r="24">
      <c r="A24" s="3" t="inlineStr">
        <is>
          <t>Finite-Lived Intangible Assets [Line Items]</t>
        </is>
      </c>
    </row>
    <row r="25">
      <c r="A25" s="4" t="inlineStr">
        <is>
          <t>Estimated Useful Life</t>
        </is>
      </c>
      <c r="B25" s="4" t="inlineStr">
        <is>
          <t>4 years</t>
        </is>
      </c>
      <c r="C25" s="4" t="inlineStr">
        <is>
          <t>4 years</t>
        </is>
      </c>
    </row>
    <row r="26">
      <c r="A26" s="4" t="inlineStr">
        <is>
          <t>Covenants Not to Compete | Maximum</t>
        </is>
      </c>
    </row>
    <row r="27">
      <c r="A27" s="3" t="inlineStr">
        <is>
          <t>Finite-Lived Intangible Assets [Line Items]</t>
        </is>
      </c>
    </row>
    <row r="28">
      <c r="A28" s="4" t="inlineStr">
        <is>
          <t>Estimated Useful Life</t>
        </is>
      </c>
      <c r="B28" s="4" t="inlineStr">
        <is>
          <t>5 years</t>
        </is>
      </c>
      <c r="C28" s="4" t="inlineStr">
        <is>
          <t>5 years</t>
        </is>
      </c>
    </row>
    <row r="29">
      <c r="A29" s="4" t="inlineStr">
        <is>
          <t>Trade Names</t>
        </is>
      </c>
    </row>
    <row r="30">
      <c r="A30" s="3" t="inlineStr">
        <is>
          <t>Finite-Lived Intangible Assets [Line Items]</t>
        </is>
      </c>
    </row>
    <row r="31">
      <c r="A31" s="4" t="inlineStr">
        <is>
          <t>Gross Balance</t>
        </is>
      </c>
      <c r="B31" s="6" t="n">
        <v>21422</v>
      </c>
      <c r="C31" s="6" t="n">
        <v>20403</v>
      </c>
    </row>
    <row r="32">
      <c r="A32" s="4" t="inlineStr">
        <is>
          <t>Accumulated Amortization</t>
        </is>
      </c>
      <c r="B32" s="5" t="n">
        <v>15826</v>
      </c>
      <c r="C32" s="5" t="n">
        <v>15139</v>
      </c>
    </row>
    <row r="33">
      <c r="A33" s="4" t="inlineStr">
        <is>
          <t>Total Intangible Assets—Net</t>
        </is>
      </c>
      <c r="B33" s="6" t="n">
        <v>5596</v>
      </c>
      <c r="C33" s="6" t="n">
        <v>5264</v>
      </c>
    </row>
    <row r="34">
      <c r="A34" s="4" t="inlineStr">
        <is>
          <t>Trade Names | Minimum</t>
        </is>
      </c>
    </row>
    <row r="35">
      <c r="A35" s="3" t="inlineStr">
        <is>
          <t>Finite-Lived Intangible Assets [Line Items]</t>
        </is>
      </c>
    </row>
    <row r="36">
      <c r="A36" s="4" t="inlineStr">
        <is>
          <t>Estimated Useful Life</t>
        </is>
      </c>
      <c r="B36" s="4" t="inlineStr">
        <is>
          <t>1 year</t>
        </is>
      </c>
      <c r="C36" s="4" t="inlineStr">
        <is>
          <t>1 year</t>
        </is>
      </c>
    </row>
    <row r="37">
      <c r="A37" s="4" t="inlineStr">
        <is>
          <t>Trade Names | Maximum</t>
        </is>
      </c>
    </row>
    <row r="38">
      <c r="A38" s="3" t="inlineStr">
        <is>
          <t>Finite-Lived Intangible Assets [Line Items]</t>
        </is>
      </c>
    </row>
    <row r="39">
      <c r="A39" s="4" t="inlineStr">
        <is>
          <t>Estimated Useful Life</t>
        </is>
      </c>
      <c r="B39" s="4" t="inlineStr">
        <is>
          <t>5 years</t>
        </is>
      </c>
      <c r="C39" s="4" t="inlineStr">
        <is>
          <t>5 years</t>
        </is>
      </c>
    </row>
    <row r="40">
      <c r="A40" s="4" t="inlineStr">
        <is>
          <t>Proprietary Software</t>
        </is>
      </c>
    </row>
    <row r="41">
      <c r="A41" s="3" t="inlineStr">
        <is>
          <t>Finite-Lived Intangible Assets [Line Items]</t>
        </is>
      </c>
    </row>
    <row r="42">
      <c r="A42" s="4" t="inlineStr">
        <is>
          <t>Gross Balance</t>
        </is>
      </c>
      <c r="B42" s="6" t="n">
        <v>22081</v>
      </c>
      <c r="C42" s="6" t="n">
        <v>22077</v>
      </c>
    </row>
    <row r="43">
      <c r="A43" s="4" t="inlineStr">
        <is>
          <t>Accumulated Amortization</t>
        </is>
      </c>
      <c r="B43" s="5" t="n">
        <v>12481</v>
      </c>
      <c r="C43" s="5" t="n">
        <v>11155</v>
      </c>
    </row>
    <row r="44">
      <c r="A44" s="4" t="inlineStr">
        <is>
          <t>Total Intangible Assets—Net</t>
        </is>
      </c>
      <c r="B44" s="6" t="n">
        <v>9600</v>
      </c>
      <c r="C44" s="6" t="n">
        <v>10922</v>
      </c>
    </row>
    <row r="45">
      <c r="A45" s="4" t="inlineStr">
        <is>
          <t>Proprietary Software | Minimum</t>
        </is>
      </c>
    </row>
    <row r="46">
      <c r="A46" s="3" t="inlineStr">
        <is>
          <t>Finite-Lived Intangible Assets [Line Items]</t>
        </is>
      </c>
    </row>
    <row r="47">
      <c r="A47" s="4" t="inlineStr">
        <is>
          <t>Estimated Useful Life</t>
        </is>
      </c>
      <c r="B47" s="4" t="inlineStr">
        <is>
          <t>3 years</t>
        </is>
      </c>
      <c r="C47" s="4" t="inlineStr">
        <is>
          <t>3 years</t>
        </is>
      </c>
    </row>
    <row r="48">
      <c r="A48" s="4" t="inlineStr">
        <is>
          <t>Proprietary Software | Maximum</t>
        </is>
      </c>
    </row>
    <row r="49">
      <c r="A49" s="3" t="inlineStr">
        <is>
          <t>Finite-Lived Intangible Assets [Line Items]</t>
        </is>
      </c>
    </row>
    <row r="50">
      <c r="A50" s="4" t="inlineStr">
        <is>
          <t>Estimated Useful Life</t>
        </is>
      </c>
      <c r="B50" s="4" t="inlineStr">
        <is>
          <t>5 years</t>
        </is>
      </c>
      <c r="C50" s="4" t="inlineStr">
        <is>
          <t>5 years</t>
        </is>
      </c>
    </row>
    <row r="51">
      <c r="A51" s="4" t="inlineStr">
        <is>
          <t>Patent</t>
        </is>
      </c>
    </row>
    <row r="52">
      <c r="A52" s="3" t="inlineStr">
        <is>
          <t>Finite-Lived Intangible Assets [Line Items]</t>
        </is>
      </c>
    </row>
    <row r="53">
      <c r="A53" s="4" t="inlineStr">
        <is>
          <t>Estimated Useful Life</t>
        </is>
      </c>
      <c r="B53" s="4" t="inlineStr">
        <is>
          <t>16 years</t>
        </is>
      </c>
      <c r="C53" s="4" t="inlineStr">
        <is>
          <t>16 years</t>
        </is>
      </c>
    </row>
    <row r="54">
      <c r="A54" s="4" t="inlineStr">
        <is>
          <t>Gross Balance</t>
        </is>
      </c>
      <c r="B54" s="6" t="n">
        <v>17479</v>
      </c>
      <c r="C54" s="6" t="n">
        <v>17479</v>
      </c>
    </row>
    <row r="55">
      <c r="A55" s="4" t="inlineStr">
        <is>
          <t>Accumulated Amortization</t>
        </is>
      </c>
      <c r="B55" s="5" t="n">
        <v>2763</v>
      </c>
      <c r="C55" s="5" t="n">
        <v>2490</v>
      </c>
    </row>
    <row r="56">
      <c r="A56" s="4" t="inlineStr">
        <is>
          <t>Total Intangible Assets—Net</t>
        </is>
      </c>
      <c r="B56" s="6" t="n">
        <v>14716</v>
      </c>
      <c r="C56" s="6" t="n">
        <v>1498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expense</t>
        </is>
      </c>
      <c r="B4" s="9" t="n">
        <v>9.4</v>
      </c>
      <c r="C4" s="9" t="n">
        <v>8.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2</t>
        </is>
      </c>
      <c r="C1" s="2" t="inlineStr">
        <is>
          <t>Dec. 31, 2021</t>
        </is>
      </c>
    </row>
    <row r="2">
      <c r="A2" s="3" t="inlineStr">
        <is>
          <t>Goodwill And Intangible Assets Disclosure [Abstract]</t>
        </is>
      </c>
    </row>
    <row r="3">
      <c r="A3" s="4" t="inlineStr">
        <is>
          <t>2022 (remaining)</t>
        </is>
      </c>
      <c r="B3" s="6" t="n">
        <v>24727</v>
      </c>
    </row>
    <row r="4">
      <c r="A4" s="4" t="inlineStr">
        <is>
          <t>2023</t>
        </is>
      </c>
      <c r="B4" s="5" t="n">
        <v>27504</v>
      </c>
    </row>
    <row r="5">
      <c r="A5" s="4" t="inlineStr">
        <is>
          <t>2024</t>
        </is>
      </c>
      <c r="B5" s="5" t="n">
        <v>22978</v>
      </c>
    </row>
    <row r="6">
      <c r="A6" s="4" t="inlineStr">
        <is>
          <t>2025</t>
        </is>
      </c>
      <c r="B6" s="5" t="n">
        <v>16405</v>
      </c>
    </row>
    <row r="7">
      <c r="A7" s="4" t="inlineStr">
        <is>
          <t>2026 and thereafter</t>
        </is>
      </c>
      <c r="B7" s="5" t="n">
        <v>67811</v>
      </c>
    </row>
    <row r="8">
      <c r="A8" s="4" t="inlineStr">
        <is>
          <t>Total Intangible Assets—Net</t>
        </is>
      </c>
      <c r="B8" s="6" t="n">
        <v>159425</v>
      </c>
      <c r="C8" s="6" t="n">
        <v>1609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Summary of Accounts Payable and Other Accrued Liabilities (Details) - USD ($) $ in Thousands</t>
        </is>
      </c>
      <c r="B1" s="2" t="inlineStr">
        <is>
          <t>Mar. 31, 2022</t>
        </is>
      </c>
      <c r="C1" s="2" t="inlineStr">
        <is>
          <t>Dec. 31, 2021</t>
        </is>
      </c>
    </row>
    <row r="2">
      <c r="A2" s="3" t="inlineStr">
        <is>
          <t>Payables And Accruals [Abstract]</t>
        </is>
      </c>
    </row>
    <row r="3">
      <c r="A3" s="4" t="inlineStr">
        <is>
          <t>Accounts payable</t>
        </is>
      </c>
      <c r="B3" s="6" t="n">
        <v>17625</v>
      </c>
      <c r="C3" s="6" t="n">
        <v>24167</v>
      </c>
    </row>
    <row r="4">
      <c r="A4" s="4" t="inlineStr">
        <is>
          <t>Accrued expenses</t>
        </is>
      </c>
      <c r="B4" s="5" t="n">
        <v>14931</v>
      </c>
      <c r="C4" s="5" t="n">
        <v>14906</v>
      </c>
    </row>
    <row r="5">
      <c r="A5" s="4" t="inlineStr">
        <is>
          <t>Other business acquisitions purchase price obligations</t>
        </is>
      </c>
      <c r="B5" s="5" t="n">
        <v>236</v>
      </c>
      <c r="C5" s="5" t="n">
        <v>502</v>
      </c>
    </row>
    <row r="6">
      <c r="A6" s="4" t="inlineStr">
        <is>
          <t>Contract liabilities</t>
        </is>
      </c>
      <c r="B6" s="5" t="n">
        <v>24769</v>
      </c>
      <c r="C6" s="5" t="n">
        <v>27907</v>
      </c>
    </row>
    <row r="7">
      <c r="A7" s="4" t="inlineStr">
        <is>
          <t>Other current liabilities</t>
        </is>
      </c>
      <c r="B7" s="5" t="n">
        <v>1431</v>
      </c>
      <c r="C7" s="5" t="n">
        <v>1454</v>
      </c>
    </row>
    <row r="8">
      <c r="A8" s="4" t="inlineStr">
        <is>
          <t>Total accounts payable and other accrued liabilities</t>
        </is>
      </c>
      <c r="B8" s="6" t="n">
        <v>58992</v>
      </c>
      <c r="C8" s="6" t="n">
        <v>6893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Payroll and Benefits - Schedule of Accrued Payroll and Benefits (Details) - USD ($) $ in Thousands</t>
        </is>
      </c>
      <c r="B1" s="2" t="inlineStr">
        <is>
          <t>Mar. 31, 2022</t>
        </is>
      </c>
      <c r="C1" s="2" t="inlineStr">
        <is>
          <t>Dec. 31, 2021</t>
        </is>
      </c>
    </row>
    <row r="2">
      <c r="A2" s="3" t="inlineStr">
        <is>
          <t>Statement Of Financial Position [Abstract]</t>
        </is>
      </c>
    </row>
    <row r="3">
      <c r="A3" s="4" t="inlineStr">
        <is>
          <t>Accrued bonuses</t>
        </is>
      </c>
      <c r="B3" s="6" t="n">
        <v>3518</v>
      </c>
      <c r="C3" s="6" t="n">
        <v>13438</v>
      </c>
    </row>
    <row r="4">
      <c r="A4" s="4" t="inlineStr">
        <is>
          <t>Accrued paid time off</t>
        </is>
      </c>
      <c r="B4" s="5" t="n">
        <v>1505</v>
      </c>
      <c r="C4" s="5" t="n">
        <v>1144</v>
      </c>
    </row>
    <row r="5">
      <c r="A5" s="4" t="inlineStr">
        <is>
          <t>Accrued payroll</t>
        </is>
      </c>
      <c r="B5" s="5" t="n">
        <v>7989</v>
      </c>
      <c r="C5" s="5" t="n">
        <v>6547</v>
      </c>
    </row>
    <row r="6">
      <c r="A6" s="4" t="inlineStr">
        <is>
          <t>Accrued other</t>
        </is>
      </c>
      <c r="B6" s="5" t="n">
        <v>5667</v>
      </c>
      <c r="C6" s="5" t="n">
        <v>4842</v>
      </c>
    </row>
    <row r="7">
      <c r="A7" s="4" t="inlineStr">
        <is>
          <t>Total accrued payroll and benefits</t>
        </is>
      </c>
      <c r="B7" s="6" t="n">
        <v>18679</v>
      </c>
      <c r="C7" s="6" t="n">
        <v>2597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Annual effective tax rate ("ETR") from continuing operations</t>
        </is>
      </c>
      <c r="B4" s="4" t="inlineStr">
        <is>
          <t>(20.20%)</t>
        </is>
      </c>
      <c r="C4" s="4" t="inlineStr">
        <is>
          <t>(0.12%)</t>
        </is>
      </c>
    </row>
    <row r="5">
      <c r="A5" s="4" t="inlineStr">
        <is>
          <t>Federal statutory rate</t>
        </is>
      </c>
      <c r="B5" s="4" t="inlineStr">
        <is>
          <t>21.00%</t>
        </is>
      </c>
    </row>
    <row r="6">
      <c r="A6" s="4" t="inlineStr">
        <is>
          <t>Uncertain tax positions</t>
        </is>
      </c>
      <c r="B6" s="6" t="n">
        <v>0</v>
      </c>
    </row>
    <row r="7">
      <c r="A7" s="4" t="inlineStr">
        <is>
          <t>Income tax expense</t>
        </is>
      </c>
      <c r="B7" s="6" t="n">
        <v>1269000</v>
      </c>
      <c r="C7" s="6" t="n">
        <v>2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Mar. 31, 2022</t>
        </is>
      </c>
      <c r="C1" s="2" t="inlineStr">
        <is>
          <t>Dec. 31, 2021</t>
        </is>
      </c>
    </row>
    <row r="2">
      <c r="A2" s="3" t="inlineStr">
        <is>
          <t>Line Of Credit Facility [Line Items]</t>
        </is>
      </c>
    </row>
    <row r="3">
      <c r="A3" s="4" t="inlineStr">
        <is>
          <t>Less deferred debt issuance costs</t>
        </is>
      </c>
      <c r="B3" s="6" t="n">
        <v>-2114</v>
      </c>
      <c r="C3" s="6" t="n">
        <v>-2244</v>
      </c>
    </row>
    <row r="4">
      <c r="A4" s="4" t="inlineStr">
        <is>
          <t>Total debt</t>
        </is>
      </c>
      <c r="B4" s="5" t="n">
        <v>168511</v>
      </c>
      <c r="C4" s="5" t="n">
        <v>172756</v>
      </c>
    </row>
    <row r="5">
      <c r="A5" s="4" t="inlineStr">
        <is>
          <t>Less current portion of long-term debt</t>
        </is>
      </c>
      <c r="B5" s="5" t="n">
        <v>-8750</v>
      </c>
      <c r="C5" s="5" t="n">
        <v>-10938</v>
      </c>
    </row>
    <row r="6">
      <c r="A6" s="4" t="inlineStr">
        <is>
          <t>Long-term debt, less current portion</t>
        </is>
      </c>
      <c r="B6" s="5" t="n">
        <v>159761</v>
      </c>
      <c r="C6" s="5" t="n">
        <v>161818</v>
      </c>
    </row>
    <row r="7">
      <c r="A7" s="4" t="inlineStr">
        <is>
          <t>Term Loan Facility</t>
        </is>
      </c>
    </row>
    <row r="8">
      <c r="A8" s="3" t="inlineStr">
        <is>
          <t>Line Of Credit Facility [Line Items]</t>
        </is>
      </c>
    </row>
    <row r="9">
      <c r="A9" s="4" t="inlineStr">
        <is>
          <t>Total debt</t>
        </is>
      </c>
      <c r="B9" s="6" t="n">
        <v>170625</v>
      </c>
      <c r="C9" s="6" t="n">
        <v>175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4" customWidth="1" min="8" max="8"/>
    <col width="16"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Debt - Additional Information (Details) - USD ($)</t>
        </is>
      </c>
      <c r="B1" s="2" t="inlineStr">
        <is>
          <t>Sep. 30, 2022</t>
        </is>
      </c>
      <c r="C1" s="2" t="inlineStr">
        <is>
          <t>Jan. 27, 2022</t>
        </is>
      </c>
      <c r="D1" s="2" t="inlineStr">
        <is>
          <t>Jan. 26, 2022</t>
        </is>
      </c>
      <c r="E1" s="2" t="inlineStr">
        <is>
          <t>Sep. 30, 2021</t>
        </is>
      </c>
      <c r="F1" s="2" t="inlineStr">
        <is>
          <t>Apr. 27, 2021</t>
        </is>
      </c>
      <c r="G1" s="2" t="inlineStr">
        <is>
          <t>Oct. 06, 2020</t>
        </is>
      </c>
      <c r="H1" s="2" t="inlineStr">
        <is>
          <t>Sep. 30, 2020</t>
        </is>
      </c>
      <c r="I1" s="2" t="inlineStr">
        <is>
          <t>Apr. 13, 2020</t>
        </is>
      </c>
      <c r="J1" s="2" t="inlineStr">
        <is>
          <t>Mar. 31, 2022</t>
        </is>
      </c>
      <c r="K1" s="2" t="inlineStr">
        <is>
          <t>Mar. 31, 2022</t>
        </is>
      </c>
      <c r="L1" s="2" t="inlineStr">
        <is>
          <t>Mar. 31, 2021</t>
        </is>
      </c>
      <c r="M1" s="2" t="inlineStr">
        <is>
          <t>Oct. 06, 2020</t>
        </is>
      </c>
      <c r="N1" s="2" t="inlineStr">
        <is>
          <t>Dec. 31, 2022</t>
        </is>
      </c>
      <c r="O1" s="2" t="inlineStr">
        <is>
          <t>Dec. 31, 2021</t>
        </is>
      </c>
    </row>
    <row r="2">
      <c r="A2" s="3" t="inlineStr">
        <is>
          <t>Line Of Credit Facility [Line Items]</t>
        </is>
      </c>
    </row>
    <row r="3">
      <c r="A3" s="4" t="inlineStr">
        <is>
          <t>Compound embedded derivative, change in fair value</t>
        </is>
      </c>
      <c r="K3" s="6" t="n">
        <v>2449000</v>
      </c>
      <c r="L3" s="6" t="n">
        <v>-602000</v>
      </c>
    </row>
    <row r="4">
      <c r="A4" s="4" t="inlineStr">
        <is>
          <t>Floating Component | Interest Rate Swap</t>
        </is>
      </c>
    </row>
    <row r="5">
      <c r="A5" s="3" t="inlineStr">
        <is>
          <t>Line Of Credit Facility [Line Items]</t>
        </is>
      </c>
    </row>
    <row r="6">
      <c r="A6" s="4" t="inlineStr">
        <is>
          <t>Line of credit facility, maximum borrowing capacity</t>
        </is>
      </c>
      <c r="C6" s="6" t="n">
        <v>100000000</v>
      </c>
    </row>
    <row r="7">
      <c r="A7" s="4" t="inlineStr">
        <is>
          <t>Credit facility maturity date</t>
        </is>
      </c>
      <c r="C7" s="4" t="inlineStr">
        <is>
          <t>Jan. 27,
		2025</t>
        </is>
      </c>
    </row>
    <row r="8">
      <c r="A8" s="4" t="inlineStr">
        <is>
          <t>Interest rate</t>
        </is>
      </c>
      <c r="C8" s="4" t="inlineStr">
        <is>
          <t>1.39%</t>
        </is>
      </c>
    </row>
    <row r="9">
      <c r="A9" s="4" t="inlineStr">
        <is>
          <t>2021 Credit Facility</t>
        </is>
      </c>
    </row>
    <row r="10">
      <c r="A10" s="3" t="inlineStr">
        <is>
          <t>Line Of Credit Facility [Line Items]</t>
        </is>
      </c>
    </row>
    <row r="11">
      <c r="A11" s="4" t="inlineStr">
        <is>
          <t>Line of credit facility, maximum borrowing capacity</t>
        </is>
      </c>
      <c r="F11" s="6" t="n">
        <v>300000000</v>
      </c>
    </row>
    <row r="12">
      <c r="A12" s="4" t="inlineStr">
        <is>
          <t>Credit facility maturity date</t>
        </is>
      </c>
      <c r="F12" s="4" t="inlineStr">
        <is>
          <t>Apr. 27,
		2026</t>
        </is>
      </c>
    </row>
    <row r="13">
      <c r="A13" s="4" t="inlineStr">
        <is>
          <t>Percentage of interest rate adjustment</t>
        </is>
      </c>
      <c r="F13" s="4" t="inlineStr">
        <is>
          <t>0.05%</t>
        </is>
      </c>
    </row>
    <row r="14">
      <c r="A14" s="4" t="inlineStr">
        <is>
          <t>Maximum net leverage ratio</t>
        </is>
      </c>
      <c r="F14" s="4" t="inlineStr">
        <is>
          <t>425.00%</t>
        </is>
      </c>
    </row>
    <row r="15">
      <c r="A15" s="4" t="inlineStr">
        <is>
          <t>Maximum net leverage ratio year two</t>
        </is>
      </c>
      <c r="F15" s="4" t="inlineStr">
        <is>
          <t>400.00%</t>
        </is>
      </c>
    </row>
    <row r="16">
      <c r="A16" s="4" t="inlineStr">
        <is>
          <t>Maximum net leverage ratio year three</t>
        </is>
      </c>
      <c r="F16" s="4" t="inlineStr">
        <is>
          <t>375.00%</t>
        </is>
      </c>
    </row>
    <row r="17">
      <c r="A17" s="4" t="inlineStr">
        <is>
          <t>Minimum fixed charge coverage ratio</t>
        </is>
      </c>
      <c r="F17" s="4" t="inlineStr">
        <is>
          <t>125.00%</t>
        </is>
      </c>
    </row>
    <row r="18">
      <c r="A18" s="4" t="inlineStr">
        <is>
          <t>Consolidated total leverage ratio</t>
        </is>
      </c>
      <c r="K18" s="4" t="inlineStr">
        <is>
          <t>110.00%</t>
        </is>
      </c>
    </row>
    <row r="19">
      <c r="A19" s="4" t="inlineStr">
        <is>
          <t>Percentage of proceeds of debt, subject to customary exceptions</t>
        </is>
      </c>
      <c r="K19" s="4" t="inlineStr">
        <is>
          <t>100.00%</t>
        </is>
      </c>
    </row>
    <row r="20">
      <c r="A20" s="4" t="inlineStr">
        <is>
          <t>Percentage of proceeds of certain dispositions, subject to customary reinvestment rights</t>
        </is>
      </c>
      <c r="K20" s="4" t="inlineStr">
        <is>
          <t>100.00%</t>
        </is>
      </c>
    </row>
    <row r="21">
      <c r="A21" s="4" t="inlineStr">
        <is>
          <t>Percentage of proceeds of insurance or condemnation, subject to customary reinvestment rights</t>
        </is>
      </c>
      <c r="K21" s="4" t="inlineStr">
        <is>
          <t>100.00%</t>
        </is>
      </c>
    </row>
    <row r="22">
      <c r="A22" s="4" t="inlineStr">
        <is>
          <t>Weighted average interest rate</t>
        </is>
      </c>
      <c r="J22" s="4" t="inlineStr">
        <is>
          <t>1.80%</t>
        </is>
      </c>
      <c r="K22" s="4" t="inlineStr">
        <is>
          <t>1.80%</t>
        </is>
      </c>
    </row>
    <row r="23">
      <c r="A23" s="4" t="inlineStr">
        <is>
          <t>Incremental Term Loans</t>
        </is>
      </c>
    </row>
    <row r="24">
      <c r="A24" s="3" t="inlineStr">
        <is>
          <t>Line Of Credit Facility [Line Items]</t>
        </is>
      </c>
    </row>
    <row r="25">
      <c r="A25" s="4" t="inlineStr">
        <is>
          <t>Line of credit facility, maximum borrowing capacity</t>
        </is>
      </c>
      <c r="F25" s="6" t="n">
        <v>150000000</v>
      </c>
    </row>
    <row r="26">
      <c r="A26" s="4" t="inlineStr">
        <is>
          <t>2020 Credit Facility</t>
        </is>
      </c>
    </row>
    <row r="27">
      <c r="A27" s="3" t="inlineStr">
        <is>
          <t>Line Of Credit Facility [Line Items]</t>
        </is>
      </c>
    </row>
    <row r="28">
      <c r="A28" s="4" t="inlineStr">
        <is>
          <t>Consolidated total leverage ratio</t>
        </is>
      </c>
      <c r="L28" s="4" t="inlineStr">
        <is>
          <t>3.10%</t>
        </is>
      </c>
    </row>
    <row r="29">
      <c r="A29" s="4" t="inlineStr">
        <is>
          <t>Weighted average interest rate</t>
        </is>
      </c>
      <c r="L29" s="4" t="inlineStr">
        <is>
          <t>5.50%</t>
        </is>
      </c>
    </row>
    <row r="30">
      <c r="A30" s="4" t="inlineStr">
        <is>
          <t>Line of credit</t>
        </is>
      </c>
      <c r="I30" s="6" t="n">
        <v>225000000</v>
      </c>
    </row>
    <row r="31">
      <c r="A31" s="4" t="inlineStr">
        <is>
          <t>Credit facility maturity</t>
        </is>
      </c>
      <c r="I31" s="4" t="inlineStr">
        <is>
          <t>2025-04</t>
        </is>
      </c>
    </row>
    <row r="32">
      <c r="A32" s="4" t="inlineStr">
        <is>
          <t>Debt instrument, repayments term</t>
        </is>
      </c>
      <c r="K32" s="4" t="inlineStr">
        <is>
          <t>quarterly</t>
        </is>
      </c>
    </row>
    <row r="33">
      <c r="A33" s="4" t="inlineStr">
        <is>
          <t>Debt instrument, repayments</t>
        </is>
      </c>
      <c r="E33" s="6" t="n">
        <v>1100000</v>
      </c>
      <c r="H33" s="6" t="n">
        <v>500000</v>
      </c>
    </row>
    <row r="34">
      <c r="A34" s="4" t="inlineStr">
        <is>
          <t>Maximum consolidated leverage ratio</t>
        </is>
      </c>
      <c r="J34" s="4" t="inlineStr">
        <is>
          <t>425.00%</t>
        </is>
      </c>
      <c r="K34" s="4" t="inlineStr">
        <is>
          <t>425.00%</t>
        </is>
      </c>
      <c r="O34" s="4" t="inlineStr">
        <is>
          <t>400.00%</t>
        </is>
      </c>
    </row>
    <row r="35">
      <c r="A35" s="4" t="inlineStr">
        <is>
          <t>Minimum consolidated fixed charge coverage ratio</t>
        </is>
      </c>
      <c r="I35" s="4" t="inlineStr">
        <is>
          <t>125.00%</t>
        </is>
      </c>
    </row>
    <row r="36">
      <c r="A36" s="4" t="inlineStr">
        <is>
          <t>2020 Credit Facility | Forecast</t>
        </is>
      </c>
    </row>
    <row r="37">
      <c r="A37" s="3" t="inlineStr">
        <is>
          <t>Line Of Credit Facility [Line Items]</t>
        </is>
      </c>
    </row>
    <row r="38">
      <c r="A38" s="4" t="inlineStr">
        <is>
          <t>Debt instrument, repayments</t>
        </is>
      </c>
      <c r="B38" s="6" t="n">
        <v>1600000</v>
      </c>
    </row>
    <row r="39">
      <c r="A39" s="4" t="inlineStr">
        <is>
          <t>Maximum consolidated leverage ratio</t>
        </is>
      </c>
      <c r="N39" s="4" t="inlineStr">
        <is>
          <t>375.00%</t>
        </is>
      </c>
    </row>
    <row r="40">
      <c r="A40" s="4" t="inlineStr">
        <is>
          <t>Equipment Line Of Credit</t>
        </is>
      </c>
    </row>
    <row r="41">
      <c r="A41" s="3" t="inlineStr">
        <is>
          <t>Line Of Credit Facility [Line Items]</t>
        </is>
      </c>
    </row>
    <row r="42">
      <c r="A42" s="4" t="inlineStr">
        <is>
          <t>Line of credit facility, maximum borrowing capacity</t>
        </is>
      </c>
      <c r="J42" s="6" t="n">
        <v>10000000</v>
      </c>
      <c r="K42" s="6" t="n">
        <v>10000000</v>
      </c>
    </row>
    <row r="43">
      <c r="A43" s="4" t="inlineStr">
        <is>
          <t>Credit facility maturity date</t>
        </is>
      </c>
      <c r="K43" s="4" t="inlineStr">
        <is>
          <t>Dec. 30,
		2022</t>
        </is>
      </c>
    </row>
    <row r="44">
      <c r="A44" s="4" t="inlineStr">
        <is>
          <t>Term Loan Facility</t>
        </is>
      </c>
    </row>
    <row r="45">
      <c r="A45" s="3" t="inlineStr">
        <is>
          <t>Line Of Credit Facility [Line Items]</t>
        </is>
      </c>
    </row>
    <row r="46">
      <c r="A46" s="4" t="inlineStr">
        <is>
          <t>Line of credit</t>
        </is>
      </c>
      <c r="J46" s="5" t="n">
        <v>170625000</v>
      </c>
      <c r="K46" s="6" t="n">
        <v>170625000</v>
      </c>
      <c r="O46" s="6" t="n">
        <v>175000000</v>
      </c>
    </row>
    <row r="47">
      <c r="A47" s="4" t="inlineStr">
        <is>
          <t>Term Loan Facility | 2021 Credit Facility</t>
        </is>
      </c>
    </row>
    <row r="48">
      <c r="A48" s="3" t="inlineStr">
        <is>
          <t>Line Of Credit Facility [Line Items]</t>
        </is>
      </c>
    </row>
    <row r="49">
      <c r="A49" s="4" t="inlineStr">
        <is>
          <t>Line of credit facility, maximum borrowing capacity</t>
        </is>
      </c>
      <c r="F49" s="5" t="n">
        <v>175000000</v>
      </c>
    </row>
    <row r="50">
      <c r="A50" s="4" t="inlineStr">
        <is>
          <t>Installment repayment amount</t>
        </is>
      </c>
      <c r="D50" s="6" t="n">
        <v>2200000</v>
      </c>
      <c r="J50" s="6" t="n">
        <v>2200000</v>
      </c>
    </row>
    <row r="51">
      <c r="A51" s="4" t="inlineStr">
        <is>
          <t>Term Loan Facility | 2020 Credit Facility</t>
        </is>
      </c>
    </row>
    <row r="52">
      <c r="A52" s="3" t="inlineStr">
        <is>
          <t>Line Of Credit Facility [Line Items]</t>
        </is>
      </c>
    </row>
    <row r="53">
      <c r="A53" s="4" t="inlineStr">
        <is>
          <t>Line of credit</t>
        </is>
      </c>
      <c r="I53" s="6" t="n">
        <v>175000000</v>
      </c>
    </row>
    <row r="54">
      <c r="A54" s="4" t="inlineStr">
        <is>
          <t>Term Loan Facility | 2020 Credit Facility | LIBOR Plus</t>
        </is>
      </c>
    </row>
    <row r="55">
      <c r="A55" s="3" t="inlineStr">
        <is>
          <t>Line Of Credit Facility [Line Items]</t>
        </is>
      </c>
    </row>
    <row r="56">
      <c r="A56" s="4" t="inlineStr">
        <is>
          <t>Interest rate</t>
        </is>
      </c>
      <c r="G56" s="4" t="inlineStr">
        <is>
          <t>4.50%</t>
        </is>
      </c>
      <c r="M56" s="4" t="inlineStr">
        <is>
          <t>5.00%</t>
        </is>
      </c>
    </row>
    <row r="57">
      <c r="A57" s="4" t="inlineStr">
        <is>
          <t>Term Loan Facility | 2020 Credit Facility | LIBOR Floor</t>
        </is>
      </c>
    </row>
    <row r="58">
      <c r="A58" s="3" t="inlineStr">
        <is>
          <t>Line Of Credit Facility [Line Items]</t>
        </is>
      </c>
    </row>
    <row r="59">
      <c r="A59" s="4" t="inlineStr">
        <is>
          <t>Interest rate</t>
        </is>
      </c>
      <c r="G59" s="4" t="inlineStr">
        <is>
          <t>1.00%</t>
        </is>
      </c>
      <c r="M59" s="4" t="inlineStr">
        <is>
          <t>1.00%</t>
        </is>
      </c>
    </row>
    <row r="60">
      <c r="A60" s="4" t="inlineStr">
        <is>
          <t>Revolving Line of Credit | 2021 Credit Facility</t>
        </is>
      </c>
    </row>
    <row r="61">
      <c r="A61" s="3" t="inlineStr">
        <is>
          <t>Line Of Credit Facility [Line Items]</t>
        </is>
      </c>
    </row>
    <row r="62">
      <c r="A62" s="4" t="inlineStr">
        <is>
          <t>Line of credit facility, maximum borrowing capacity</t>
        </is>
      </c>
      <c r="F62" s="5" t="n">
        <v>125000000</v>
      </c>
    </row>
    <row r="63">
      <c r="A63" s="4" t="inlineStr">
        <is>
          <t>Revolving Line of Credit | 2020 Credit Facility</t>
        </is>
      </c>
    </row>
    <row r="64">
      <c r="A64" s="3" t="inlineStr">
        <is>
          <t>Line Of Credit Facility [Line Items]</t>
        </is>
      </c>
    </row>
    <row r="65">
      <c r="A65" s="4" t="inlineStr">
        <is>
          <t>Line of credit</t>
        </is>
      </c>
      <c r="I65" s="6" t="n">
        <v>50000000</v>
      </c>
    </row>
    <row r="66">
      <c r="A66" s="4" t="inlineStr">
        <is>
          <t>Commitment Fee</t>
        </is>
      </c>
      <c r="I66" s="4" t="inlineStr">
        <is>
          <t>0.35%</t>
        </is>
      </c>
    </row>
    <row r="67">
      <c r="A67" s="4" t="inlineStr">
        <is>
          <t>Revolving Line of Credit | 2020 Credit Facility | LIBOR Plus</t>
        </is>
      </c>
    </row>
    <row r="68">
      <c r="A68" s="3" t="inlineStr">
        <is>
          <t>Line Of Credit Facility [Line Items]</t>
        </is>
      </c>
    </row>
    <row r="69">
      <c r="A69" s="4" t="inlineStr">
        <is>
          <t>Interest rate</t>
        </is>
      </c>
      <c r="M69" s="4" t="inlineStr">
        <is>
          <t>5.00%</t>
        </is>
      </c>
    </row>
    <row r="70">
      <c r="A70" s="4" t="inlineStr">
        <is>
          <t>Revolving Line of Credit | 2020 Credit Facility | LIBOR Floor</t>
        </is>
      </c>
    </row>
    <row r="71">
      <c r="A71" s="3" t="inlineStr">
        <is>
          <t>Line Of Credit Facility [Line Items]</t>
        </is>
      </c>
    </row>
    <row r="72">
      <c r="A72" s="4" t="inlineStr">
        <is>
          <t>Interest rate</t>
        </is>
      </c>
      <c r="M72" s="4" t="inlineStr">
        <is>
          <t>1.00%</t>
        </is>
      </c>
    </row>
    <row r="73">
      <c r="A73" s="4" t="inlineStr">
        <is>
          <t>Revolving Line of Credit | Letter of Credit | 2021 Credit Facility</t>
        </is>
      </c>
    </row>
    <row r="74">
      <c r="A74" s="3" t="inlineStr">
        <is>
          <t>Line Of Credit Facility [Line Items]</t>
        </is>
      </c>
    </row>
    <row r="75">
      <c r="A75" s="4" t="inlineStr">
        <is>
          <t>Line of credit facility, maximum borrowing capacity</t>
        </is>
      </c>
      <c r="F75" s="6"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the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Description of the Business and Basis of Presentation</t>
        </is>
      </c>
      <c r="B4" s="4" t="inlineStr">
        <is>
          <t>1. DESCRIPTION OF THE BUSINESS AND BASIS OF PRESENTATION Description of the Business —Montrose Environmental Group, Inc. (“Montrose” or the “Company”) is a corporation formed on November 2013 , under the laws of the State of Delaware. The Company has approximately 80 offices across the United States, Canada and Australia and over 2,700 employees as of March 31, 2022. Montrose is an environmental services company serving the recurring environmental needs of a diverse client base, including Fortune 500 companies and federal, state and local governments through the following three segments: Assessment, Permitting and Response —Through its Assessment, Permitting and Response segment, Montrose provides scientific advisory and consulting services to support environmental assessments, environmental emergency response, and environmental audits and permits for current operations, facility upgrades, new projects, decommissioning projects and development projects. The Company’s technical advisory and consulting offerings include regulatory compliance support and planning, environmental, ecosystem and toxicological assessments and support during responses to environmental disruption. Montrose helps clients navigate regulations at the local, state, provincial and federal levels. Measurement and Analysis —Through its Measurement and Analysis segment, Montrose’s teams test and analyze air, water and soil to determine concentrations of contaminants, as well as the toxicological impact of contaminants on flora, fauna and human health. Montrose’s offerings include source and ambient air testing and monitoring, leak detection and repair (“LDAR”) and advanced analytical laboratory services such as air, storm water, wastewater and drinking water analysis. Remediation and Reuse —Through its Remediation and Reuse segment, Montrose provides clients with engineering, design, implementation and operations and maintenance services, primarily to treat contaminated water, remove contaminants from soil or create biogas from waste. The Company does not own the properties or facilities at which it implements these projects or the underlying liabilities, nor does it own material amounts of the equipment used in projects; instead, the Company assists clients in designing solutions, managing projects and mitigating their environmental risks and liabilities at their locations. Basis of Presentation —The unaudited condensed consolidated financial statements include the operations of the Company and its wholly-owned subsidiaries. These unaudited condensed consolidated financial statements are presented in conformity with accounting principles generally accepted in the United States (“U.S. GAAP”) and have been prepared pursuant to the rules and regulations of the U.S. Securities and Exchange Commission (“SEC”) that permit reduced disclosure for interim periods. The unaudited condensed consolidated financial statements include all accounts of the Company and, in the opinion of management, include all recurring adjustments and normal accruals necessary for a fair statement of the Company’s financial position, results of operations and cash flows for the dates and periods presented. These unaudited condensed consolidated financial statements should be read in conjunction with the Company’s audited financial statements as of and for the year ended December 31, 2021. Results for interim periods are not necessarily indicative of the results to be expected during the remainder of the current year or for any future period. All intercompany transactions, accounts and profits, have been eliminated in the unaudited condensed consolidated financial statements. As disclosed in the Company's 2021 Annual Report on Form 10-K, in June 2021, with an effective adoption date of January 1, 2021, the Company adopted Accounting Standard Codification ("ASC") 842, Leases. As a result, the Company has adjusted the previously reported unaudited condensed consolidated financial statements effective January 1, 2021. The retroactive adoption of ASC 842 resulted in adjustments to depreciation and amortization expense and other income (expense) financial statement line items amounting to $ 1.0 million and $ 0.3 million, respectively. The total impact to net loss was an increase of $ 1.3 million. Though net cash provided by operating, investing, and financing activities were unchanged, the standard did affect certain operating cash flow line items within the Company’s unaudited condensed consolidated statements of cash flows for the three months ended March 31, 2021. See Note 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bt - Summary of Term Loan Amortization (Details) - 2021 Credit Facility - Term Loan Facility</t>
        </is>
      </c>
      <c r="B1" s="2" t="inlineStr">
        <is>
          <t>Apr. 27, 2021</t>
        </is>
      </c>
    </row>
    <row r="2">
      <c r="A2" s="3" t="inlineStr">
        <is>
          <t>Subsequent Event [Line Items]</t>
        </is>
      </c>
    </row>
    <row r="3">
      <c r="A3" s="4" t="inlineStr">
        <is>
          <t>Amortization percentage, Year 1</t>
        </is>
      </c>
      <c r="B3" s="4" t="inlineStr">
        <is>
          <t>5.00%</t>
        </is>
      </c>
    </row>
    <row r="4">
      <c r="A4" s="4" t="inlineStr">
        <is>
          <t>Amortization percentage, Year 2</t>
        </is>
      </c>
      <c r="B4" s="4" t="inlineStr">
        <is>
          <t>5.00%</t>
        </is>
      </c>
    </row>
    <row r="5">
      <c r="A5" s="4" t="inlineStr">
        <is>
          <t>Amortization percentage, Year 3</t>
        </is>
      </c>
      <c r="B5" s="4" t="inlineStr">
        <is>
          <t>7.50%</t>
        </is>
      </c>
    </row>
    <row r="6">
      <c r="A6" s="4" t="inlineStr">
        <is>
          <t>Amortization percentage, Year 4</t>
        </is>
      </c>
      <c r="B6" s="4" t="inlineStr">
        <is>
          <t>7.50%</t>
        </is>
      </c>
    </row>
    <row r="7">
      <c r="A7" s="4" t="inlineStr">
        <is>
          <t>Amortization percentage, Year 5</t>
        </is>
      </c>
      <c r="B7" s="4" t="inlineStr">
        <is>
          <t>1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Debt - Summary of 2021 Credit Facility Interest Rate Subject to Leverage Ratio and LIBOR (Details) - 2021 Credit Facility</t>
        </is>
      </c>
      <c r="B1" s="2" t="inlineStr">
        <is>
          <t>Apr. 27, 2021</t>
        </is>
      </c>
    </row>
    <row r="2">
      <c r="A2" s="4" t="inlineStr">
        <is>
          <t>Pricing Tier1</t>
        </is>
      </c>
    </row>
    <row r="3">
      <c r="A3" s="3" t="inlineStr">
        <is>
          <t>Subsequent Event [Line Items]</t>
        </is>
      </c>
    </row>
    <row r="4">
      <c r="A4" s="4" t="inlineStr">
        <is>
          <t>Commitment Fee</t>
        </is>
      </c>
      <c r="B4" s="4" t="inlineStr">
        <is>
          <t>0.25%</t>
        </is>
      </c>
    </row>
    <row r="5">
      <c r="A5" s="4" t="inlineStr">
        <is>
          <t>Letter of Credit Fee</t>
        </is>
      </c>
      <c r="B5" s="4" t="inlineStr">
        <is>
          <t>2.50%</t>
        </is>
      </c>
    </row>
    <row r="6">
      <c r="A6" s="4" t="inlineStr">
        <is>
          <t>Pricing Tier1 | Minimum</t>
        </is>
      </c>
    </row>
    <row r="7">
      <c r="A7" s="3" t="inlineStr">
        <is>
          <t>Subsequent Event [Line Items]</t>
        </is>
      </c>
    </row>
    <row r="8">
      <c r="A8" s="4" t="inlineStr">
        <is>
          <t>Net Leverage Ratio</t>
        </is>
      </c>
      <c r="B8" s="4" t="inlineStr">
        <is>
          <t>375.00%</t>
        </is>
      </c>
    </row>
    <row r="9">
      <c r="A9" s="4" t="inlineStr">
        <is>
          <t>Pricing Tier1 | LIBOR Plus</t>
        </is>
      </c>
    </row>
    <row r="10">
      <c r="A10" s="3" t="inlineStr">
        <is>
          <t>Subsequent Event [Line Items]</t>
        </is>
      </c>
    </row>
    <row r="11">
      <c r="A11" s="4" t="inlineStr">
        <is>
          <t>Interest rate</t>
        </is>
      </c>
      <c r="B11" s="4" t="inlineStr">
        <is>
          <t>2.50%</t>
        </is>
      </c>
    </row>
    <row r="12">
      <c r="A12" s="4" t="inlineStr">
        <is>
          <t>Pricing Tier1 | Base Rate Plus</t>
        </is>
      </c>
    </row>
    <row r="13">
      <c r="A13" s="3" t="inlineStr">
        <is>
          <t>Subsequent Event [Line Items]</t>
        </is>
      </c>
    </row>
    <row r="14">
      <c r="A14" s="4" t="inlineStr">
        <is>
          <t>Interest rate</t>
        </is>
      </c>
      <c r="B14" s="4" t="inlineStr">
        <is>
          <t>1.50%</t>
        </is>
      </c>
    </row>
    <row r="15">
      <c r="A15" s="4" t="inlineStr">
        <is>
          <t>Pricing Tier2</t>
        </is>
      </c>
    </row>
    <row r="16">
      <c r="A16" s="3" t="inlineStr">
        <is>
          <t>Subsequent Event [Line Items]</t>
        </is>
      </c>
    </row>
    <row r="17">
      <c r="A17" s="4" t="inlineStr">
        <is>
          <t>Commitment Fee</t>
        </is>
      </c>
      <c r="B17" s="4" t="inlineStr">
        <is>
          <t>0.23%</t>
        </is>
      </c>
    </row>
    <row r="18">
      <c r="A18" s="4" t="inlineStr">
        <is>
          <t>Letter of Credit Fee</t>
        </is>
      </c>
      <c r="B18" s="4" t="inlineStr">
        <is>
          <t>2.25%</t>
        </is>
      </c>
    </row>
    <row r="19">
      <c r="A19" s="4" t="inlineStr">
        <is>
          <t>Pricing Tier2 | Maximum</t>
        </is>
      </c>
    </row>
    <row r="20">
      <c r="A20" s="3" t="inlineStr">
        <is>
          <t>Subsequent Event [Line Items]</t>
        </is>
      </c>
    </row>
    <row r="21">
      <c r="A21" s="4" t="inlineStr">
        <is>
          <t>Net Leverage Ratio</t>
        </is>
      </c>
      <c r="B21" s="4" t="inlineStr">
        <is>
          <t>375.00%</t>
        </is>
      </c>
    </row>
    <row r="22">
      <c r="A22" s="4" t="inlineStr">
        <is>
          <t>Pricing Tier2 | Minimum</t>
        </is>
      </c>
    </row>
    <row r="23">
      <c r="A23" s="3" t="inlineStr">
        <is>
          <t>Subsequent Event [Line Items]</t>
        </is>
      </c>
    </row>
    <row r="24">
      <c r="A24" s="4" t="inlineStr">
        <is>
          <t>Net Leverage Ratio</t>
        </is>
      </c>
      <c r="B24" s="4" t="inlineStr">
        <is>
          <t>325.00%</t>
        </is>
      </c>
    </row>
    <row r="25">
      <c r="A25" s="4" t="inlineStr">
        <is>
          <t>Pricing Tier2 | LIBOR Plus</t>
        </is>
      </c>
    </row>
    <row r="26">
      <c r="A26" s="3" t="inlineStr">
        <is>
          <t>Subsequent Event [Line Items]</t>
        </is>
      </c>
    </row>
    <row r="27">
      <c r="A27" s="4" t="inlineStr">
        <is>
          <t>Interest rate</t>
        </is>
      </c>
      <c r="B27" s="4" t="inlineStr">
        <is>
          <t>2.25%</t>
        </is>
      </c>
    </row>
    <row r="28">
      <c r="A28" s="4" t="inlineStr">
        <is>
          <t>Pricing Tier2 | Base Rate Plus</t>
        </is>
      </c>
    </row>
    <row r="29">
      <c r="A29" s="3" t="inlineStr">
        <is>
          <t>Subsequent Event [Line Items]</t>
        </is>
      </c>
    </row>
    <row r="30">
      <c r="A30" s="4" t="inlineStr">
        <is>
          <t>Interest rate</t>
        </is>
      </c>
      <c r="B30" s="4" t="inlineStr">
        <is>
          <t>1.25%</t>
        </is>
      </c>
    </row>
    <row r="31">
      <c r="A31" s="4" t="inlineStr">
        <is>
          <t>Pricing Tier3</t>
        </is>
      </c>
    </row>
    <row r="32">
      <c r="A32" s="3" t="inlineStr">
        <is>
          <t>Subsequent Event [Line Items]</t>
        </is>
      </c>
    </row>
    <row r="33">
      <c r="A33" s="4" t="inlineStr">
        <is>
          <t>Commitment Fee</t>
        </is>
      </c>
      <c r="B33" s="4" t="inlineStr">
        <is>
          <t>0.20%</t>
        </is>
      </c>
    </row>
    <row r="34">
      <c r="A34" s="4" t="inlineStr">
        <is>
          <t>Letter of Credit Fee</t>
        </is>
      </c>
      <c r="B34" s="4" t="inlineStr">
        <is>
          <t>2.00%</t>
        </is>
      </c>
    </row>
    <row r="35">
      <c r="A35" s="4" t="inlineStr">
        <is>
          <t>Pricing Tier3 | Maximum</t>
        </is>
      </c>
    </row>
    <row r="36">
      <c r="A36" s="3" t="inlineStr">
        <is>
          <t>Subsequent Event [Line Items]</t>
        </is>
      </c>
    </row>
    <row r="37">
      <c r="A37" s="4" t="inlineStr">
        <is>
          <t>Net Leverage Ratio</t>
        </is>
      </c>
      <c r="B37" s="4" t="inlineStr">
        <is>
          <t>325.00%</t>
        </is>
      </c>
    </row>
    <row r="38">
      <c r="A38" s="4" t="inlineStr">
        <is>
          <t>Pricing Tier3 | Minimum</t>
        </is>
      </c>
    </row>
    <row r="39">
      <c r="A39" s="3" t="inlineStr">
        <is>
          <t>Subsequent Event [Line Items]</t>
        </is>
      </c>
    </row>
    <row r="40">
      <c r="A40" s="4" t="inlineStr">
        <is>
          <t>Net Leverage Ratio</t>
        </is>
      </c>
      <c r="B40" s="4" t="inlineStr">
        <is>
          <t>250.00%</t>
        </is>
      </c>
    </row>
    <row r="41">
      <c r="A41" s="4" t="inlineStr">
        <is>
          <t>Pricing Tier3 | LIBOR Plus</t>
        </is>
      </c>
    </row>
    <row r="42">
      <c r="A42" s="3" t="inlineStr">
        <is>
          <t>Subsequent Event [Line Items]</t>
        </is>
      </c>
    </row>
    <row r="43">
      <c r="A43" s="4" t="inlineStr">
        <is>
          <t>Interest rate</t>
        </is>
      </c>
      <c r="B43" s="4" t="inlineStr">
        <is>
          <t>2.00%</t>
        </is>
      </c>
    </row>
    <row r="44">
      <c r="A44" s="4" t="inlineStr">
        <is>
          <t>Pricing Tier3 | Base Rate Plus</t>
        </is>
      </c>
    </row>
    <row r="45">
      <c r="A45" s="3" t="inlineStr">
        <is>
          <t>Subsequent Event [Line Items]</t>
        </is>
      </c>
    </row>
    <row r="46">
      <c r="A46" s="4" t="inlineStr">
        <is>
          <t>Interest rate</t>
        </is>
      </c>
      <c r="B46" s="4" t="inlineStr">
        <is>
          <t>1.00%</t>
        </is>
      </c>
    </row>
    <row r="47">
      <c r="A47" s="4" t="inlineStr">
        <is>
          <t>Pricing Tier4</t>
        </is>
      </c>
    </row>
    <row r="48">
      <c r="A48" s="3" t="inlineStr">
        <is>
          <t>Subsequent Event [Line Items]</t>
        </is>
      </c>
    </row>
    <row r="49">
      <c r="A49" s="4" t="inlineStr">
        <is>
          <t>Commitment Fee</t>
        </is>
      </c>
      <c r="B49" s="4" t="inlineStr">
        <is>
          <t>0.15%</t>
        </is>
      </c>
    </row>
    <row r="50">
      <c r="A50" s="4" t="inlineStr">
        <is>
          <t>Letter of Credit Fee</t>
        </is>
      </c>
      <c r="B50" s="4" t="inlineStr">
        <is>
          <t>1.75%</t>
        </is>
      </c>
    </row>
    <row r="51">
      <c r="A51" s="4" t="inlineStr">
        <is>
          <t>Pricing Tier4 | Maximum</t>
        </is>
      </c>
    </row>
    <row r="52">
      <c r="A52" s="3" t="inlineStr">
        <is>
          <t>Subsequent Event [Line Items]</t>
        </is>
      </c>
    </row>
    <row r="53">
      <c r="A53" s="4" t="inlineStr">
        <is>
          <t>Net Leverage Ratio</t>
        </is>
      </c>
      <c r="B53" s="4" t="inlineStr">
        <is>
          <t>250.00%</t>
        </is>
      </c>
    </row>
    <row r="54">
      <c r="A54" s="4" t="inlineStr">
        <is>
          <t>Pricing Tier4 | Minimum</t>
        </is>
      </c>
    </row>
    <row r="55">
      <c r="A55" s="3" t="inlineStr">
        <is>
          <t>Subsequent Event [Line Items]</t>
        </is>
      </c>
    </row>
    <row r="56">
      <c r="A56" s="4" t="inlineStr">
        <is>
          <t>Net Leverage Ratio</t>
        </is>
      </c>
      <c r="B56" s="4" t="inlineStr">
        <is>
          <t>175.00%</t>
        </is>
      </c>
    </row>
    <row r="57">
      <c r="A57" s="4" t="inlineStr">
        <is>
          <t>Pricing Tier4 | LIBOR Plus</t>
        </is>
      </c>
    </row>
    <row r="58">
      <c r="A58" s="3" t="inlineStr">
        <is>
          <t>Subsequent Event [Line Items]</t>
        </is>
      </c>
    </row>
    <row r="59">
      <c r="A59" s="4" t="inlineStr">
        <is>
          <t>Interest rate</t>
        </is>
      </c>
      <c r="B59" s="4" t="inlineStr">
        <is>
          <t>1.75%</t>
        </is>
      </c>
    </row>
    <row r="60">
      <c r="A60" s="4" t="inlineStr">
        <is>
          <t>Pricing Tier4 | Base Rate Plus</t>
        </is>
      </c>
    </row>
    <row r="61">
      <c r="A61" s="3" t="inlineStr">
        <is>
          <t>Subsequent Event [Line Items]</t>
        </is>
      </c>
    </row>
    <row r="62">
      <c r="A62" s="4" t="inlineStr">
        <is>
          <t>Interest rate</t>
        </is>
      </c>
      <c r="B62" s="4" t="inlineStr">
        <is>
          <t>0.75%</t>
        </is>
      </c>
    </row>
    <row r="63">
      <c r="A63" s="4" t="inlineStr">
        <is>
          <t>Pricing Tier5</t>
        </is>
      </c>
    </row>
    <row r="64">
      <c r="A64" s="3" t="inlineStr">
        <is>
          <t>Subsequent Event [Line Items]</t>
        </is>
      </c>
    </row>
    <row r="65">
      <c r="A65" s="4" t="inlineStr">
        <is>
          <t>Commitment Fee</t>
        </is>
      </c>
      <c r="B65" s="4" t="inlineStr">
        <is>
          <t>0.15%</t>
        </is>
      </c>
    </row>
    <row r="66">
      <c r="A66" s="4" t="inlineStr">
        <is>
          <t>Letter of Credit Fee</t>
        </is>
      </c>
      <c r="B66" s="4" t="inlineStr">
        <is>
          <t>1.50%</t>
        </is>
      </c>
    </row>
    <row r="67">
      <c r="A67" s="4" t="inlineStr">
        <is>
          <t>Pricing Tier5 | Maximum</t>
        </is>
      </c>
    </row>
    <row r="68">
      <c r="A68" s="3" t="inlineStr">
        <is>
          <t>Subsequent Event [Line Items]</t>
        </is>
      </c>
    </row>
    <row r="69">
      <c r="A69" s="4" t="inlineStr">
        <is>
          <t>Net Leverage Ratio</t>
        </is>
      </c>
      <c r="B69" s="4" t="inlineStr">
        <is>
          <t>175.00%</t>
        </is>
      </c>
    </row>
    <row r="70">
      <c r="A70" s="4" t="inlineStr">
        <is>
          <t>Pricing Tier5 | LIBOR Plus</t>
        </is>
      </c>
    </row>
    <row r="71">
      <c r="A71" s="3" t="inlineStr">
        <is>
          <t>Subsequent Event [Line Items]</t>
        </is>
      </c>
    </row>
    <row r="72">
      <c r="A72" s="4" t="inlineStr">
        <is>
          <t>Interest rate</t>
        </is>
      </c>
      <c r="B72" s="4" t="inlineStr">
        <is>
          <t>1.50%</t>
        </is>
      </c>
    </row>
    <row r="73">
      <c r="A73" s="4" t="inlineStr">
        <is>
          <t>Pricing Tier5 | Base Rate Plus</t>
        </is>
      </c>
    </row>
    <row r="74">
      <c r="A74" s="3" t="inlineStr">
        <is>
          <t>Subsequent Event [Line Items]</t>
        </is>
      </c>
    </row>
    <row r="75">
      <c r="A75" s="4" t="inlineStr">
        <is>
          <t>Interest rate</t>
        </is>
      </c>
      <c r="B75" s="4" t="inlineStr">
        <is>
          <t>0.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Annual Maturities of Long-Term Debt (Details) $ in Thousands</t>
        </is>
      </c>
      <c r="B1" s="2" t="inlineStr">
        <is>
          <t>Mar. 31, 2022USD ($)</t>
        </is>
      </c>
    </row>
    <row r="2">
      <c r="A2" s="3" t="inlineStr">
        <is>
          <t>Debt Disclosure [Abstract]</t>
        </is>
      </c>
    </row>
    <row r="3">
      <c r="A3" s="4" t="inlineStr">
        <is>
          <t>2023</t>
        </is>
      </c>
      <c r="B3" s="6" t="n">
        <v>8750</v>
      </c>
    </row>
    <row r="4">
      <c r="A4" s="4" t="inlineStr">
        <is>
          <t>2024</t>
        </is>
      </c>
      <c r="B4" s="5" t="n">
        <v>13125</v>
      </c>
    </row>
    <row r="5">
      <c r="A5" s="4" t="inlineStr">
        <is>
          <t>2025</t>
        </is>
      </c>
      <c r="B5" s="5" t="n">
        <v>13125</v>
      </c>
    </row>
    <row r="6">
      <c r="A6" s="4" t="inlineStr">
        <is>
          <t>2026</t>
        </is>
      </c>
      <c r="B6" s="5" t="n">
        <v>17500</v>
      </c>
    </row>
    <row r="7">
      <c r="A7" s="4" t="inlineStr">
        <is>
          <t>2027</t>
        </is>
      </c>
      <c r="B7" s="5" t="n">
        <v>118125</v>
      </c>
    </row>
    <row r="8">
      <c r="A8" s="4" t="inlineStr">
        <is>
          <t>Total</t>
        </is>
      </c>
      <c r="B8" s="6" t="n">
        <v>1706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ummary of Financial Instruments Measured at Fair Value on Recurring Basis Using Significant Unobservable Inputs (Level 3) (Details) - Fair Value, Recurring - Level 3 - USD ($) $ in Thousands</t>
        </is>
      </c>
      <c r="B1" s="2" t="inlineStr">
        <is>
          <t>Mar. 31, 2022</t>
        </is>
      </c>
      <c r="C1" s="2" t="inlineStr">
        <is>
          <t>Dec. 31, 2021</t>
        </is>
      </c>
      <c r="D1" s="2" t="inlineStr">
        <is>
          <t>Mar. 31, 2021</t>
        </is>
      </c>
      <c r="E1" s="2" t="inlineStr">
        <is>
          <t>Dec. 31, 2020</t>
        </is>
      </c>
    </row>
    <row r="2">
      <c r="A2" s="3" t="inlineStr">
        <is>
          <t>Fair Value Assets And Liabilities Measured On Recurring And Nonrecurring Basis [Line Items]</t>
        </is>
      </c>
    </row>
    <row r="3">
      <c r="A3" s="4" t="inlineStr">
        <is>
          <t>Level 3 Liabilities</t>
        </is>
      </c>
      <c r="B3" s="6" t="n">
        <v>30632</v>
      </c>
      <c r="C3" s="6" t="n">
        <v>58881</v>
      </c>
      <c r="D3" s="6" t="n">
        <v>88823</v>
      </c>
      <c r="E3" s="6" t="n">
        <v>75353</v>
      </c>
    </row>
    <row r="4">
      <c r="A4" s="4" t="inlineStr">
        <is>
          <t>Level 3 Assets</t>
        </is>
      </c>
      <c r="B4" s="5" t="n">
        <v>3005</v>
      </c>
    </row>
    <row r="5">
      <c r="A5" s="4" t="inlineStr">
        <is>
          <t>Business Acquisitions Contingent Consideration, Current</t>
        </is>
      </c>
    </row>
    <row r="6">
      <c r="A6" s="3" t="inlineStr">
        <is>
          <t>Fair Value Assets And Liabilities Measured On Recurring And Nonrecurring Basis [Line Items]</t>
        </is>
      </c>
    </row>
    <row r="7">
      <c r="A7" s="4" t="inlineStr">
        <is>
          <t>Level 3 Liabilities</t>
        </is>
      </c>
      <c r="B7" s="5" t="n">
        <v>1429</v>
      </c>
      <c r="C7" s="5" t="n">
        <v>31450</v>
      </c>
      <c r="D7" s="5" t="n">
        <v>50364</v>
      </c>
      <c r="E7" s="5" t="n">
        <v>49902</v>
      </c>
    </row>
    <row r="8">
      <c r="A8" s="4" t="inlineStr">
        <is>
          <t>Business Acquisitions Contingent Consideration, Long-Term</t>
        </is>
      </c>
    </row>
    <row r="9">
      <c r="A9" s="3" t="inlineStr">
        <is>
          <t>Fair Value Assets And Liabilities Measured On Recurring And Nonrecurring Basis [Line Items]</t>
        </is>
      </c>
    </row>
    <row r="10">
      <c r="A10" s="4" t="inlineStr">
        <is>
          <t>Level 3 Liabilities</t>
        </is>
      </c>
      <c r="B10" s="5" t="n">
        <v>5566</v>
      </c>
      <c r="C10" s="5" t="n">
        <v>4350</v>
      </c>
      <c r="D10" s="5" t="n">
        <v>16971</v>
      </c>
      <c r="E10" s="5" t="n">
        <v>4565</v>
      </c>
    </row>
    <row r="11">
      <c r="A11" s="4" t="inlineStr">
        <is>
          <t>Conversion Option</t>
        </is>
      </c>
    </row>
    <row r="12">
      <c r="A12" s="3" t="inlineStr">
        <is>
          <t>Fair Value Assets And Liabilities Measured On Recurring And Nonrecurring Basis [Line Items]</t>
        </is>
      </c>
    </row>
    <row r="13">
      <c r="A13" s="4" t="inlineStr">
        <is>
          <t>Level 3 Liabilities</t>
        </is>
      </c>
      <c r="B13" s="5" t="n">
        <v>23637</v>
      </c>
      <c r="C13" s="6" t="n">
        <v>23081</v>
      </c>
      <c r="D13" s="6" t="n">
        <v>21488</v>
      </c>
      <c r="E13" s="6" t="n">
        <v>20886</v>
      </c>
    </row>
    <row r="14">
      <c r="A14" s="4" t="inlineStr">
        <is>
          <t>Interest Rate Swap</t>
        </is>
      </c>
    </row>
    <row r="15">
      <c r="A15" s="3" t="inlineStr">
        <is>
          <t>Fair Value Assets And Liabilities Measured On Recurring And Nonrecurring Basis [Line Items]</t>
        </is>
      </c>
    </row>
    <row r="16">
      <c r="A16" s="4" t="inlineStr">
        <is>
          <t>Level 3 Assets</t>
        </is>
      </c>
      <c r="B16" s="6" t="n">
        <v>30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ummary of Financial Instruments Measured at Fair Value on Recurring Basis (Details) - Fair Value, Recurring - USD ($) $ in Thousands</t>
        </is>
      </c>
      <c r="B1" s="2" t="inlineStr">
        <is>
          <t>3 Months Ended</t>
        </is>
      </c>
    </row>
    <row r="2">
      <c r="B2" s="2" t="inlineStr">
        <is>
          <t>Mar. 31, 2022</t>
        </is>
      </c>
      <c r="C2" s="2" t="inlineStr">
        <is>
          <t>Mar. 31, 2021</t>
        </is>
      </c>
    </row>
    <row r="3">
      <c r="A3" s="4" t="inlineStr">
        <is>
          <t>Level 3</t>
        </is>
      </c>
    </row>
    <row r="4">
      <c r="A4" s="3" t="inlineStr">
        <is>
          <t>Fair Value Assets And Liabilities Measured On Recurring And Nonrecurring Basis [Line Items]</t>
        </is>
      </c>
    </row>
    <row r="5">
      <c r="A5" s="4" t="inlineStr">
        <is>
          <t>Beginning balance</t>
        </is>
      </c>
      <c r="B5" s="6" t="n">
        <v>58881</v>
      </c>
      <c r="C5" s="6" t="n">
        <v>75353</v>
      </c>
    </row>
    <row r="6">
      <c r="A6" s="4" t="inlineStr">
        <is>
          <t>Acquisitions</t>
        </is>
      </c>
      <c r="B6" s="5" t="n">
        <v>1216</v>
      </c>
      <c r="C6" s="5" t="n">
        <v>1804</v>
      </c>
    </row>
    <row r="7">
      <c r="A7" s="4" t="inlineStr">
        <is>
          <t>Changes in fair value included in earnings</t>
        </is>
      </c>
      <c r="B7" s="5" t="n">
        <v>535</v>
      </c>
      <c r="C7" s="5" t="n">
        <v>11666</v>
      </c>
    </row>
    <row r="8">
      <c r="A8" s="4" t="inlineStr">
        <is>
          <t>Asset value, Changes in fair value included in earnings</t>
        </is>
      </c>
      <c r="B8" s="5" t="n">
        <v>3005</v>
      </c>
    </row>
    <row r="9">
      <c r="A9" s="4" t="inlineStr">
        <is>
          <t>Payment of contingent consideration payable</t>
        </is>
      </c>
      <c r="B9" s="5" t="n">
        <v>-30000</v>
      </c>
    </row>
    <row r="10">
      <c r="A10" s="4" t="inlineStr">
        <is>
          <t>Ending balance</t>
        </is>
      </c>
      <c r="B10" s="5" t="n">
        <v>30632</v>
      </c>
      <c r="C10" s="5" t="n">
        <v>88823</v>
      </c>
    </row>
    <row r="11">
      <c r="A11" s="4" t="inlineStr">
        <is>
          <t>Total Assets, Ending balance</t>
        </is>
      </c>
      <c r="B11" s="5" t="n">
        <v>3005</v>
      </c>
    </row>
    <row r="12">
      <c r="A12" s="4" t="inlineStr">
        <is>
          <t>Level 3 | Business Acquisitions Contingent Consideration, Current</t>
        </is>
      </c>
    </row>
    <row r="13">
      <c r="A13" s="3" t="inlineStr">
        <is>
          <t>Fair Value Assets And Liabilities Measured On Recurring And Nonrecurring Basis [Line Items]</t>
        </is>
      </c>
    </row>
    <row r="14">
      <c r="A14" s="4" t="inlineStr">
        <is>
          <t>Beginning balance</t>
        </is>
      </c>
      <c r="B14" s="5" t="n">
        <v>31450</v>
      </c>
      <c r="C14" s="5" t="n">
        <v>49902</v>
      </c>
    </row>
    <row r="15">
      <c r="A15" s="4" t="inlineStr">
        <is>
          <t>Changes in fair value included in earnings</t>
        </is>
      </c>
      <c r="B15" s="5" t="n">
        <v>-21</v>
      </c>
      <c r="C15" s="5" t="n">
        <v>462</v>
      </c>
    </row>
    <row r="16">
      <c r="A16" s="4" t="inlineStr">
        <is>
          <t>Payment of contingent consideration payable</t>
        </is>
      </c>
      <c r="B16" s="5" t="n">
        <v>-30000</v>
      </c>
    </row>
    <row r="17">
      <c r="A17" s="4" t="inlineStr">
        <is>
          <t>Ending balance</t>
        </is>
      </c>
      <c r="B17" s="5" t="n">
        <v>1429</v>
      </c>
      <c r="C17" s="5" t="n">
        <v>50364</v>
      </c>
    </row>
    <row r="18">
      <c r="A18" s="4" t="inlineStr">
        <is>
          <t>Level 3 | Business Acquisitions Contingent Consideration, Long-Term</t>
        </is>
      </c>
    </row>
    <row r="19">
      <c r="A19" s="3" t="inlineStr">
        <is>
          <t>Fair Value Assets And Liabilities Measured On Recurring And Nonrecurring Basis [Line Items]</t>
        </is>
      </c>
    </row>
    <row r="20">
      <c r="A20" s="4" t="inlineStr">
        <is>
          <t>Beginning balance</t>
        </is>
      </c>
      <c r="B20" s="5" t="n">
        <v>4350</v>
      </c>
      <c r="C20" s="5" t="n">
        <v>4565</v>
      </c>
    </row>
    <row r="21">
      <c r="A21" s="4" t="inlineStr">
        <is>
          <t>Acquisitions</t>
        </is>
      </c>
      <c r="B21" s="5" t="n">
        <v>1216</v>
      </c>
      <c r="C21" s="5" t="n">
        <v>1804</v>
      </c>
    </row>
    <row r="22">
      <c r="A22" s="4" t="inlineStr">
        <is>
          <t>Changes in fair value included in earnings</t>
        </is>
      </c>
      <c r="C22" s="5" t="n">
        <v>10602</v>
      </c>
    </row>
    <row r="23">
      <c r="A23" s="4" t="inlineStr">
        <is>
          <t>Ending balance</t>
        </is>
      </c>
      <c r="B23" s="5" t="n">
        <v>5566</v>
      </c>
      <c r="C23" s="5" t="n">
        <v>16971</v>
      </c>
    </row>
    <row r="24">
      <c r="A24" s="4" t="inlineStr">
        <is>
          <t>Level 3 | Conversion Option</t>
        </is>
      </c>
    </row>
    <row r="25">
      <c r="A25" s="3" t="inlineStr">
        <is>
          <t>Fair Value Assets And Liabilities Measured On Recurring And Nonrecurring Basis [Line Items]</t>
        </is>
      </c>
    </row>
    <row r="26">
      <c r="A26" s="4" t="inlineStr">
        <is>
          <t>Beginning balance</t>
        </is>
      </c>
      <c r="B26" s="5" t="n">
        <v>23081</v>
      </c>
      <c r="C26" s="5" t="n">
        <v>20886</v>
      </c>
    </row>
    <row r="27">
      <c r="A27" s="4" t="inlineStr">
        <is>
          <t>Changes in fair value included in earnings</t>
        </is>
      </c>
      <c r="B27" s="5" t="n">
        <v>556</v>
      </c>
      <c r="C27" s="5" t="n">
        <v>602</v>
      </c>
    </row>
    <row r="28">
      <c r="A28" s="4" t="inlineStr">
        <is>
          <t>Ending balance</t>
        </is>
      </c>
      <c r="B28" s="5" t="n">
        <v>23637</v>
      </c>
      <c r="C28" s="6" t="n">
        <v>21488</v>
      </c>
    </row>
    <row r="29">
      <c r="A29" s="4" t="inlineStr">
        <is>
          <t>Interest Rate Swap</t>
        </is>
      </c>
    </row>
    <row r="30">
      <c r="A30" s="3" t="inlineStr">
        <is>
          <t>Fair Value Assets And Liabilities Measured On Recurring And Nonrecurring Basis [Line Items]</t>
        </is>
      </c>
    </row>
    <row r="31">
      <c r="A31" s="4" t="inlineStr">
        <is>
          <t>Asset value, Changes in fair value included in earnings</t>
        </is>
      </c>
      <c r="B31" s="5" t="n">
        <v>3000</v>
      </c>
    </row>
    <row r="32">
      <c r="A32" s="4" t="inlineStr">
        <is>
          <t>Interest Rate Swap | Level 3</t>
        </is>
      </c>
    </row>
    <row r="33">
      <c r="A33" s="3" t="inlineStr">
        <is>
          <t>Fair Value Assets And Liabilities Measured On Recurring And Nonrecurring Basis [Line Items]</t>
        </is>
      </c>
    </row>
    <row r="34">
      <c r="A34" s="4" t="inlineStr">
        <is>
          <t>Asset value, Changes in fair value included in earnings</t>
        </is>
      </c>
      <c r="B34" s="5" t="n">
        <v>3005</v>
      </c>
    </row>
    <row r="35">
      <c r="A35" s="4" t="inlineStr">
        <is>
          <t>Total Assets, Ending balance</t>
        </is>
      </c>
      <c r="B35" s="6" t="n">
        <v>3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Fair Value of Financial Instruments - Additional Information (Details) - Fair Value, Recurring - Interest Rate Swap $ in Millions</t>
        </is>
      </c>
      <c r="B1" s="2" t="inlineStr">
        <is>
          <t>3 Months Ended</t>
        </is>
      </c>
    </row>
    <row r="2">
      <c r="B2" s="2" t="inlineStr">
        <is>
          <t>Mar. 31, 2022USD ($)</t>
        </is>
      </c>
    </row>
    <row r="3">
      <c r="A3" s="3" t="inlineStr">
        <is>
          <t>Fair Value, Measured on Recurring Basis, Gain (Loss) Included in Earnings [Line Items]</t>
        </is>
      </c>
    </row>
    <row r="4">
      <c r="A4" s="4" t="inlineStr">
        <is>
          <t>Change in fair value recognized</t>
        </is>
      </c>
      <c r="B4" s="6" t="n">
        <v>3</v>
      </c>
    </row>
    <row r="5">
      <c r="A5" s="4" t="inlineStr">
        <is>
          <t>Fair Value, Asset, Recurring Basis, Unobservable Input Reconciliation, Gain (Loss), Statement of Income or Comprehensive Income [Extensible Enumeration]</t>
        </is>
      </c>
      <c r="B5" s="4" t="inlineStr">
        <is>
          <t>us-gaap:OtherExpenseMember</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5" customWidth="1" min="2" max="2"/>
  </cols>
  <sheetData>
    <row r="1">
      <c r="A1" s="1" t="inlineStr">
        <is>
          <t>Commitments and Contingencies - Additional Information (Details)</t>
        </is>
      </c>
      <c r="B1" s="2" t="inlineStr">
        <is>
          <t>3 Months Ended</t>
        </is>
      </c>
    </row>
    <row r="2">
      <c r="B2" s="2" t="inlineStr">
        <is>
          <t>Mar. 31, 2022</t>
        </is>
      </c>
    </row>
    <row r="3">
      <c r="A3" s="3" t="inlineStr">
        <is>
          <t>Commitments And Contingencies [Line Items]</t>
        </is>
      </c>
    </row>
    <row r="4">
      <c r="A4" s="4" t="inlineStr">
        <is>
          <t>Lessee operating lease, expiration year</t>
        </is>
      </c>
      <c r="B4" s="4" t="inlineStr">
        <is>
          <t>2030</t>
        </is>
      </c>
    </row>
    <row r="5">
      <c r="A5" s="4" t="inlineStr">
        <is>
          <t>Office Equipment</t>
        </is>
      </c>
    </row>
    <row r="6">
      <c r="A6" s="3" t="inlineStr">
        <is>
          <t>Commitments And Contingencies [Line Items]</t>
        </is>
      </c>
    </row>
    <row r="7">
      <c r="A7" s="4" t="inlineStr">
        <is>
          <t>Lessee operating lease, expiration year</t>
        </is>
      </c>
      <c r="B7" s="4" t="inlineStr">
        <is>
          <t>2026</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and Redeemable Series A-2 Preferred Stock - Additional Information (Details) - USD ($) $ / shares in Units, $ in Thousands</t>
        </is>
      </c>
      <c r="B1" s="2" t="inlineStr">
        <is>
          <t>Apr. 13, 2020</t>
        </is>
      </c>
      <c r="C1" s="2" t="inlineStr">
        <is>
          <t>Mar. 31, 2022</t>
        </is>
      </c>
      <c r="D1" s="2" t="inlineStr">
        <is>
          <t>Mar. 31, 2021</t>
        </is>
      </c>
      <c r="E1" s="2" t="inlineStr">
        <is>
          <t>Dec. 31, 2021</t>
        </is>
      </c>
    </row>
    <row r="2">
      <c r="A2" s="3" t="inlineStr">
        <is>
          <t>Temporary Equity [Line Items]</t>
        </is>
      </c>
    </row>
    <row r="3">
      <c r="A3" s="4" t="inlineStr">
        <is>
          <t>Period between issuance and expiration of outstanding warrant</t>
        </is>
      </c>
      <c r="B3" s="4" t="inlineStr">
        <is>
          <t>10 years</t>
        </is>
      </c>
    </row>
    <row r="4">
      <c r="A4" s="4" t="inlineStr">
        <is>
          <t>Proceeds from the Series A-2 and Warrant</t>
        </is>
      </c>
      <c r="B4" s="6" t="n">
        <v>175000</v>
      </c>
    </row>
    <row r="5">
      <c r="A5" s="4" t="inlineStr">
        <is>
          <t>Percentage of dividends paid in cash</t>
        </is>
      </c>
      <c r="B5" s="4" t="inlineStr">
        <is>
          <t>14.20%</t>
        </is>
      </c>
    </row>
    <row r="6">
      <c r="A6" s="4" t="inlineStr">
        <is>
          <t>Preferred stock, dividends paid</t>
        </is>
      </c>
      <c r="C6" s="6" t="n">
        <v>4100</v>
      </c>
      <c r="D6" s="6" t="n">
        <v>4100</v>
      </c>
    </row>
    <row r="7">
      <c r="A7" s="4" t="inlineStr">
        <is>
          <t>Compound embedded derivative, change in value</t>
        </is>
      </c>
      <c r="C7" s="6" t="n">
        <v>2449</v>
      </c>
      <c r="D7" s="5" t="n">
        <v>-602</v>
      </c>
    </row>
    <row r="8">
      <c r="A8" s="4" t="inlineStr">
        <is>
          <t>Convertible And Redeemable Series A-2 Preferred Stock</t>
        </is>
      </c>
    </row>
    <row r="9">
      <c r="A9" s="3" t="inlineStr">
        <is>
          <t>Temporary Equity [Line Items]</t>
        </is>
      </c>
    </row>
    <row r="10">
      <c r="A10" s="4" t="inlineStr">
        <is>
          <t>Number of shares issued</t>
        </is>
      </c>
      <c r="B10" s="5" t="n">
        <v>17500</v>
      </c>
      <c r="C10" s="5" t="n">
        <v>17500</v>
      </c>
      <c r="E10" s="5" t="n">
        <v>17500</v>
      </c>
    </row>
    <row r="11">
      <c r="A11" s="4" t="inlineStr">
        <is>
          <t>Par value per share</t>
        </is>
      </c>
      <c r="B11" s="8" t="n">
        <v>0.0001</v>
      </c>
      <c r="C11" s="8" t="n">
        <v>0.0001</v>
      </c>
      <c r="E11" s="8" t="n">
        <v>0.0001</v>
      </c>
    </row>
    <row r="12">
      <c r="A12" s="4" t="inlineStr">
        <is>
          <t>Debt issuance costs, net</t>
        </is>
      </c>
      <c r="B12" s="6" t="n">
        <v>1300</v>
      </c>
    </row>
    <row r="13">
      <c r="A13" s="4" t="inlineStr">
        <is>
          <t>Percentage of dividends paid in cash</t>
        </is>
      </c>
      <c r="B13" s="4" t="inlineStr">
        <is>
          <t>15.00%</t>
        </is>
      </c>
    </row>
    <row r="14">
      <c r="A14" s="4" t="inlineStr">
        <is>
          <t>Preferred stock, dividends paid</t>
        </is>
      </c>
      <c r="C14" s="6" t="n">
        <v>4100</v>
      </c>
      <c r="D14" s="5" t="n">
        <v>4100</v>
      </c>
    </row>
    <row r="15">
      <c r="A15" s="4" t="inlineStr">
        <is>
          <t>Percentage of discount on common stock market price</t>
        </is>
      </c>
      <c r="C15" s="4" t="inlineStr">
        <is>
          <t>15.00%</t>
        </is>
      </c>
    </row>
    <row r="16">
      <c r="A16" s="4" t="inlineStr">
        <is>
          <t>Percentage of dividend rate steps downs per year</t>
        </is>
      </c>
      <c r="C16" s="4" t="inlineStr">
        <is>
          <t>9.00%</t>
        </is>
      </c>
    </row>
    <row r="17">
      <c r="A17" s="4" t="inlineStr">
        <is>
          <t>Percentage of dividend rate increase per annum in the event of noncompliance</t>
        </is>
      </c>
      <c r="C17" s="4" t="inlineStr">
        <is>
          <t>12.00%</t>
        </is>
      </c>
    </row>
    <row r="18">
      <c r="A18" s="4" t="inlineStr">
        <is>
          <t>Number of days dividend increase rate applicable noncompliance event occurred</t>
        </is>
      </c>
      <c r="C18" s="4" t="inlineStr">
        <is>
          <t>90 days</t>
        </is>
      </c>
    </row>
    <row r="19">
      <c r="A19" s="4" t="inlineStr">
        <is>
          <t>Percentage of dividend rate increase per annum upon noncompliance occurred and thereafter</t>
        </is>
      </c>
      <c r="C19" s="4" t="inlineStr">
        <is>
          <t>14.00%</t>
        </is>
      </c>
    </row>
    <row r="20">
      <c r="A20" s="4" t="inlineStr">
        <is>
          <t>Number of times increase in debt incurrence test ratio</t>
        </is>
      </c>
      <c r="C20" s="4" t="inlineStr">
        <is>
          <t>4.5</t>
        </is>
      </c>
    </row>
    <row r="21">
      <c r="A21" s="4" t="inlineStr">
        <is>
          <t>Minimum repayment amount</t>
        </is>
      </c>
      <c r="C21" s="6" t="n">
        <v>50000</v>
      </c>
    </row>
    <row r="22">
      <c r="A22" s="4" t="inlineStr">
        <is>
          <t>Minimum repayment amount drop down</t>
        </is>
      </c>
      <c r="C22" s="6" t="n">
        <v>25000</v>
      </c>
    </row>
    <row r="23">
      <c r="A23" s="4" t="inlineStr">
        <is>
          <t>Temporary equity description</t>
        </is>
      </c>
      <c r="C23" s="4" t="inlineStr">
        <is>
          <t>The Company may, at its option on any one or more dates, redeem all or a minimum portion (the lesser of (i) $25.0 million in aggregate stated value of the Convertible and Redeemable Series A-2 Preferred Stock and (ii) all of the Convertible and Redeemable Series A-2 Preferred Stock then outstanding) of the outstanding Convertible and Redeemable Series A-2 Preferred Stock in cash.With respect to any redemption of any share of the Convertible and Redeemable Series A-2 Preferred Stock prior to the third-year anniversary, the Company is subject to a make whole penalty in which the holders of the Convertible and Redeemable Series A-2 Preferred Stock are guaranteed a minimum repayment equal to outstanding redeemed stated value plus three years of dividends accrued or accruable thereon.</t>
        </is>
      </c>
    </row>
    <row r="24">
      <c r="A24" s="4" t="inlineStr">
        <is>
          <t>Aggregate stated value of stock redeemed</t>
        </is>
      </c>
      <c r="C24" s="6" t="n">
        <v>25000</v>
      </c>
    </row>
    <row r="25">
      <c r="A25" s="4" t="inlineStr">
        <is>
          <t>Aggregate liquidation preference</t>
        </is>
      </c>
      <c r="C25" s="5" t="n">
        <v>182200</v>
      </c>
      <c r="D25" s="5" t="n">
        <v>182200</v>
      </c>
      <c r="E25" s="6" t="n">
        <v>182200</v>
      </c>
    </row>
    <row r="26">
      <c r="A26" s="4" t="inlineStr">
        <is>
          <t>Compound embedded derivative, fair value net</t>
        </is>
      </c>
      <c r="C26" s="5" t="n">
        <v>23600</v>
      </c>
      <c r="D26" s="5" t="n">
        <v>21500</v>
      </c>
    </row>
    <row r="27">
      <c r="A27" s="4" t="inlineStr">
        <is>
          <t>Convertible And Redeemable Series A-2 Preferred Stock | Other Expense</t>
        </is>
      </c>
    </row>
    <row r="28">
      <c r="A28" s="3" t="inlineStr">
        <is>
          <t>Temporary Equity [Line Items]</t>
        </is>
      </c>
    </row>
    <row r="29">
      <c r="A29" s="4" t="inlineStr">
        <is>
          <t>Compound embedded derivative, change in value</t>
        </is>
      </c>
      <c r="C29" s="5" t="n">
        <v>600</v>
      </c>
      <c r="D29" s="6" t="n">
        <v>600</v>
      </c>
    </row>
    <row r="30">
      <c r="A30" s="4" t="inlineStr">
        <is>
          <t>Convertible And Redeemable Series A-2 Preferred Stock | 60-Day Period Prior to Seventh Anniversary</t>
        </is>
      </c>
    </row>
    <row r="31">
      <c r="A31" s="3" t="inlineStr">
        <is>
          <t>Temporary Equity [Line Items]</t>
        </is>
      </c>
    </row>
    <row r="32">
      <c r="A32" s="4" t="inlineStr">
        <is>
          <t>Temporary equity convertible into common stock</t>
        </is>
      </c>
      <c r="C32" s="5" t="n">
        <v>60000</v>
      </c>
    </row>
    <row r="33">
      <c r="A33" s="4" t="inlineStr">
        <is>
          <t>Convertible And Redeemable Series A-2 Preferred Stock | Year 5</t>
        </is>
      </c>
    </row>
    <row r="34">
      <c r="A34" s="3" t="inlineStr">
        <is>
          <t>Temporary Equity [Line Items]</t>
        </is>
      </c>
    </row>
    <row r="35">
      <c r="A35" s="4" t="inlineStr">
        <is>
          <t>Temporary equity convertible into common stock</t>
        </is>
      </c>
      <c r="C35" s="5" t="n">
        <v>60000</v>
      </c>
    </row>
    <row r="36">
      <c r="A36" s="4" t="inlineStr">
        <is>
          <t>Convertible And Redeemable Series A-2 Preferred Stock | Year 6</t>
        </is>
      </c>
    </row>
    <row r="37">
      <c r="A37" s="3" t="inlineStr">
        <is>
          <t>Temporary Equity [Line Items]</t>
        </is>
      </c>
    </row>
    <row r="38">
      <c r="A38" s="4" t="inlineStr">
        <is>
          <t>Temporary equity convertible into common stock</t>
        </is>
      </c>
      <c r="C38" s="6" t="n">
        <v>12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3" customWidth="1" min="5" max="5"/>
  </cols>
  <sheetData>
    <row r="1">
      <c r="A1" s="1" t="inlineStr">
        <is>
          <t>Stockholder's Equity - Additional Information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c r="E2" s="2" t="inlineStr">
        <is>
          <t>May 31, 2015</t>
        </is>
      </c>
    </row>
    <row r="3">
      <c r="A3" s="3" t="inlineStr">
        <is>
          <t>Class Of Stock [Line Items]</t>
        </is>
      </c>
    </row>
    <row r="4">
      <c r="A4" s="4" t="inlineStr">
        <is>
          <t>Common stock, shares authorized</t>
        </is>
      </c>
      <c r="B4" s="5" t="n">
        <v>190000000</v>
      </c>
      <c r="D4" s="5" t="n">
        <v>190000000</v>
      </c>
    </row>
    <row r="5">
      <c r="A5" s="4" t="inlineStr">
        <is>
          <t>Common stock, par value</t>
        </is>
      </c>
      <c r="B5" s="7" t="n">
        <v>4e-06</v>
      </c>
      <c r="D5" s="7" t="n">
        <v>4e-06</v>
      </c>
    </row>
    <row r="6">
      <c r="A6" s="4" t="inlineStr">
        <is>
          <t>Stock issued on exercise of warrants</t>
        </is>
      </c>
      <c r="B6" s="5" t="n">
        <v>67713</v>
      </c>
      <c r="C6" s="5" t="n">
        <v>67713</v>
      </c>
    </row>
    <row r="7">
      <c r="A7" s="4" t="inlineStr">
        <is>
          <t>Total unrecognized stock compensation expense related to unvested options and restricted stock granted under the Plans</t>
        </is>
      </c>
      <c r="B7" s="6" t="n">
        <v>173100</v>
      </c>
      <c r="C7" s="6" t="n">
        <v>18800</v>
      </c>
    </row>
    <row r="8">
      <c r="A8" s="4" t="inlineStr">
        <is>
          <t>Unrecognized expense expected to be recognized period</t>
        </is>
      </c>
      <c r="B8" s="4" t="inlineStr">
        <is>
          <t>4 years</t>
        </is>
      </c>
    </row>
    <row r="9">
      <c r="A9" s="4" t="inlineStr">
        <is>
          <t>Restricted shares became fully vested and released as common stock</t>
        </is>
      </c>
      <c r="B9" s="5" t="n">
        <v>25289</v>
      </c>
      <c r="C9" s="5" t="n">
        <v>36817</v>
      </c>
    </row>
    <row r="10">
      <c r="A10" s="4" t="inlineStr">
        <is>
          <t>Shares, granted</t>
        </is>
      </c>
      <c r="B10" s="5" t="n">
        <v>25289</v>
      </c>
      <c r="C10" s="5" t="n">
        <v>36817</v>
      </c>
    </row>
    <row r="11">
      <c r="A11" s="4" t="inlineStr">
        <is>
          <t>Stock compensation expense</t>
        </is>
      </c>
      <c r="B11" s="6" t="n">
        <v>10425</v>
      </c>
      <c r="C11" s="6" t="n">
        <v>1805</v>
      </c>
    </row>
    <row r="12">
      <c r="A12" s="4" t="inlineStr">
        <is>
          <t>Shares reserved for future issuance</t>
        </is>
      </c>
      <c r="B12" s="5" t="n">
        <v>8772532</v>
      </c>
      <c r="C12" s="5" t="n">
        <v>5992019</v>
      </c>
    </row>
    <row r="13">
      <c r="A13" s="4" t="inlineStr">
        <is>
          <t>Restricted shares outstanding</t>
        </is>
      </c>
      <c r="B13" s="5" t="n">
        <v>2064197</v>
      </c>
      <c r="C13" s="5" t="n">
        <v>281705</v>
      </c>
    </row>
    <row r="14">
      <c r="A14" s="4" t="inlineStr">
        <is>
          <t>Shares of vested over period</t>
        </is>
      </c>
      <c r="B14" s="4" t="inlineStr">
        <is>
          <t>1 year</t>
        </is>
      </c>
      <c r="C14" s="4" t="inlineStr">
        <is>
          <t>1 year</t>
        </is>
      </c>
    </row>
    <row r="15">
      <c r="A15" s="4" t="inlineStr">
        <is>
          <t>Supplemental Incentive Plans</t>
        </is>
      </c>
    </row>
    <row r="16">
      <c r="A16" s="3" t="inlineStr">
        <is>
          <t>Class Of Stock [Line Items]</t>
        </is>
      </c>
    </row>
    <row r="17">
      <c r="A17" s="4" t="inlineStr">
        <is>
          <t>Shares, granted</t>
        </is>
      </c>
      <c r="B17" s="5" t="n">
        <v>0</v>
      </c>
    </row>
    <row r="18">
      <c r="A18" s="4" t="inlineStr">
        <is>
          <t>Montrose Amended &amp; Restated 2017 Stock Incentive Plan</t>
        </is>
      </c>
    </row>
    <row r="19">
      <c r="A19" s="3" t="inlineStr">
        <is>
          <t>Class Of Stock [Line Items]</t>
        </is>
      </c>
    </row>
    <row r="20">
      <c r="A20" s="4" t="inlineStr">
        <is>
          <t>Shares, granted</t>
        </is>
      </c>
      <c r="D20" s="5" t="n">
        <v>1671391</v>
      </c>
    </row>
    <row r="21">
      <c r="A21" s="4" t="inlineStr">
        <is>
          <t>Share based, description</t>
        </is>
      </c>
      <c r="D21" s="4" t="inlineStr">
        <is>
          <t>These RSUs represent the right to receive one share of the Company’s common stock upon vesting. These incentives were designed by the Board, in coordination with the Company’s compensation advisors, to (i) retain selected employees of the Company for a minimum of 5 years, (ii) reward selected employees for the Company’s significant outperformance and stockholder value creation in 2021, and (iii) provide incentives to selected employees of the Company to accelerate value creation for stockholders and other stakeholders over the next five-year period</t>
        </is>
      </c>
    </row>
    <row r="22">
      <c r="A22" s="4" t="inlineStr">
        <is>
          <t>Stock compensation expense</t>
        </is>
      </c>
      <c r="D22" s="6" t="n">
        <v>90000</v>
      </c>
    </row>
    <row r="23">
      <c r="A23" s="4" t="inlineStr">
        <is>
          <t>Shares reserved for future issuance</t>
        </is>
      </c>
      <c r="B23" s="5" t="n">
        <v>7893918</v>
      </c>
      <c r="C23" s="5" t="n">
        <v>3944750</v>
      </c>
      <c r="D23" s="5" t="n">
        <v>135517</v>
      </c>
    </row>
    <row r="24">
      <c r="A24" s="4" t="inlineStr">
        <is>
          <t>Restricted shares forfeited</t>
        </is>
      </c>
      <c r="B24" s="5" t="n">
        <v>0</v>
      </c>
      <c r="C24" s="5" t="n">
        <v>0</v>
      </c>
    </row>
    <row r="25">
      <c r="A25" s="4" t="inlineStr">
        <is>
          <t>Shares of vested over period</t>
        </is>
      </c>
      <c r="D25" s="4" t="inlineStr">
        <is>
          <t>5 years</t>
        </is>
      </c>
    </row>
    <row r="26">
      <c r="A26" s="4" t="inlineStr">
        <is>
          <t>Montrose Amended &amp; Restated 2017 Stock Incentive Plan | Stock Options | Board of Directors</t>
        </is>
      </c>
    </row>
    <row r="27">
      <c r="A27" s="3" t="inlineStr">
        <is>
          <t>Class Of Stock [Line Items]</t>
        </is>
      </c>
    </row>
    <row r="28">
      <c r="A28" s="4" t="inlineStr">
        <is>
          <t>Shares of vested over period</t>
        </is>
      </c>
      <c r="B28" s="4" t="inlineStr">
        <is>
          <t>4 years</t>
        </is>
      </c>
    </row>
    <row r="29">
      <c r="A29" s="4" t="inlineStr">
        <is>
          <t>Montrose Amended &amp; Restated 2017 Stock Incentive Plan | Stock Options | Executive Officers</t>
        </is>
      </c>
    </row>
    <row r="30">
      <c r="A30" s="3" t="inlineStr">
        <is>
          <t>Class Of Stock [Line Items]</t>
        </is>
      </c>
    </row>
    <row r="31">
      <c r="A31" s="4" t="inlineStr">
        <is>
          <t>Shares of vested over period</t>
        </is>
      </c>
      <c r="B31" s="4" t="inlineStr">
        <is>
          <t>3 years</t>
        </is>
      </c>
    </row>
    <row r="32">
      <c r="A32" s="4" t="inlineStr">
        <is>
          <t>Vesting frequency of period</t>
        </is>
      </c>
      <c r="B32" s="4" t="inlineStr">
        <is>
          <t>1 year</t>
        </is>
      </c>
    </row>
    <row r="33">
      <c r="A33" s="4" t="inlineStr">
        <is>
          <t>Montrose Amended &amp; Restated 2017 Stock Incentive Plan | Stock Options | Second Anniversary | Board of Directors</t>
        </is>
      </c>
    </row>
    <row r="34">
      <c r="A34" s="3" t="inlineStr">
        <is>
          <t>Class Of Stock [Line Items]</t>
        </is>
      </c>
    </row>
    <row r="35">
      <c r="A35" s="4" t="inlineStr">
        <is>
          <t>Shares, vesting rights, percentage</t>
        </is>
      </c>
      <c r="B35" s="4" t="inlineStr">
        <is>
          <t>50.00%</t>
        </is>
      </c>
    </row>
    <row r="36">
      <c r="A36" s="4" t="inlineStr">
        <is>
          <t>Montrose Amended &amp; Restated 2017 Stock Incentive Plan | Stock Options | Fourth Anniversary | Board of Directors</t>
        </is>
      </c>
    </row>
    <row r="37">
      <c r="A37" s="3" t="inlineStr">
        <is>
          <t>Class Of Stock [Line Items]</t>
        </is>
      </c>
    </row>
    <row r="38">
      <c r="A38" s="4" t="inlineStr">
        <is>
          <t>Shares, vesting rights, percentage</t>
        </is>
      </c>
      <c r="B38" s="4" t="inlineStr">
        <is>
          <t>50.00%</t>
        </is>
      </c>
    </row>
    <row r="39">
      <c r="A39" s="4" t="inlineStr">
        <is>
          <t>Montrose Amended &amp; Restated 2017 Stock Incentive Plan | Performance-Vested RSUs</t>
        </is>
      </c>
    </row>
    <row r="40">
      <c r="A40" s="3" t="inlineStr">
        <is>
          <t>Class Of Stock [Line Items]</t>
        </is>
      </c>
    </row>
    <row r="41">
      <c r="A41" s="4" t="inlineStr">
        <is>
          <t>Shares, granted</t>
        </is>
      </c>
      <c r="D41" s="5" t="n">
        <v>316209</v>
      </c>
    </row>
    <row r="42">
      <c r="A42" s="4" t="inlineStr">
        <is>
          <t>Shares, vesting rights, percentage</t>
        </is>
      </c>
      <c r="D42" s="4" t="inlineStr">
        <is>
          <t>50.00%</t>
        </is>
      </c>
    </row>
    <row r="43">
      <c r="A43" s="4" t="inlineStr">
        <is>
          <t>Montrose Amended &amp; Restated 2017 Stock Incentive Plan | RSUs</t>
        </is>
      </c>
    </row>
    <row r="44">
      <c r="A44" s="3" t="inlineStr">
        <is>
          <t>Class Of Stock [Line Items]</t>
        </is>
      </c>
    </row>
    <row r="45">
      <c r="A45" s="4" t="inlineStr">
        <is>
          <t>Shares, granted</t>
        </is>
      </c>
      <c r="D45" s="5" t="n">
        <v>1355182</v>
      </c>
    </row>
    <row r="46">
      <c r="A46" s="4" t="inlineStr">
        <is>
          <t>Shares, vesting rights, percentage</t>
        </is>
      </c>
      <c r="D46" s="4" t="inlineStr">
        <is>
          <t>50.00%</t>
        </is>
      </c>
    </row>
    <row r="47">
      <c r="A47" s="4" t="inlineStr">
        <is>
          <t>Montrose Amended and Restated 2013 Stock Option Plan</t>
        </is>
      </c>
    </row>
    <row r="48">
      <c r="A48" s="3" t="inlineStr">
        <is>
          <t>Class Of Stock [Line Items]</t>
        </is>
      </c>
    </row>
    <row r="49">
      <c r="A49" s="4" t="inlineStr">
        <is>
          <t>Shares outstanding from exercised options</t>
        </is>
      </c>
      <c r="B49" s="5" t="n">
        <v>1239697</v>
      </c>
      <c r="C49" s="5" t="n">
        <v>579260</v>
      </c>
    </row>
    <row r="50">
      <c r="A50" s="4" t="inlineStr">
        <is>
          <t>Two Thousand Seventeen Plan | Restricted Stock</t>
        </is>
      </c>
    </row>
    <row r="51">
      <c r="A51" s="3" t="inlineStr">
        <is>
          <t>Class Of Stock [Line Items]</t>
        </is>
      </c>
    </row>
    <row r="52">
      <c r="A52" s="4" t="inlineStr">
        <is>
          <t>Stock compensation expense</t>
        </is>
      </c>
      <c r="B52" s="6" t="n">
        <v>5792</v>
      </c>
      <c r="C52" s="6" t="n">
        <v>182</v>
      </c>
    </row>
    <row r="53">
      <c r="A53" s="4" t="inlineStr">
        <is>
          <t>Two Thousand Seventeen Plan | Stock Options</t>
        </is>
      </c>
    </row>
    <row r="54">
      <c r="A54" s="3" t="inlineStr">
        <is>
          <t>Class Of Stock [Line Items]</t>
        </is>
      </c>
    </row>
    <row r="55">
      <c r="A55" s="4" t="inlineStr">
        <is>
          <t>Stock compensation expense</t>
        </is>
      </c>
      <c r="B55" s="5" t="n">
        <v>2273</v>
      </c>
      <c r="C55" s="6" t="n">
        <v>1610</v>
      </c>
    </row>
    <row r="56">
      <c r="A56" s="4" t="inlineStr">
        <is>
          <t>Two Thousand Seventeen Plan | Stock Appreciation Rights (SARs)</t>
        </is>
      </c>
    </row>
    <row r="57">
      <c r="A57" s="3" t="inlineStr">
        <is>
          <t>Class Of Stock [Line Items]</t>
        </is>
      </c>
    </row>
    <row r="58">
      <c r="A58" s="4" t="inlineStr">
        <is>
          <t>Shares, granted</t>
        </is>
      </c>
      <c r="D58" s="5" t="n">
        <v>3000000</v>
      </c>
    </row>
    <row r="59">
      <c r="A59" s="4" t="inlineStr">
        <is>
          <t>Stock compensation expense</t>
        </is>
      </c>
      <c r="B59" s="6" t="n">
        <v>2360</v>
      </c>
    </row>
    <row r="60">
      <c r="A60" s="4" t="inlineStr">
        <is>
          <t>Exercise price</t>
        </is>
      </c>
      <c r="D60" s="10" t="n">
        <v>66.79000000000001</v>
      </c>
    </row>
    <row r="61">
      <c r="A61" s="4" t="inlineStr">
        <is>
          <t>Shares of vested over period</t>
        </is>
      </c>
      <c r="D61" s="4" t="inlineStr">
        <is>
          <t>5 years</t>
        </is>
      </c>
    </row>
    <row r="62">
      <c r="A62" s="4" t="inlineStr">
        <is>
          <t>Remaining contractual terms</t>
        </is>
      </c>
      <c r="B62" s="4" t="inlineStr">
        <is>
          <t>10 years</t>
        </is>
      </c>
    </row>
    <row r="63">
      <c r="A63" s="4" t="inlineStr">
        <is>
          <t>Weighted average remaining contract life</t>
        </is>
      </c>
      <c r="B63" s="4" t="inlineStr">
        <is>
          <t>9 years 8 months 15 days</t>
        </is>
      </c>
    </row>
    <row r="64">
      <c r="A64" s="4" t="inlineStr">
        <is>
          <t>Fair value vested in period</t>
        </is>
      </c>
      <c r="B64" s="6" t="n">
        <v>46000</v>
      </c>
    </row>
    <row r="65">
      <c r="A65" s="4" t="inlineStr">
        <is>
          <t>Private Offering</t>
        </is>
      </c>
    </row>
    <row r="66">
      <c r="A66" s="3" t="inlineStr">
        <is>
          <t>Class Of Stock [Line Items]</t>
        </is>
      </c>
    </row>
    <row r="67">
      <c r="A67" s="4" t="inlineStr">
        <is>
          <t>Warrants to purchase common stock</t>
        </is>
      </c>
      <c r="E67" s="5" t="n">
        <v>116350</v>
      </c>
    </row>
    <row r="68">
      <c r="A68" s="4" t="inlineStr">
        <is>
          <t>Warrant exercise price per share</t>
        </is>
      </c>
      <c r="E68" s="10" t="n">
        <v>17.1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Issued Shares of Common Stock (Details) - USD ($) $ / shares in Units, $ in Thousands</t>
        </is>
      </c>
      <c r="B1" s="2" t="inlineStr">
        <is>
          <t>3 Months Ended</t>
        </is>
      </c>
    </row>
    <row r="2">
      <c r="B2" s="2" t="inlineStr">
        <is>
          <t>Mar. 31, 2022</t>
        </is>
      </c>
      <c r="C2" s="2" t="inlineStr">
        <is>
          <t>Mar. 31, 2021</t>
        </is>
      </c>
    </row>
    <row r="3">
      <c r="A3" s="3" t="inlineStr">
        <is>
          <t>Equity [Abstract]</t>
        </is>
      </c>
    </row>
    <row r="4">
      <c r="A4" s="4" t="inlineStr">
        <is>
          <t>Acquisitions, Shares</t>
        </is>
      </c>
      <c r="C4" s="5" t="n">
        <v>71740</v>
      </c>
    </row>
    <row r="5">
      <c r="A5" s="4" t="inlineStr">
        <is>
          <t>Exercise of warrants options, Shares</t>
        </is>
      </c>
      <c r="B5" s="5" t="n">
        <v>67713</v>
      </c>
      <c r="C5" s="5" t="n">
        <v>67713</v>
      </c>
    </row>
    <row r="6">
      <c r="A6" s="4" t="inlineStr">
        <is>
          <t>Exercise of options, Shares</t>
        </is>
      </c>
      <c r="B6" s="5" t="n">
        <v>30607</v>
      </c>
      <c r="C6" s="5" t="n">
        <v>330060</v>
      </c>
    </row>
    <row r="7">
      <c r="A7" s="4" t="inlineStr">
        <is>
          <t>Restricted shares, net, Shares</t>
        </is>
      </c>
      <c r="B7" s="5" t="n">
        <v>25289</v>
      </c>
      <c r="C7" s="5" t="n">
        <v>36817</v>
      </c>
    </row>
    <row r="8">
      <c r="A8" s="4" t="inlineStr">
        <is>
          <t>Total, Shares</t>
        </is>
      </c>
      <c r="B8" s="5" t="n">
        <v>55896</v>
      </c>
      <c r="C8" s="5" t="n">
        <v>506330</v>
      </c>
    </row>
    <row r="9">
      <c r="A9" s="4" t="inlineStr">
        <is>
          <t>Acquisitions, Average Price per Share</t>
        </is>
      </c>
      <c r="C9" s="10" t="n">
        <v>31.65</v>
      </c>
    </row>
    <row r="10">
      <c r="A10" s="4" t="inlineStr">
        <is>
          <t>Exercise of warrants options, Average Price per Share</t>
        </is>
      </c>
      <c r="C10" s="12" t="n">
        <v>17.19</v>
      </c>
    </row>
    <row r="11">
      <c r="A11" s="4" t="inlineStr">
        <is>
          <t>Exercise of options, Average Price per Share</t>
        </is>
      </c>
      <c r="B11" s="10" t="n">
        <v>14.03</v>
      </c>
      <c r="C11" s="12" t="n">
        <v>6.62</v>
      </c>
    </row>
    <row r="12">
      <c r="A12" s="4" t="inlineStr">
        <is>
          <t>Restricted shares, net, Average Price per Share</t>
        </is>
      </c>
      <c r="B12" s="12" t="n">
        <v>66.58</v>
      </c>
      <c r="C12" s="12" t="n">
        <v>29.88</v>
      </c>
    </row>
    <row r="13">
      <c r="A13" s="4" t="inlineStr">
        <is>
          <t>Total, Average Price per Share</t>
        </is>
      </c>
      <c r="B13" s="10" t="n">
        <v>37.81</v>
      </c>
      <c r="C13" s="10" t="n">
        <v>13.27</v>
      </c>
    </row>
    <row r="14">
      <c r="A14" s="4" t="inlineStr">
        <is>
          <t>Acquisitions, Total</t>
        </is>
      </c>
      <c r="C14" s="6" t="n">
        <v>2271</v>
      </c>
    </row>
    <row r="15">
      <c r="A15" s="4" t="inlineStr">
        <is>
          <t>Exercise of options, Total</t>
        </is>
      </c>
      <c r="B15" s="6" t="n">
        <v>429</v>
      </c>
      <c r="C15" s="5" t="n">
        <v>2185</v>
      </c>
    </row>
    <row r="16">
      <c r="A16" s="4" t="inlineStr">
        <is>
          <t>Total</t>
        </is>
      </c>
      <c r="B16" s="6" t="n">
        <v>429</v>
      </c>
      <c r="C16" s="6" t="n">
        <v>44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New Accounting Pronouncements</t>
        </is>
      </c>
      <c r="B1" s="2" t="inlineStr">
        <is>
          <t>3 Months Ended</t>
        </is>
      </c>
    </row>
    <row r="2">
      <c r="B2" s="2" t="inlineStr">
        <is>
          <t>Mar. 31, 2022</t>
        </is>
      </c>
    </row>
    <row r="3">
      <c r="A3" s="3" t="inlineStr">
        <is>
          <t>New Accounting Pronouncements And Changes In Accounting Principles [Abstract]</t>
        </is>
      </c>
    </row>
    <row r="4">
      <c r="A4" s="4" t="inlineStr">
        <is>
          <t>Summary of New Accounting Pronouncements</t>
        </is>
      </c>
      <c r="B4" s="4" t="inlineStr">
        <is>
          <t>2. SUMMARY OF NEW ACCOUNTING PRONOUNCEMENTS Recently Adopted Accounting Pronouncements —Through the end of the year ended December 31, 2021, the Company qualified as an emerging growth company as defined in the Jumpstart Our Business Startups Act of 2012 (“JOBS Act”) and therefore has historically taken advantage of certain exemptions from various public company reporting requirements, including delaying adoption of new or revised accounting standards until those standards apply to private companies. The Company elected to use this extended transition period under the JOBS Act. The adoption dates discussed below are based on the Company no longer qualifying as an emerging growth company. In August 2020, the Financial Accounting Standards Board ("FASB") issued Accounting Standard Update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1, including interim periods within those fiscal years, and early adoption is permitted. The new guidance was adopted as of January 1, 2022 and did not have a material impact on the Company’s consolidated financial statements. Recently Issued Accounting Pronouncements Not Yet Adopted —In October 2021, the FASB issued ASU No. 2021-08, Business Combinations (Topic 805):Accounting for Contract Assets and Contract Liabilities from Contracts with Customers. Under the new guidance (ASC 805-20-30-28), the acquirer should determine what contract assets and/or contract liabilities it would have recorded under ASC 606 (the revenue guidance) as of the acquisition date, as if the acquirer had entered into the original contract at the same date and on the same terms as the acquiree. The new guidance is effective for fiscal years beginning after December 15, 2022, including interim periods within those fiscal years. The Company is currently evaluating the impact of the adoption of the standard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Number of Shares Authorized to be Issued and Available for Grant (Details) - shares</t>
        </is>
      </c>
      <c r="B1" s="2" t="inlineStr">
        <is>
          <t>Mar. 31, 2022</t>
        </is>
      </c>
      <c r="C1" s="2" t="inlineStr">
        <is>
          <t>Jan. 31, 2022</t>
        </is>
      </c>
      <c r="D1" s="2" t="inlineStr">
        <is>
          <t>Mar. 31, 2021</t>
        </is>
      </c>
    </row>
    <row r="2">
      <c r="A2" s="3" t="inlineStr">
        <is>
          <t>Share Based Compensation Arrangement By Share Based Payment Award [Line Items]</t>
        </is>
      </c>
    </row>
    <row r="3">
      <c r="A3" s="4" t="inlineStr">
        <is>
          <t>Shares authorized to be issued</t>
        </is>
      </c>
      <c r="B3" s="5" t="n">
        <v>10177131</v>
      </c>
      <c r="D3" s="5" t="n">
        <v>5992019</v>
      </c>
    </row>
    <row r="4">
      <c r="A4" s="4" t="inlineStr">
        <is>
          <t>Shares available for grant</t>
        </is>
      </c>
      <c r="B4" s="5" t="n">
        <v>577139</v>
      </c>
      <c r="D4" s="5" t="n">
        <v>1618996</v>
      </c>
    </row>
    <row r="5">
      <c r="A5" s="4" t="inlineStr">
        <is>
          <t>2017 Plan</t>
        </is>
      </c>
    </row>
    <row r="6">
      <c r="A6" s="3" t="inlineStr">
        <is>
          <t>Share Based Compensation Arrangement By Share Based Payment Award [Line Items]</t>
        </is>
      </c>
    </row>
    <row r="7">
      <c r="A7" s="4" t="inlineStr">
        <is>
          <t>Shares authorized to be issued</t>
        </is>
      </c>
      <c r="B7" s="5" t="n">
        <v>8272487</v>
      </c>
      <c r="D7" s="5" t="n">
        <v>3944750</v>
      </c>
    </row>
    <row r="8">
      <c r="A8" s="4" t="inlineStr">
        <is>
          <t>Shares available for grant</t>
        </is>
      </c>
      <c r="B8" s="5" t="n">
        <v>577139</v>
      </c>
      <c r="C8" s="5" t="n">
        <v>1185112</v>
      </c>
      <c r="D8" s="5" t="n">
        <v>1618996</v>
      </c>
    </row>
    <row r="9">
      <c r="A9" s="4" t="inlineStr">
        <is>
          <t>2013 Plan</t>
        </is>
      </c>
    </row>
    <row r="10">
      <c r="A10" s="3" t="inlineStr">
        <is>
          <t>Share Based Compensation Arrangement By Share Based Payment Award [Line Items]</t>
        </is>
      </c>
    </row>
    <row r="11">
      <c r="A11" s="4" t="inlineStr">
        <is>
          <t>Shares authorized to be issued</t>
        </is>
      </c>
      <c r="B11" s="5" t="n">
        <v>1904644</v>
      </c>
      <c r="D11" s="5" t="n">
        <v>20472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Number of Shares Authorized to be Issued and Available for Grant (Parenthetical) (Details) - shares</t>
        </is>
      </c>
      <c r="B1" s="2" t="inlineStr">
        <is>
          <t>Mar. 31, 2022</t>
        </is>
      </c>
      <c r="C1" s="2" t="inlineStr">
        <is>
          <t>Jan. 31, 2022</t>
        </is>
      </c>
      <c r="D1" s="2" t="inlineStr">
        <is>
          <t>Mar. 31, 2021</t>
        </is>
      </c>
    </row>
    <row r="2">
      <c r="A2" s="3" t="inlineStr">
        <is>
          <t>Share Based Compensation Arrangement By Share Based Payment Award [Line Items]</t>
        </is>
      </c>
    </row>
    <row r="3">
      <c r="A3" s="4" t="inlineStr">
        <is>
          <t>Shares available for grant</t>
        </is>
      </c>
      <c r="B3" s="5" t="n">
        <v>577139</v>
      </c>
      <c r="D3" s="5" t="n">
        <v>1618996</v>
      </c>
    </row>
    <row r="4">
      <c r="A4" s="4" t="inlineStr">
        <is>
          <t>Stock Appreciation Rights (SARs) [Member]</t>
        </is>
      </c>
    </row>
    <row r="5">
      <c r="A5" s="3" t="inlineStr">
        <is>
          <t>Share Based Compensation Arrangement By Share Based Payment Award [Line Items]</t>
        </is>
      </c>
    </row>
    <row r="6">
      <c r="A6" s="4" t="inlineStr">
        <is>
          <t>Shares available for grant</t>
        </is>
      </c>
      <c r="C6" s="5" t="n">
        <v>3000000</v>
      </c>
    </row>
    <row r="7">
      <c r="A7" s="4" t="inlineStr">
        <is>
          <t>Two Thousand Seventeen Plan [Member]</t>
        </is>
      </c>
    </row>
    <row r="8">
      <c r="A8" s="3" t="inlineStr">
        <is>
          <t>Share Based Compensation Arrangement By Share Based Payment Award [Line Items]</t>
        </is>
      </c>
    </row>
    <row r="9">
      <c r="A9" s="4" t="inlineStr">
        <is>
          <t>Shares available for grant</t>
        </is>
      </c>
      <c r="B9" s="5" t="n">
        <v>577139</v>
      </c>
      <c r="C9" s="5" t="n">
        <v>1185112</v>
      </c>
      <c r="D9" s="5" t="n">
        <v>161899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Stock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Stock compensation expense</t>
        </is>
      </c>
      <c r="B4" s="6" t="n">
        <v>10425</v>
      </c>
      <c r="C4" s="6" t="n">
        <v>1805</v>
      </c>
    </row>
    <row r="5">
      <c r="A5" s="4" t="inlineStr">
        <is>
          <t>2017 Plan | Stock Options</t>
        </is>
      </c>
    </row>
    <row r="6">
      <c r="A6" s="3" t="inlineStr">
        <is>
          <t>Share Based Compensation Arrangement By Share Based Payment Award [Line Items]</t>
        </is>
      </c>
    </row>
    <row r="7">
      <c r="A7" s="4" t="inlineStr">
        <is>
          <t>Stock compensation expense</t>
        </is>
      </c>
      <c r="B7" s="5" t="n">
        <v>2273</v>
      </c>
      <c r="C7" s="5" t="n">
        <v>1610</v>
      </c>
    </row>
    <row r="8">
      <c r="A8" s="4" t="inlineStr">
        <is>
          <t>2017 Plan | Restricted Stock</t>
        </is>
      </c>
    </row>
    <row r="9">
      <c r="A9" s="3" t="inlineStr">
        <is>
          <t>Share Based Compensation Arrangement By Share Based Payment Award [Line Items]</t>
        </is>
      </c>
    </row>
    <row r="10">
      <c r="A10" s="4" t="inlineStr">
        <is>
          <t>Stock compensation expense</t>
        </is>
      </c>
      <c r="B10" s="5" t="n">
        <v>5792</v>
      </c>
      <c r="C10" s="5" t="n">
        <v>182</v>
      </c>
    </row>
    <row r="11">
      <c r="A11" s="4" t="inlineStr">
        <is>
          <t>2017 Plan | Stock Appreciation Rights (SARs)</t>
        </is>
      </c>
    </row>
    <row r="12">
      <c r="A12" s="3" t="inlineStr">
        <is>
          <t>Share Based Compensation Arrangement By Share Based Payment Award [Line Items]</t>
        </is>
      </c>
    </row>
    <row r="13">
      <c r="A13" s="4" t="inlineStr">
        <is>
          <t>Stock compensation expense</t>
        </is>
      </c>
      <c r="B13" s="5" t="n">
        <v>2360</v>
      </c>
    </row>
    <row r="14">
      <c r="A14" s="4" t="inlineStr">
        <is>
          <t>2013 Plan | Stock Options</t>
        </is>
      </c>
    </row>
    <row r="15">
      <c r="A15" s="3" t="inlineStr">
        <is>
          <t>Share Based Compensation Arrangement By Share Based Payment Award [Line Items]</t>
        </is>
      </c>
    </row>
    <row r="16">
      <c r="A16" s="4" t="inlineStr">
        <is>
          <t>Stock compensation expense</t>
        </is>
      </c>
      <c r="C16" s="5" t="n">
        <v>13</v>
      </c>
    </row>
    <row r="17">
      <c r="A17" s="4" t="inlineStr">
        <is>
          <t>Cost of Revenue</t>
        </is>
      </c>
    </row>
    <row r="18">
      <c r="A18" s="3" t="inlineStr">
        <is>
          <t>Share Based Compensation Arrangement By Share Based Payment Award [Line Items]</t>
        </is>
      </c>
    </row>
    <row r="19">
      <c r="A19" s="4" t="inlineStr">
        <is>
          <t>Stock compensation expense</t>
        </is>
      </c>
      <c r="B19" s="5" t="n">
        <v>294</v>
      </c>
      <c r="C19" s="5" t="n">
        <v>616</v>
      </c>
    </row>
    <row r="20">
      <c r="A20" s="4" t="inlineStr">
        <is>
          <t>Cost of Revenue | 2017 Plan | Stock Options</t>
        </is>
      </c>
    </row>
    <row r="21">
      <c r="A21" s="3" t="inlineStr">
        <is>
          <t>Share Based Compensation Arrangement By Share Based Payment Award [Line Items]</t>
        </is>
      </c>
    </row>
    <row r="22">
      <c r="A22" s="4" t="inlineStr">
        <is>
          <t>Stock compensation expense</t>
        </is>
      </c>
      <c r="B22" s="5" t="n">
        <v>294</v>
      </c>
      <c r="C22" s="5" t="n">
        <v>606</v>
      </c>
    </row>
    <row r="23">
      <c r="A23" s="4" t="inlineStr">
        <is>
          <t>Cost of Revenue | 2013 Plan | Stock Options</t>
        </is>
      </c>
    </row>
    <row r="24">
      <c r="A24" s="3" t="inlineStr">
        <is>
          <t>Share Based Compensation Arrangement By Share Based Payment Award [Line Items]</t>
        </is>
      </c>
    </row>
    <row r="25">
      <c r="A25" s="4" t="inlineStr">
        <is>
          <t>Stock compensation expense</t>
        </is>
      </c>
      <c r="C25" s="5" t="n">
        <v>10</v>
      </c>
    </row>
    <row r="26">
      <c r="A26" s="4" t="inlineStr">
        <is>
          <t>Selling, General and Administrative Expenses</t>
        </is>
      </c>
    </row>
    <row r="27">
      <c r="A27" s="3" t="inlineStr">
        <is>
          <t>Share Based Compensation Arrangement By Share Based Payment Award [Line Items]</t>
        </is>
      </c>
    </row>
    <row r="28">
      <c r="A28" s="4" t="inlineStr">
        <is>
          <t>Stock compensation expense</t>
        </is>
      </c>
      <c r="B28" s="5" t="n">
        <v>10131</v>
      </c>
      <c r="C28" s="5" t="n">
        <v>1189</v>
      </c>
    </row>
    <row r="29">
      <c r="A29" s="4" t="inlineStr">
        <is>
          <t>Selling, General and Administrative Expenses | 2017 Plan | Stock Options</t>
        </is>
      </c>
    </row>
    <row r="30">
      <c r="A30" s="3" t="inlineStr">
        <is>
          <t>Share Based Compensation Arrangement By Share Based Payment Award [Line Items]</t>
        </is>
      </c>
    </row>
    <row r="31">
      <c r="A31" s="4" t="inlineStr">
        <is>
          <t>Stock compensation expense</t>
        </is>
      </c>
      <c r="B31" s="5" t="n">
        <v>1979</v>
      </c>
      <c r="C31" s="5" t="n">
        <v>1004</v>
      </c>
    </row>
    <row r="32">
      <c r="A32" s="4" t="inlineStr">
        <is>
          <t>Selling, General and Administrative Expenses | 2017 Plan | Restricted Stock</t>
        </is>
      </c>
    </row>
    <row r="33">
      <c r="A33" s="3" t="inlineStr">
        <is>
          <t>Share Based Compensation Arrangement By Share Based Payment Award [Line Items]</t>
        </is>
      </c>
    </row>
    <row r="34">
      <c r="A34" s="4" t="inlineStr">
        <is>
          <t>Stock compensation expense</t>
        </is>
      </c>
      <c r="B34" s="5" t="n">
        <v>5792</v>
      </c>
      <c r="C34" s="5" t="n">
        <v>182</v>
      </c>
    </row>
    <row r="35">
      <c r="A35" s="4" t="inlineStr">
        <is>
          <t>Selling, General and Administrative Expenses | 2017 Plan | Stock Appreciation Rights (SARs)</t>
        </is>
      </c>
    </row>
    <row r="36">
      <c r="A36" s="3" t="inlineStr">
        <is>
          <t>Share Based Compensation Arrangement By Share Based Payment Award [Line Items]</t>
        </is>
      </c>
    </row>
    <row r="37">
      <c r="A37" s="4" t="inlineStr">
        <is>
          <t>Stock compensation expense</t>
        </is>
      </c>
      <c r="B37" s="6" t="n">
        <v>2360</v>
      </c>
    </row>
    <row r="38">
      <c r="A38" s="4" t="inlineStr">
        <is>
          <t>Selling, General and Administrative Expenses | 2013 Plan | Stock Options</t>
        </is>
      </c>
    </row>
    <row r="39">
      <c r="A39" s="3" t="inlineStr">
        <is>
          <t>Share Based Compensation Arrangement By Share Based Payment Award [Line Items]</t>
        </is>
      </c>
    </row>
    <row r="40">
      <c r="A40" s="4" t="inlineStr">
        <is>
          <t>Stock compensation expense</t>
        </is>
      </c>
      <c r="C40" s="6" t="n">
        <v>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Restricted Stock Activity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Average Price per Share</t>
        </is>
      </c>
      <c r="B4" s="10" t="n">
        <v>66.58</v>
      </c>
      <c r="C4" s="10" t="n">
        <v>29.88</v>
      </c>
    </row>
    <row r="5">
      <c r="A5" s="4" t="inlineStr">
        <is>
          <t>Montrose Amended &amp; Restated 2017 Stock Incentive Plan | Restricted Stock</t>
        </is>
      </c>
    </row>
    <row r="6">
      <c r="A6" s="3" t="inlineStr">
        <is>
          <t>Share Based Compensation Arrangement By Share Based Payment Award [Line Items]</t>
        </is>
      </c>
    </row>
    <row r="7">
      <c r="A7" s="4" t="inlineStr">
        <is>
          <t>Shares</t>
        </is>
      </c>
      <c r="B7" s="5" t="n">
        <v>106324</v>
      </c>
      <c r="C7" s="5" t="n">
        <v>14532</v>
      </c>
    </row>
    <row r="8">
      <c r="A8" s="4" t="inlineStr">
        <is>
          <t>Average Price per Share</t>
        </is>
      </c>
      <c r="B8" s="10" t="n">
        <v>46.82</v>
      </c>
      <c r="C8" s="10" t="n">
        <v>30.96</v>
      </c>
    </row>
    <row r="9">
      <c r="A9" s="4" t="inlineStr">
        <is>
          <t>Fair Value (in thousands)</t>
        </is>
      </c>
      <c r="B9" s="5" t="n">
        <v>4978000</v>
      </c>
      <c r="C9" s="5" t="n">
        <v>45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4" customWidth="1" min="2" max="2"/>
  </cols>
  <sheetData>
    <row r="1">
      <c r="A1" s="1" t="inlineStr">
        <is>
          <t>Stockholders' Equity - Summary of Performance Hurdles (Details)</t>
        </is>
      </c>
      <c r="B1" s="2" t="inlineStr">
        <is>
          <t>3 Months Ended</t>
        </is>
      </c>
    </row>
    <row r="2">
      <c r="B2" s="2" t="inlineStr">
        <is>
          <t>Mar. 31, 2022$ / shares</t>
        </is>
      </c>
    </row>
    <row r="3">
      <c r="A3" s="4" t="inlineStr">
        <is>
          <t>SAR Stock Price Performance Hurdle One</t>
        </is>
      </c>
    </row>
    <row r="4">
      <c r="A4" s="3" t="inlineStr">
        <is>
          <t>Share Based Compensation Arrangement By Share Based Payment Award [Line Items]</t>
        </is>
      </c>
    </row>
    <row r="5">
      <c r="A5" s="4" t="inlineStr">
        <is>
          <t>SARs Stock Price Performance Hurdle</t>
        </is>
      </c>
      <c r="B5" s="10" t="n">
        <v>133.58</v>
      </c>
    </row>
    <row r="6">
      <c r="A6" s="4" t="inlineStr">
        <is>
          <t>Portion of SARs Subject to Performance Hurdle</t>
        </is>
      </c>
      <c r="B6" s="4" t="inlineStr">
        <is>
          <t>0.33%</t>
        </is>
      </c>
    </row>
    <row r="7">
      <c r="A7" s="4" t="inlineStr">
        <is>
          <t>SAR Stock Price Performance Hurdle Two</t>
        </is>
      </c>
    </row>
    <row r="8">
      <c r="A8" s="3" t="inlineStr">
        <is>
          <t>Share Based Compensation Arrangement By Share Based Payment Award [Line Items]</t>
        </is>
      </c>
    </row>
    <row r="9">
      <c r="A9" s="4" t="inlineStr">
        <is>
          <t>SARs Stock Price Performance Hurdle</t>
        </is>
      </c>
      <c r="B9" s="10" t="n">
        <v>166.98</v>
      </c>
    </row>
    <row r="10">
      <c r="A10" s="4" t="inlineStr">
        <is>
          <t>Portion of SARs Subject to Performance Hurdle</t>
        </is>
      </c>
      <c r="B10" s="4" t="inlineStr">
        <is>
          <t>0.33%</t>
        </is>
      </c>
    </row>
    <row r="11">
      <c r="A11" s="4" t="inlineStr">
        <is>
          <t>SAR Stock Price Performance Hurdle Three</t>
        </is>
      </c>
    </row>
    <row r="12">
      <c r="A12" s="3" t="inlineStr">
        <is>
          <t>Share Based Compensation Arrangement By Share Based Payment Award [Line Items]</t>
        </is>
      </c>
    </row>
    <row r="13">
      <c r="A13" s="4" t="inlineStr">
        <is>
          <t>SARs Stock Price Performance Hurdle</t>
        </is>
      </c>
      <c r="B13" s="10" t="n">
        <v>200.37</v>
      </c>
    </row>
    <row r="14">
      <c r="A14" s="4" t="inlineStr">
        <is>
          <t>Portion of SARs Subject to Performance Hurdle</t>
        </is>
      </c>
      <c r="B14" s="4" t="inlineStr">
        <is>
          <t>0.33%</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5" customWidth="1" min="5" max="5"/>
    <col width="25" customWidth="1" min="6" max="6"/>
  </cols>
  <sheetData>
    <row r="1">
      <c r="A1" s="1" t="inlineStr">
        <is>
          <t>Stockholder's Equity - Summary of Stock Option Activity (Details) - USD ($) $ / shares in Units, $ in Thousands</t>
        </is>
      </c>
      <c r="B1" s="2" t="inlineStr">
        <is>
          <t>1 Months Ended</t>
        </is>
      </c>
      <c r="C1" s="2" t="inlineStr">
        <is>
          <t>3 Months Ended</t>
        </is>
      </c>
      <c r="E1" s="2" t="inlineStr">
        <is>
          <t>12 Months Ended</t>
        </is>
      </c>
    </row>
    <row r="2">
      <c r="B2" s="2" t="inlineStr">
        <is>
          <t>Jan. 31, 2021</t>
        </is>
      </c>
      <c r="C2" s="2" t="inlineStr">
        <is>
          <t>Mar. 31, 2022</t>
        </is>
      </c>
      <c r="D2" s="2" t="inlineStr">
        <is>
          <t>Mar. 31, 2021</t>
        </is>
      </c>
      <c r="E2" s="2" t="inlineStr">
        <is>
          <t>Dec. 31, 2021</t>
        </is>
      </c>
      <c r="F2" s="2" t="inlineStr">
        <is>
          <t>Dec. 31, 2020</t>
        </is>
      </c>
    </row>
    <row r="3">
      <c r="A3" s="3" t="inlineStr">
        <is>
          <t>Share-based Compensation Arrangement by Share-based Payment Award, Options, Outstanding [Roll Forward]</t>
        </is>
      </c>
    </row>
    <row r="4">
      <c r="A4" s="4" t="inlineStr">
        <is>
          <t>Exercise of options, Shares</t>
        </is>
      </c>
      <c r="C4" s="5" t="n">
        <v>-30607</v>
      </c>
      <c r="D4" s="5" t="n">
        <v>-330060</v>
      </c>
    </row>
    <row r="5">
      <c r="A5" s="4" t="inlineStr">
        <is>
          <t>Montrose Amended &amp; Restated 2017 Stock Incentive Plan</t>
        </is>
      </c>
    </row>
    <row r="6">
      <c r="A6" s="3" t="inlineStr">
        <is>
          <t>Share-based Compensation Arrangement by Share-based Payment Award, Options, Outstanding [Roll Forward]</t>
        </is>
      </c>
    </row>
    <row r="7">
      <c r="A7" s="4" t="inlineStr">
        <is>
          <t>Options to Purchase Common Stock Outstanding Beginning Balance</t>
        </is>
      </c>
      <c r="B7" s="5" t="n">
        <v>1840229</v>
      </c>
      <c r="C7" s="5" t="n">
        <v>2036729</v>
      </c>
      <c r="D7" s="5" t="n">
        <v>1840229</v>
      </c>
      <c r="E7" s="5" t="n">
        <v>1840229</v>
      </c>
    </row>
    <row r="8">
      <c r="A8" s="4" t="inlineStr">
        <is>
          <t>Options to Purchase Common Stock Granted</t>
        </is>
      </c>
      <c r="C8" s="5" t="n">
        <v>547884</v>
      </c>
      <c r="D8" s="5" t="n">
        <v>224270</v>
      </c>
    </row>
    <row r="9">
      <c r="A9" s="4" t="inlineStr">
        <is>
          <t>Options to Purchase Common Stock Forfeited/cancelled</t>
        </is>
      </c>
      <c r="C9" s="5" t="n">
        <v>-23082</v>
      </c>
      <c r="D9" s="5" t="n">
        <v>-10000</v>
      </c>
    </row>
    <row r="10">
      <c r="A10" s="4" t="inlineStr">
        <is>
          <t>Options to Purchase Common Stock Expired</t>
        </is>
      </c>
      <c r="D10" s="5" t="n">
        <v>-1250</v>
      </c>
    </row>
    <row r="11">
      <c r="A11" s="4" t="inlineStr">
        <is>
          <t>Exercise of options, Shares</t>
        </is>
      </c>
      <c r="C11" s="5" t="n">
        <v>-11547</v>
      </c>
      <c r="D11" s="5" t="n">
        <v>-17188</v>
      </c>
    </row>
    <row r="12">
      <c r="A12" s="4" t="inlineStr">
        <is>
          <t>Options to Purchase Common Stock Outstanding Ending Balance</t>
        </is>
      </c>
      <c r="C12" s="5" t="n">
        <v>2549984</v>
      </c>
      <c r="D12" s="5" t="n">
        <v>2036061</v>
      </c>
      <c r="E12" s="5" t="n">
        <v>2036729</v>
      </c>
      <c r="F12" s="5" t="n">
        <v>1840229</v>
      </c>
    </row>
    <row r="13">
      <c r="A13" s="4" t="inlineStr">
        <is>
          <t>Options to Purchase Common Stock Exercisable</t>
        </is>
      </c>
      <c r="C13" s="5" t="n">
        <v>515943</v>
      </c>
    </row>
    <row r="14">
      <c r="A14" s="4" t="inlineStr">
        <is>
          <t>Options to Purchase Common Stock Options vested and expected to vest</t>
        </is>
      </c>
      <c r="C14" s="5" t="n">
        <v>2549984</v>
      </c>
    </row>
    <row r="15">
      <c r="A15" s="3" t="inlineStr">
        <is>
          <t>Share-based Compensation Arrangement by Share-based Payment Award, Options, Outstanding, Weighted Average Exercise Price [Abstract]</t>
        </is>
      </c>
    </row>
    <row r="16">
      <c r="A16" s="4" t="inlineStr">
        <is>
          <t>Weighted-Average Exercise Price per Share Outstanding Beginning Balance</t>
        </is>
      </c>
      <c r="B16" s="6" t="n">
        <v>23</v>
      </c>
      <c r="C16" s="6" t="n">
        <v>26</v>
      </c>
      <c r="D16" s="6" t="n">
        <v>23</v>
      </c>
      <c r="E16" s="6" t="n">
        <v>23</v>
      </c>
    </row>
    <row r="17">
      <c r="A17" s="4" t="inlineStr">
        <is>
          <t>Weighted-Average Exercise Price per Share Granted</t>
        </is>
      </c>
      <c r="C17" s="5" t="n">
        <v>44</v>
      </c>
      <c r="D17" s="5" t="n">
        <v>38</v>
      </c>
    </row>
    <row r="18">
      <c r="A18" s="4" t="inlineStr">
        <is>
          <t>Weighted-Average Exercise Price per Share Forfeited/cancelled</t>
        </is>
      </c>
      <c r="C18" s="5" t="n">
        <v>36</v>
      </c>
      <c r="D18" s="5" t="n">
        <v>26</v>
      </c>
    </row>
    <row r="19">
      <c r="A19" s="4" t="inlineStr">
        <is>
          <t>Weighted-Average Exercise Price per Share Expired</t>
        </is>
      </c>
      <c r="D19" s="5" t="n">
        <v>18</v>
      </c>
    </row>
    <row r="20">
      <c r="A20" s="4" t="inlineStr">
        <is>
          <t>Weighted-Average Exercise Price per Share Exercised</t>
        </is>
      </c>
      <c r="C20" s="5" t="n">
        <v>27</v>
      </c>
      <c r="D20" s="5" t="n">
        <v>16</v>
      </c>
    </row>
    <row r="21">
      <c r="A21" s="4" t="inlineStr">
        <is>
          <t>Weighted-Average Exercise Price per Share Outstanding Ending Balance</t>
        </is>
      </c>
      <c r="C21" s="5" t="n">
        <v>30</v>
      </c>
      <c r="D21" s="5" t="n">
        <v>24</v>
      </c>
      <c r="E21" s="5" t="n">
        <v>26</v>
      </c>
      <c r="F21" s="6" t="n">
        <v>23</v>
      </c>
    </row>
    <row r="22">
      <c r="A22" s="4" t="inlineStr">
        <is>
          <t>Weighted-Average Exercise Price per Share Exercisable</t>
        </is>
      </c>
      <c r="C22" s="5" t="n">
        <v>30</v>
      </c>
    </row>
    <row r="23">
      <c r="A23" s="4" t="inlineStr">
        <is>
          <t>Weighted-Average Exercise Price per Share Options vested and expected to vest</t>
        </is>
      </c>
      <c r="C23" s="5" t="n">
        <v>30</v>
      </c>
    </row>
    <row r="24">
      <c r="A24" s="3" t="inlineStr">
        <is>
          <t>Share-based Compensation Arrangement by Share-based Payment Award, Equity Instruments Other than Options, Nonvested, Weighted Average Grant Date Fair Value [Abstract]</t>
        </is>
      </c>
    </row>
    <row r="25">
      <c r="A25" s="4" t="inlineStr">
        <is>
          <t>Weighted Average Grant Date Fair Value per Share Outstanding Beginning Balance</t>
        </is>
      </c>
      <c r="B25" s="6" t="n">
        <v>12</v>
      </c>
      <c r="C25" s="5" t="n">
        <v>14</v>
      </c>
      <c r="D25" s="5" t="n">
        <v>12</v>
      </c>
      <c r="E25" s="5" t="n">
        <v>12</v>
      </c>
    </row>
    <row r="26">
      <c r="A26" s="4" t="inlineStr">
        <is>
          <t>Weighted Average Grant Date Fair Value per Share Granted</t>
        </is>
      </c>
      <c r="C26" s="5" t="n">
        <v>16</v>
      </c>
      <c r="D26" s="5" t="n">
        <v>20</v>
      </c>
    </row>
    <row r="27">
      <c r="A27" s="4" t="inlineStr">
        <is>
          <t>Weighted Average Grant Date Fair Value per Share Ending Balance</t>
        </is>
      </c>
      <c r="C27" s="6" t="n">
        <v>14</v>
      </c>
      <c r="D27" s="6" t="n">
        <v>13</v>
      </c>
      <c r="E27" s="6" t="n">
        <v>14</v>
      </c>
      <c r="F27" s="6" t="n">
        <v>12</v>
      </c>
    </row>
    <row r="28">
      <c r="A28" s="3" t="inlineStr">
        <is>
          <t>Share-based Compensation Arrangement by Share-based Payment Award, Options, Additional Disclosures [Abstract]</t>
        </is>
      </c>
    </row>
    <row r="29">
      <c r="A29" s="4" t="inlineStr">
        <is>
          <t>Weighted Average Remaining Contract Life (in Years) Outstanding</t>
        </is>
      </c>
      <c r="B29" s="4" t="inlineStr">
        <is>
          <t>8 years 3 months 18 days</t>
        </is>
      </c>
      <c r="C29" s="4" t="inlineStr">
        <is>
          <t>8 years 5 months 15 days</t>
        </is>
      </c>
      <c r="D29" s="4" t="inlineStr">
        <is>
          <t>8 years 11 months 19 days</t>
        </is>
      </c>
      <c r="F29" s="4" t="inlineStr">
        <is>
          <t>9 years 1 month 2 days</t>
        </is>
      </c>
    </row>
    <row r="30">
      <c r="A30" s="4" t="inlineStr">
        <is>
          <t>Weighted Average Remaining Contract Life (in Years) Exercisable</t>
        </is>
      </c>
      <c r="C30" s="4" t="inlineStr">
        <is>
          <t>7 years 5 months 4 days</t>
        </is>
      </c>
    </row>
    <row r="31">
      <c r="A31" s="4" t="inlineStr">
        <is>
          <t>Weighted Average Remaining Contract Life (in Years) Options vested and expected to vest</t>
        </is>
      </c>
      <c r="C31" s="4" t="inlineStr">
        <is>
          <t>8 years 5 months 15 days</t>
        </is>
      </c>
    </row>
    <row r="32">
      <c r="A32" s="4" t="inlineStr">
        <is>
          <t>Aggregate Intrinsic Value of In-The-Money Options Outstanding</t>
        </is>
      </c>
      <c r="C32" s="6" t="n">
        <v>59955</v>
      </c>
      <c r="D32" s="6" t="n">
        <v>52317</v>
      </c>
      <c r="E32" s="6" t="n">
        <v>91030</v>
      </c>
      <c r="F32" s="6" t="n">
        <v>15598</v>
      </c>
    </row>
    <row r="33">
      <c r="A33" s="4" t="inlineStr">
        <is>
          <t>Aggregate Intrinsic Value of In-The-Money Options Exercised</t>
        </is>
      </c>
      <c r="C33" s="5" t="n">
        <v>313</v>
      </c>
      <c r="D33" s="6" t="n">
        <v>519</v>
      </c>
    </row>
    <row r="34">
      <c r="A34" s="4" t="inlineStr">
        <is>
          <t>Aggregate Intrinsic Value of In-The-Money Options Exercisable</t>
        </is>
      </c>
      <c r="C34" s="5" t="n">
        <v>12083</v>
      </c>
    </row>
    <row r="35">
      <c r="A35" s="4" t="inlineStr">
        <is>
          <t>Aggregate Intrinsic Value of In-The-Money Options vested and expected to vest</t>
        </is>
      </c>
      <c r="C35" s="6" t="n">
        <v>59955</v>
      </c>
    </row>
    <row r="36">
      <c r="A36" s="4" t="inlineStr">
        <is>
          <t>Montrose Amended and Restated 2013 Stock Option Plan</t>
        </is>
      </c>
    </row>
    <row r="37">
      <c r="A37" s="3" t="inlineStr">
        <is>
          <t>Share-based Compensation Arrangement by Share-based Payment Award, Options, Outstanding [Roll Forward]</t>
        </is>
      </c>
    </row>
    <row r="38">
      <c r="A38" s="4" t="inlineStr">
        <is>
          <t>Options to Purchase Common Stock Outstanding Beginning Balance</t>
        </is>
      </c>
      <c r="B38" s="5" t="n">
        <v>1787869</v>
      </c>
      <c r="C38" s="5" t="n">
        <v>897674</v>
      </c>
      <c r="D38" s="5" t="n">
        <v>1787869</v>
      </c>
      <c r="E38" s="5" t="n">
        <v>1787869</v>
      </c>
    </row>
    <row r="39">
      <c r="A39" s="4" t="inlineStr">
        <is>
          <t>Exercise of options, Shares</t>
        </is>
      </c>
      <c r="C39" s="5" t="n">
        <v>-19060</v>
      </c>
      <c r="D39" s="5" t="n">
        <v>-311872</v>
      </c>
    </row>
    <row r="40">
      <c r="A40" s="4" t="inlineStr">
        <is>
          <t>Options to Purchase Common Stock Outstanding Ending Balance</t>
        </is>
      </c>
      <c r="C40" s="5" t="n">
        <v>878614</v>
      </c>
      <c r="D40" s="5" t="n">
        <v>1475997</v>
      </c>
      <c r="E40" s="5" t="n">
        <v>897674</v>
      </c>
      <c r="F40" s="5" t="n">
        <v>1787869</v>
      </c>
    </row>
    <row r="41">
      <c r="A41" s="4" t="inlineStr">
        <is>
          <t>Options to Purchase Common Stock Exercisable</t>
        </is>
      </c>
      <c r="C41" s="5" t="n">
        <v>878614</v>
      </c>
    </row>
    <row r="42">
      <c r="A42" s="4" t="inlineStr">
        <is>
          <t>Options to Purchase Common Stock Options vested and expected to vest</t>
        </is>
      </c>
      <c r="C42" s="5" t="n">
        <v>878614</v>
      </c>
    </row>
    <row r="43">
      <c r="A43" s="3" t="inlineStr">
        <is>
          <t>Share-based Compensation Arrangement by Share-based Payment Award, Options, Outstanding, Weighted Average Exercise Price [Abstract]</t>
        </is>
      </c>
    </row>
    <row r="44">
      <c r="A44" s="4" t="inlineStr">
        <is>
          <t>Weighted-Average Exercise Price per Share Outstanding Beginning Balance</t>
        </is>
      </c>
      <c r="B44" s="6" t="n">
        <v>6</v>
      </c>
      <c r="C44" s="6" t="n">
        <v>6</v>
      </c>
      <c r="D44" s="6" t="n">
        <v>6</v>
      </c>
      <c r="E44" s="6" t="n">
        <v>6</v>
      </c>
    </row>
    <row r="45">
      <c r="A45" s="4" t="inlineStr">
        <is>
          <t>Weighted-Average Exercise Price per Share Exercised</t>
        </is>
      </c>
      <c r="C45" s="5" t="n">
        <v>6</v>
      </c>
      <c r="D45" s="5" t="n">
        <v>6</v>
      </c>
    </row>
    <row r="46">
      <c r="A46" s="4" t="inlineStr">
        <is>
          <t>Weighted-Average Exercise Price per Share Outstanding Ending Balance</t>
        </is>
      </c>
      <c r="C46" s="5" t="n">
        <v>6</v>
      </c>
      <c r="D46" s="6" t="n">
        <v>6</v>
      </c>
      <c r="E46" s="5" t="n">
        <v>6</v>
      </c>
      <c r="F46" s="6" t="n">
        <v>6</v>
      </c>
    </row>
    <row r="47">
      <c r="A47" s="4" t="inlineStr">
        <is>
          <t>Weighted-Average Exercise Price per Share Exercisable</t>
        </is>
      </c>
      <c r="C47" s="5" t="n">
        <v>6</v>
      </c>
    </row>
    <row r="48">
      <c r="A48" s="4" t="inlineStr">
        <is>
          <t>Weighted-Average Exercise Price per Share Options vested and expected to vest</t>
        </is>
      </c>
      <c r="C48" s="5" t="n">
        <v>6</v>
      </c>
    </row>
    <row r="49">
      <c r="A49" s="3" t="inlineStr">
        <is>
          <t>Share-based Compensation Arrangement by Share-based Payment Award, Equity Instruments Other than Options, Nonvested, Weighted Average Grant Date Fair Value [Abstract]</t>
        </is>
      </c>
    </row>
    <row r="50">
      <c r="A50" s="4" t="inlineStr">
        <is>
          <t>Weighted Average Grant Date Fair Value per Share Outstanding Beginning Balance</t>
        </is>
      </c>
      <c r="C50" s="5" t="n">
        <v>2</v>
      </c>
    </row>
    <row r="51">
      <c r="A51" s="4" t="inlineStr">
        <is>
          <t>Weighted Average Grant Date Fair Value per Share Ending Balance</t>
        </is>
      </c>
      <c r="C51" s="6" t="n">
        <v>2</v>
      </c>
      <c r="E51" s="6" t="n">
        <v>2</v>
      </c>
    </row>
    <row r="52">
      <c r="A52" s="3" t="inlineStr">
        <is>
          <t>Share-based Compensation Arrangement by Share-based Payment Award, Options, Additional Disclosures [Abstract]</t>
        </is>
      </c>
    </row>
    <row r="53">
      <c r="A53" s="4" t="inlineStr">
        <is>
          <t>Weighted Average Remaining Contract Life (in Years) Outstanding</t>
        </is>
      </c>
      <c r="C53" s="4" t="inlineStr">
        <is>
          <t>4 years 1 month 17 days</t>
        </is>
      </c>
      <c r="D53" s="4" t="inlineStr">
        <is>
          <t>5 years 1 month 20 days</t>
        </is>
      </c>
      <c r="E53" s="4" t="inlineStr">
        <is>
          <t>4 years 4 months 13 days</t>
        </is>
      </c>
      <c r="F53" s="4" t="inlineStr">
        <is>
          <t>5 years 4 months 24 days</t>
        </is>
      </c>
    </row>
    <row r="54">
      <c r="A54" s="4" t="inlineStr">
        <is>
          <t>Weighted Average Remaining Contract Life (in Years) Exercisable</t>
        </is>
      </c>
      <c r="C54" s="4" t="inlineStr">
        <is>
          <t>4 years 1 month 17 days</t>
        </is>
      </c>
    </row>
    <row r="55">
      <c r="A55" s="4" t="inlineStr">
        <is>
          <t>Weighted Average Remaining Contract Life (in Years) Options vested and expected to vest</t>
        </is>
      </c>
      <c r="C55" s="4" t="inlineStr">
        <is>
          <t>4 years 1 month 17 days</t>
        </is>
      </c>
    </row>
    <row r="56">
      <c r="A56" s="4" t="inlineStr">
        <is>
          <t>Aggregate Intrinsic Value of In-The-Money Options Outstanding</t>
        </is>
      </c>
      <c r="C56" s="6" t="n">
        <v>40860</v>
      </c>
      <c r="D56" s="6" t="n">
        <v>64492</v>
      </c>
      <c r="E56" s="6" t="n">
        <v>57529</v>
      </c>
      <c r="F56" s="6" t="n">
        <v>43867</v>
      </c>
    </row>
    <row r="57">
      <c r="A57" s="4" t="inlineStr">
        <is>
          <t>Aggregate Intrinsic Value of In-The-Money Options Exercised</t>
        </is>
      </c>
      <c r="C57" s="5" t="n">
        <v>821</v>
      </c>
      <c r="D57" s="6" t="n">
        <v>12321</v>
      </c>
    </row>
    <row r="58">
      <c r="A58" s="4" t="inlineStr">
        <is>
          <t>Aggregate Intrinsic Value of In-The-Money Options Exercisable</t>
        </is>
      </c>
      <c r="C58" s="5" t="n">
        <v>40860</v>
      </c>
    </row>
    <row r="59">
      <c r="A59" s="4" t="inlineStr">
        <is>
          <t>Aggregate Intrinsic Value of In-The-Money Options vested and expected to vest</t>
        </is>
      </c>
      <c r="C59" s="6" t="n">
        <v>40860</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Weighted Average Assumptions Used in Black-Sholes Option-pricing Model (Details) - $ / share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Common stock value (per share)</t>
        </is>
      </c>
      <c r="B4" s="10" t="n">
        <v>44.11</v>
      </c>
      <c r="C4" s="10" t="n">
        <v>37.61</v>
      </c>
    </row>
    <row r="5">
      <c r="A5" s="4" t="inlineStr">
        <is>
          <t>Expected volatility</t>
        </is>
      </c>
      <c r="B5" s="4" t="inlineStr">
        <is>
          <t>33.45%</t>
        </is>
      </c>
      <c r="C5" s="4" t="inlineStr">
        <is>
          <t>58.01%</t>
        </is>
      </c>
    </row>
    <row r="6">
      <c r="A6" s="4" t="inlineStr">
        <is>
          <t>Risk-free interest rate</t>
        </is>
      </c>
      <c r="B6" s="4" t="inlineStr">
        <is>
          <t>1.74%</t>
        </is>
      </c>
      <c r="C6" s="4" t="inlineStr">
        <is>
          <t>0.71%</t>
        </is>
      </c>
    </row>
    <row r="7">
      <c r="A7" s="4" t="inlineStr">
        <is>
          <t>Expected life (years)</t>
        </is>
      </c>
      <c r="B7" s="4" t="inlineStr">
        <is>
          <t>6 years 3 months 29 days</t>
        </is>
      </c>
      <c r="C7" s="4" t="inlineStr">
        <is>
          <t>6 years 2 months 12 days</t>
        </is>
      </c>
    </row>
    <row r="8">
      <c r="A8" s="4" t="inlineStr">
        <is>
          <t>Forfeiture rate</t>
        </is>
      </c>
      <c r="B8" s="4" t="inlineStr">
        <is>
          <t>0.00%</t>
        </is>
      </c>
      <c r="C8" s="4" t="inlineStr">
        <is>
          <t>0.00%</t>
        </is>
      </c>
    </row>
    <row r="9">
      <c r="A9" s="4" t="inlineStr">
        <is>
          <t>Dividend rate</t>
        </is>
      </c>
      <c r="B9" s="4" t="inlineStr">
        <is>
          <t>0.00%</t>
        </is>
      </c>
      <c r="C9"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Common Stock Reserved for Future Issuance (Details) - shares</t>
        </is>
      </c>
      <c r="B1" s="2" t="inlineStr">
        <is>
          <t>Mar. 31, 2022</t>
        </is>
      </c>
      <c r="C1" s="2" t="inlineStr">
        <is>
          <t>Jan. 31, 2022</t>
        </is>
      </c>
      <c r="D1" s="2" t="inlineStr">
        <is>
          <t>Dec. 31, 2021</t>
        </is>
      </c>
      <c r="E1" s="2" t="inlineStr">
        <is>
          <t>Mar. 31, 2021</t>
        </is>
      </c>
    </row>
    <row r="2">
      <c r="A2" s="3" t="inlineStr">
        <is>
          <t>Share Based Compensation Arrangement By Share Based Payment Award [Line Items]</t>
        </is>
      </c>
    </row>
    <row r="3">
      <c r="A3" s="4" t="inlineStr">
        <is>
          <t>Common stock reserved for future issuance</t>
        </is>
      </c>
      <c r="B3" s="5" t="n">
        <v>8772532</v>
      </c>
      <c r="E3" s="5" t="n">
        <v>5992019</v>
      </c>
    </row>
    <row r="4">
      <c r="A4" s="4" t="inlineStr">
        <is>
          <t>Montrose 2013 Stock Incentive Plan</t>
        </is>
      </c>
    </row>
    <row r="5">
      <c r="A5" s="3" t="inlineStr">
        <is>
          <t>Share Based Compensation Arrangement By Share Based Payment Award [Line Items]</t>
        </is>
      </c>
    </row>
    <row r="6">
      <c r="A6" s="4" t="inlineStr">
        <is>
          <t>Common stock reserved for future issuance</t>
        </is>
      </c>
      <c r="B6" s="5" t="n">
        <v>878614</v>
      </c>
      <c r="C6" s="5" t="n">
        <v>1185112</v>
      </c>
      <c r="E6" s="5" t="n">
        <v>2047269</v>
      </c>
    </row>
    <row r="7">
      <c r="A7" s="4" t="inlineStr">
        <is>
          <t>Montrose 2017 Stock Incentive Plan</t>
        </is>
      </c>
    </row>
    <row r="8">
      <c r="A8" s="3" t="inlineStr">
        <is>
          <t>Share Based Compensation Arrangement By Share Based Payment Award [Line Items]</t>
        </is>
      </c>
    </row>
    <row r="9">
      <c r="A9" s="4" t="inlineStr">
        <is>
          <t>Common stock reserved for future issuance</t>
        </is>
      </c>
      <c r="B9" s="5" t="n">
        <v>7893918</v>
      </c>
      <c r="D9" s="5" t="n">
        <v>135517</v>
      </c>
      <c r="E9" s="5" t="n">
        <v>39447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Reserved for Future Issuance (Parenthetical) (Details) - shares</t>
        </is>
      </c>
      <c r="B1" s="2" t="inlineStr">
        <is>
          <t>Mar. 31, 2022</t>
        </is>
      </c>
      <c r="C1" s="2" t="inlineStr">
        <is>
          <t>Jan. 31, 2022</t>
        </is>
      </c>
      <c r="D1" s="2" t="inlineStr">
        <is>
          <t>Mar. 31, 2021</t>
        </is>
      </c>
    </row>
    <row r="2">
      <c r="A2" s="3" t="inlineStr">
        <is>
          <t>Share Based Compensation Arrangement By Share Based Payment Award [Line Items]</t>
        </is>
      </c>
    </row>
    <row r="3">
      <c r="A3" s="4" t="inlineStr">
        <is>
          <t>Common stock reserved for future issuance</t>
        </is>
      </c>
      <c r="B3" s="5" t="n">
        <v>8772532</v>
      </c>
      <c r="D3" s="5" t="n">
        <v>5992019</v>
      </c>
    </row>
    <row r="4">
      <c r="A4" s="4" t="inlineStr">
        <is>
          <t>Montrose Amended and Restated 2013 Stock Option Plan</t>
        </is>
      </c>
    </row>
    <row r="5">
      <c r="A5" s="3" t="inlineStr">
        <is>
          <t>Share Based Compensation Arrangement By Share Based Payment Award [Line Items]</t>
        </is>
      </c>
    </row>
    <row r="6">
      <c r="A6" s="4" t="inlineStr">
        <is>
          <t>Common stock reserved for future issuance</t>
        </is>
      </c>
      <c r="B6" s="5" t="n">
        <v>878614</v>
      </c>
      <c r="C6" s="5" t="n">
        <v>1185112</v>
      </c>
      <c r="D6" s="5" t="n">
        <v>2047269</v>
      </c>
    </row>
    <row r="7">
      <c r="A7" s="4" t="inlineStr">
        <is>
          <t>Stock Appreciation Rights Units Grant</t>
        </is>
      </c>
    </row>
    <row r="8">
      <c r="A8" s="3" t="inlineStr">
        <is>
          <t>Share Based Compensation Arrangement By Share Based Payment Award [Line Items]</t>
        </is>
      </c>
    </row>
    <row r="9">
      <c r="A9" s="4" t="inlineStr">
        <is>
          <t>Common stock reserved for future issuance</t>
        </is>
      </c>
      <c r="C9" s="5" t="n">
        <v>3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holders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loss</t>
        </is>
      </c>
      <c r="B4" s="6" t="n">
        <v>-7536</v>
      </c>
      <c r="C4" s="6" t="n">
        <v>-12931</v>
      </c>
    </row>
    <row r="5">
      <c r="A5" s="4" t="inlineStr">
        <is>
          <t>Convertible and redeemable series A-2 preferred stock dividend</t>
        </is>
      </c>
      <c r="B5" s="5" t="n">
        <v>-4100</v>
      </c>
      <c r="C5" s="5" t="n">
        <v>-4100</v>
      </c>
    </row>
    <row r="6">
      <c r="A6" s="4" t="inlineStr">
        <is>
          <t>Net loss attributable to common stockholders –basic and diluted</t>
        </is>
      </c>
      <c r="B6" s="6" t="n">
        <v>-11636</v>
      </c>
      <c r="C6" s="6" t="n">
        <v>-17031</v>
      </c>
    </row>
    <row r="7">
      <c r="A7" s="4" t="inlineStr">
        <is>
          <t>Weighted-average common shares outstanding – basic and diluted</t>
        </is>
      </c>
      <c r="B7" s="5" t="n">
        <v>29662</v>
      </c>
      <c r="C7" s="5" t="n">
        <v>25117</v>
      </c>
    </row>
    <row r="8">
      <c r="A8" s="4" t="inlineStr">
        <is>
          <t>Net loss per share attributable to common stockholders - basic and diluted</t>
        </is>
      </c>
      <c r="B8" s="10" t="n">
        <v>-0.39</v>
      </c>
      <c r="C8" s="10" t="n">
        <v>-0.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nues and Accounts Receivable</t>
        </is>
      </c>
      <c r="B1" s="2" t="inlineStr">
        <is>
          <t>3 Months Ended</t>
        </is>
      </c>
    </row>
    <row r="2">
      <c r="B2" s="2" t="inlineStr">
        <is>
          <t>Mar. 31, 2022</t>
        </is>
      </c>
    </row>
    <row r="3">
      <c r="A3" s="3" t="inlineStr">
        <is>
          <t>Revenues And Accounts Receivable [Abstract]</t>
        </is>
      </c>
    </row>
    <row r="4">
      <c r="A4" s="4" t="inlineStr">
        <is>
          <t>Revenues and Accounts Receivable</t>
        </is>
      </c>
      <c r="B4" s="4" t="inlineStr">
        <is>
          <t>3. REVENUES AND ACCOUNTS RECEIVABLE The Company’s main revenue sources derive from the following revenue streams: Assessment, Permitting and Response Revenues —Assessment, Permitting and Response revenues are generated from multidisciplinary environmental consulting services. The majority of the contracts are fixed-price or time and material based. Measurement and Analysis Revenues —Measurement and Analysis revenues are generated from emissions sampling, testing and reporting services, leak detection services, ambient air monitoring services and laboratory testing services. The majority of the contracts are fixed-price or time-and-materials based. Remediation and Reuse Revenues —Remediation and Reuse revenues are generated from operating and maintenance (“O&amp;M”) services (on biogas and waste water treatment facilities), as well as remediation, monitoring and environmental compliance services. Services on the majority of O&amp;M contracts are provided under long-term fixed-fee contracts. Remediation, monitoring and environmental compliance contracts are predominantly fixed-fee and time-and-materials based. Disaggregation of Revenue —The Company disaggregates revenue by its operating segments . The Company believes disaggregating revenue into these categories achieves the disclosure objectives to depict how the nature, amount, and uncertainty of revenue and cash flows are affected by economic factors. Disaggregated revenue disclosures are provided in Note 18. Contract Balances —The Company presents contract balances for unbilled receivables (contract assets), as well as customer advances, deposits and deferred revenue (contract liabilities) within contract assets and accounts payable and accrued expenses, respectively, on the unaudited condensed consolidated statements of financial position. Amounts are generally billed at periodic intervals (e.g. weekly, bi-weekly or monthly) as work progresses in accordance with agreed-upon contractual terms. The Company utilizes the practical expedient to not adjust the promised amount of consideration for the effects of a significant financing component as the period between when the Company transfers services to a customer and when the customer pays for those services is one year or less. Amounts recorded as unbilled receivables are generally for services the Company is not entitled to bill based on the passage of time. Under certain contracts, billing occurs subsequent to revenue recognition, resulting in contract assets. The Company sometimes receives advances or deposits from customers before revenue is recognized, resulting in contract liabilities. The following table presents the Company’s contract balances:
March 31, December 31,
2022 2021
Contract assets $ 51,716 $ 40,139
Contract liabilities 24,769 27,907 Contract assets acquired through business acquisitions amounted to $ 1.0 million an d $ 0.5 million as of March 31, 2022 and December 31, 2021 , respectively. Contract liabilities acquired through business acquisitions amounted to zero and $ 0.5 million as of March 31, 2022 and December 31, 2021, respectively. Revenue recognized during the three months ended March 31, 2022, included in the contract liabilities balance at the beginning of the year was $ 8.3 milli on.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periods during the three months ended March 31, 2022 was not material. Remaining Unsatisfied Performance Obligations —Remaining unsatisfied performance obligations represent the total dollar value of work to be performed on contracts awarded and in progress. The amount of remaining unsatisfied performance obligations increases with new contracts or additions to existing contracts and decreases as revenue is recognized on existing contracts. Contracts are included in the amount of remaining unsatisfied performance obligations when an enforceable agreement has been reached. As of March 31, 2022 and December 31, 2021, the estimated revenue expected to be recognized in the future related to performance obligations that are unsatisfied was approximately $ 100.4 million and $ 108.7 million, respectively. As of March 31, 2022, the Company expected to recognize approximately $ 86.4 million of this amount as revenue in 2022 and $ 14.0 million the year after . Accounts Receivable, Net —Accounts receivable, net consisted of the following:
March 31, December 31,
2022 2021
Accounts receivable, invoiced $ 84,501 $ 101,709
Accounts receivable, other 799 1,385
Allowance for doubtful accounts ( 3,650 ) ( 4,581 )
Accounts receivable—net $ 81,650 $ 98,513 As of March 31, 2022 , the Company did no t have any customers who accounted for more than 10.0 % of our gross accounts receivable. As of December 31, 2021 , the Company had one customer who accounted for 23.1 % of our gross accounts receivable. For the three months ended March 31, 2022, the Company had one customer that accounted for 17.3 % of revenue. During the three months ended March 31, 2021 , the Company had three customers who accounted for 16.3 %, 12.7 % and 10.2 % of revenue. The Company performs ongoing credit evaluations and based on past collection experience, the Company believes that the receivable balances from these largest customers do not represent a significant credit risk. The allowance for doubtful accounts consisted of the following:
Beginning Bad Debt Charged to Other (1) Ending
Three months ended March 31, 2022 $ 4,581 $ ( 528 ) $ ( 746 ) $ 343 $ 3,650
Year ended December 31, 2021 4,265 1,135 ( 1,548 ) 729 4,581 ____________________ (1) This amount consists of additions to the allowance due to business acquisi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quity Shares Excluded from Calculation of Diluted Loss Per Share Attributable to Common Stockholders (Details) - shares</t>
        </is>
      </c>
      <c r="B1" s="2" t="inlineStr">
        <is>
          <t>3 Months Ended</t>
        </is>
      </c>
    </row>
    <row r="2">
      <c r="B2" s="2" t="inlineStr">
        <is>
          <t>Mar. 31, 2022</t>
        </is>
      </c>
      <c r="C2" s="2" t="inlineStr">
        <is>
          <t>Mar. 31, 2021</t>
        </is>
      </c>
    </row>
    <row r="3">
      <c r="A3" s="4" t="inlineStr">
        <is>
          <t>Stock Options</t>
        </is>
      </c>
    </row>
    <row r="4">
      <c r="A4" s="3" t="inlineStr">
        <is>
          <t>Antidilutive Securities Excluded From Computation Of Earnings Per Share [Line Items]</t>
        </is>
      </c>
    </row>
    <row r="5">
      <c r="A5" s="4" t="inlineStr">
        <is>
          <t>Antidilutive securities excluded from computation of loss per share amount</t>
        </is>
      </c>
      <c r="B5" s="5" t="n">
        <v>2034041</v>
      </c>
      <c r="C5" s="5" t="n">
        <v>3293679</v>
      </c>
    </row>
    <row r="6">
      <c r="A6" s="4" t="inlineStr">
        <is>
          <t>Restricted Stock</t>
        </is>
      </c>
    </row>
    <row r="7">
      <c r="A7" s="3" t="inlineStr">
        <is>
          <t>Antidilutive Securities Excluded From Computation Of Earnings Per Share [Line Items]</t>
        </is>
      </c>
    </row>
    <row r="8">
      <c r="A8" s="4" t="inlineStr">
        <is>
          <t>Antidilutive securities excluded from computation of loss per share amount</t>
        </is>
      </c>
      <c r="B8" s="5" t="n">
        <v>1777958</v>
      </c>
      <c r="C8" s="5" t="n">
        <v>26201</v>
      </c>
    </row>
    <row r="9">
      <c r="A9" s="4" t="inlineStr">
        <is>
          <t>Stock Appreciation Rights (SARs)</t>
        </is>
      </c>
    </row>
    <row r="10">
      <c r="A10" s="3" t="inlineStr">
        <is>
          <t>Antidilutive Securities Excluded From Computation Of Earnings Per Share [Line Items]</t>
        </is>
      </c>
    </row>
    <row r="11">
      <c r="A11" s="4" t="inlineStr">
        <is>
          <t>Antidilutive securities excluded from computation of loss per share amount</t>
        </is>
      </c>
      <c r="B11" s="5" t="n">
        <v>3000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Components of Segment Revenues and Adjusted EBITDA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Segment Revenues</t>
        </is>
      </c>
      <c r="B4" s="6" t="n">
        <v>134680</v>
      </c>
      <c r="C4" s="6" t="n">
        <v>133817</v>
      </c>
    </row>
    <row r="5">
      <c r="A5" s="4" t="inlineStr">
        <is>
          <t>Segment Adjusted EBITDA</t>
        </is>
      </c>
      <c r="B5" s="5" t="n">
        <v>16451</v>
      </c>
      <c r="C5" s="5" t="n">
        <v>16800</v>
      </c>
    </row>
    <row r="6">
      <c r="A6" s="4" t="inlineStr">
        <is>
          <t>Operating Segments</t>
        </is>
      </c>
    </row>
    <row r="7">
      <c r="A7" s="3" t="inlineStr">
        <is>
          <t>Segment Reporting Information [Line Items]</t>
        </is>
      </c>
    </row>
    <row r="8">
      <c r="A8" s="4" t="inlineStr">
        <is>
          <t>Segment Revenues</t>
        </is>
      </c>
      <c r="B8" s="5" t="n">
        <v>134680</v>
      </c>
      <c r="C8" s="5" t="n">
        <v>133817</v>
      </c>
    </row>
    <row r="9">
      <c r="A9" s="4" t="inlineStr">
        <is>
          <t>Segment Adjusted EBITDA</t>
        </is>
      </c>
      <c r="B9" s="5" t="n">
        <v>23938</v>
      </c>
      <c r="C9" s="5" t="n">
        <v>23145</v>
      </c>
    </row>
    <row r="10">
      <c r="A10" s="4" t="inlineStr">
        <is>
          <t>Assessment, Permitting and Response | Operating Segments</t>
        </is>
      </c>
    </row>
    <row r="11">
      <c r="A11" s="3" t="inlineStr">
        <is>
          <t>Segment Reporting Information [Line Items]</t>
        </is>
      </c>
    </row>
    <row r="12">
      <c r="A12" s="4" t="inlineStr">
        <is>
          <t>Segment Revenues</t>
        </is>
      </c>
      <c r="B12" s="5" t="n">
        <v>45600</v>
      </c>
      <c r="C12" s="5" t="n">
        <v>75262</v>
      </c>
    </row>
    <row r="13">
      <c r="A13" s="4" t="inlineStr">
        <is>
          <t>Segment Adjusted EBITDA</t>
        </is>
      </c>
      <c r="B13" s="5" t="n">
        <v>9623</v>
      </c>
      <c r="C13" s="5" t="n">
        <v>15804</v>
      </c>
    </row>
    <row r="14">
      <c r="A14" s="4" t="inlineStr">
        <is>
          <t>Measurement and Analysis | Operating Segments</t>
        </is>
      </c>
    </row>
    <row r="15">
      <c r="A15" s="3" t="inlineStr">
        <is>
          <t>Segment Reporting Information [Line Items]</t>
        </is>
      </c>
    </row>
    <row r="16">
      <c r="A16" s="4" t="inlineStr">
        <is>
          <t>Segment Revenues</t>
        </is>
      </c>
      <c r="B16" s="5" t="n">
        <v>39761</v>
      </c>
      <c r="C16" s="5" t="n">
        <v>33440</v>
      </c>
    </row>
    <row r="17">
      <c r="A17" s="4" t="inlineStr">
        <is>
          <t>Segment Adjusted EBITDA</t>
        </is>
      </c>
      <c r="B17" s="5" t="n">
        <v>6322</v>
      </c>
      <c r="C17" s="5" t="n">
        <v>4860</v>
      </c>
    </row>
    <row r="18">
      <c r="A18" s="4" t="inlineStr">
        <is>
          <t>Remediation and Reuse | Operating Segments</t>
        </is>
      </c>
    </row>
    <row r="19">
      <c r="A19" s="3" t="inlineStr">
        <is>
          <t>Segment Reporting Information [Line Items]</t>
        </is>
      </c>
    </row>
    <row r="20">
      <c r="A20" s="4" t="inlineStr">
        <is>
          <t>Segment Revenues</t>
        </is>
      </c>
      <c r="B20" s="5" t="n">
        <v>49319</v>
      </c>
      <c r="C20" s="5" t="n">
        <v>25115</v>
      </c>
    </row>
    <row r="21">
      <c r="A21" s="4" t="inlineStr">
        <is>
          <t>Segment Adjusted EBITDA</t>
        </is>
      </c>
      <c r="B21" s="5" t="n">
        <v>7993</v>
      </c>
      <c r="C21" s="5" t="n">
        <v>2481</v>
      </c>
    </row>
    <row r="22">
      <c r="A22" s="4" t="inlineStr">
        <is>
          <t>Corporate and Other</t>
        </is>
      </c>
    </row>
    <row r="23">
      <c r="A23" s="3" t="inlineStr">
        <is>
          <t>Segment Reporting Information [Line Items]</t>
        </is>
      </c>
    </row>
    <row r="24">
      <c r="A24" s="4" t="inlineStr">
        <is>
          <t>Segment Adjusted EBITDA</t>
        </is>
      </c>
      <c r="B24" s="6" t="n">
        <v>-7487</v>
      </c>
      <c r="C24" s="6" t="n">
        <v>-634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Measure to Net Loss (Details) - USD ($) $ in Thousands</t>
        </is>
      </c>
      <c r="B1" s="2" t="inlineStr">
        <is>
          <t>3 Months Ended</t>
        </is>
      </c>
    </row>
    <row r="2">
      <c r="B2" s="2" t="inlineStr">
        <is>
          <t>Mar. 31, 2022</t>
        </is>
      </c>
      <c r="C2" s="2" t="inlineStr">
        <is>
          <t>Mar. 31, 2021</t>
        </is>
      </c>
    </row>
    <row r="3">
      <c r="A3" s="3" t="inlineStr">
        <is>
          <t>Segment Reporting [Abstract]</t>
        </is>
      </c>
    </row>
    <row r="4">
      <c r="A4" s="4" t="inlineStr">
        <is>
          <t>Total</t>
        </is>
      </c>
      <c r="B4" s="6" t="n">
        <v>16451</v>
      </c>
      <c r="C4" s="6" t="n">
        <v>16800</v>
      </c>
    </row>
    <row r="5">
      <c r="A5" s="4" t="inlineStr">
        <is>
          <t>Interest expense, net</t>
        </is>
      </c>
      <c r="B5" s="5" t="n">
        <v>-1092</v>
      </c>
      <c r="C5" s="5" t="n">
        <v>-2688</v>
      </c>
    </row>
    <row r="6">
      <c r="A6" s="4" t="inlineStr">
        <is>
          <t>Income tax expense</t>
        </is>
      </c>
      <c r="B6" s="5" t="n">
        <v>-1269</v>
      </c>
      <c r="C6" s="5" t="n">
        <v>-2</v>
      </c>
    </row>
    <row r="7">
      <c r="A7" s="4" t="inlineStr">
        <is>
          <t>Depreciation and amortization</t>
        </is>
      </c>
      <c r="B7" s="5" t="n">
        <v>-12144</v>
      </c>
      <c r="C7" s="5" t="n">
        <v>-11796</v>
      </c>
    </row>
    <row r="8">
      <c r="A8" s="4" t="inlineStr">
        <is>
          <t>Stock-based compensation</t>
        </is>
      </c>
      <c r="B8" s="5" t="n">
        <v>-10425</v>
      </c>
      <c r="C8" s="5" t="n">
        <v>-1805</v>
      </c>
    </row>
    <row r="9">
      <c r="A9" s="4" t="inlineStr">
        <is>
          <t>Start-up losses and investment in new services</t>
        </is>
      </c>
      <c r="B9" s="5" t="n">
        <v>-786</v>
      </c>
      <c r="C9" s="5" t="n">
        <v>-968</v>
      </c>
    </row>
    <row r="10">
      <c r="A10" s="4" t="inlineStr">
        <is>
          <t>Acquisition costs</t>
        </is>
      </c>
      <c r="B10" s="5" t="n">
        <v>-467</v>
      </c>
      <c r="C10" s="5" t="n">
        <v>-237</v>
      </c>
    </row>
    <row r="11">
      <c r="A11" s="4" t="inlineStr">
        <is>
          <t>Fair value changes in financial instruments</t>
        </is>
      </c>
      <c r="B11" s="5" t="n">
        <v>2449</v>
      </c>
      <c r="C11" s="5" t="n">
        <v>-602</v>
      </c>
    </row>
    <row r="12">
      <c r="A12" s="4" t="inlineStr">
        <is>
          <t>Fair value changes in business acquisitions contingent consideration</t>
        </is>
      </c>
      <c r="B12" s="5" t="n">
        <v>21</v>
      </c>
      <c r="C12" s="5" t="n">
        <v>-11064</v>
      </c>
    </row>
    <row r="13">
      <c r="A13" s="4" t="inlineStr">
        <is>
          <t>Expenses related to financing transactions</t>
        </is>
      </c>
      <c r="B13" s="5" t="n">
        <v>-7</v>
      </c>
      <c r="C13" s="5" t="n">
        <v>-50</v>
      </c>
    </row>
    <row r="14">
      <c r="A14" s="4" t="inlineStr">
        <is>
          <t>Other losses or expenses</t>
        </is>
      </c>
      <c r="B14" s="5" t="n">
        <v>-267</v>
      </c>
      <c r="C14" s="5" t="n">
        <v>-519</v>
      </c>
    </row>
    <row r="15">
      <c r="A15" s="4" t="inlineStr">
        <is>
          <t>Net loss</t>
        </is>
      </c>
      <c r="B15" s="6" t="n">
        <v>-7536</v>
      </c>
      <c r="C15" s="6" t="n">
        <v>-1293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Party Transactions - Additional Information (Details) - USD ($)</t>
        </is>
      </c>
      <c r="B1" s="2" t="inlineStr">
        <is>
          <t>3 Months Ended</t>
        </is>
      </c>
    </row>
    <row r="2">
      <c r="B2" s="2" t="inlineStr">
        <is>
          <t>Mar. 31, 2022</t>
        </is>
      </c>
      <c r="C2" s="2" t="inlineStr">
        <is>
          <t>Mar. 31, 2021</t>
        </is>
      </c>
    </row>
    <row r="3">
      <c r="A3" s="3" t="inlineStr">
        <is>
          <t>Related Party Transactions [Abstract]</t>
        </is>
      </c>
    </row>
    <row r="4">
      <c r="A4" s="4" t="inlineStr">
        <is>
          <t>Related party transaction amount</t>
        </is>
      </c>
      <c r="B4" s="6" t="n">
        <v>0</v>
      </c>
      <c r="C4" s="6" t="n">
        <v>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20" customWidth="1" min="2" max="2"/>
    <col width="14" customWidth="1" min="3" max="3"/>
    <col width="15" customWidth="1" min="4" max="4"/>
    <col width="16" customWidth="1" min="5" max="5"/>
  </cols>
  <sheetData>
    <row r="1">
      <c r="A1" s="1" t="inlineStr">
        <is>
          <t>Defined Contribution Plan - Additional Information (Detail) - USD ($)</t>
        </is>
      </c>
      <c r="B1" s="2" t="inlineStr">
        <is>
          <t>3 Months Ended</t>
        </is>
      </c>
      <c r="D1" s="2" t="inlineStr">
        <is>
          <t>5 Months Ended</t>
        </is>
      </c>
      <c r="E1" s="2" t="inlineStr">
        <is>
          <t>12 Months Ended</t>
        </is>
      </c>
    </row>
    <row r="2">
      <c r="B2" s="2" t="inlineStr">
        <is>
          <t>Mar. 31, 2022</t>
        </is>
      </c>
      <c r="C2" s="2" t="inlineStr">
        <is>
          <t>Mar. 31, 2021</t>
        </is>
      </c>
      <c r="D2" s="2" t="inlineStr">
        <is>
          <t>May 22, 2020</t>
        </is>
      </c>
      <c r="E2" s="2" t="inlineStr">
        <is>
          <t>Dec. 31, 2021</t>
        </is>
      </c>
    </row>
    <row r="3">
      <c r="A3" s="3" t="inlineStr">
        <is>
          <t>Defined Contribution Plan Disclosure [Line Items]</t>
        </is>
      </c>
    </row>
    <row r="4">
      <c r="A4" s="4" t="inlineStr">
        <is>
          <t>Defined contribution plan, description</t>
        </is>
      </c>
      <c r="B4" s="4" t="inlineStr">
        <is>
          <t>401(k) Savings Plan</t>
        </is>
      </c>
    </row>
    <row r="5">
      <c r="A5" s="4" t="inlineStr">
        <is>
          <t>Defined contribution plan, maximum annual contributions per employee, percent</t>
        </is>
      </c>
      <c r="B5" s="4" t="inlineStr">
        <is>
          <t>85.00%</t>
        </is>
      </c>
      <c r="E5" s="4" t="inlineStr">
        <is>
          <t>85.00%</t>
        </is>
      </c>
    </row>
    <row r="6">
      <c r="A6" s="4" t="inlineStr">
        <is>
          <t>Defined contribution plan, employer matching contribution, percent of match</t>
        </is>
      </c>
      <c r="D6" s="4" t="inlineStr">
        <is>
          <t>100.00%</t>
        </is>
      </c>
    </row>
    <row r="7">
      <c r="A7" s="4" t="inlineStr">
        <is>
          <t>Defined contribution plan participant's compensation percent</t>
        </is>
      </c>
      <c r="D7" s="4" t="inlineStr">
        <is>
          <t>3.00%</t>
        </is>
      </c>
    </row>
    <row r="8">
      <c r="A8" s="4" t="inlineStr">
        <is>
          <t>Defined contribution plan percentage of participant's elective deferrals</t>
        </is>
      </c>
      <c r="D8" s="4" t="inlineStr">
        <is>
          <t>50.00%</t>
        </is>
      </c>
    </row>
    <row r="9">
      <c r="A9" s="4" t="inlineStr">
        <is>
          <t>Selling, General and Administrative Expenses</t>
        </is>
      </c>
    </row>
    <row r="10">
      <c r="A10" s="3" t="inlineStr">
        <is>
          <t>Defined Contribution Plan Disclosure [Line Items]</t>
        </is>
      </c>
    </row>
    <row r="11">
      <c r="A11" s="4" t="inlineStr">
        <is>
          <t>Defined contribution plan, employer discretionary contribution amount</t>
        </is>
      </c>
      <c r="B11" s="6" t="n">
        <v>1700000</v>
      </c>
      <c r="C11" s="6" t="n">
        <v>0</v>
      </c>
    </row>
    <row r="12">
      <c r="A12" s="4" t="inlineStr">
        <is>
          <t>Minimum</t>
        </is>
      </c>
    </row>
    <row r="13">
      <c r="A13" s="3" t="inlineStr">
        <is>
          <t>Defined Contribution Plan Disclosure [Line Items]</t>
        </is>
      </c>
    </row>
    <row r="14">
      <c r="A14" s="4" t="inlineStr">
        <is>
          <t>Defined contribution plan participant's compensation percent</t>
        </is>
      </c>
      <c r="D14" s="4" t="inlineStr">
        <is>
          <t>3.00%</t>
        </is>
      </c>
    </row>
    <row r="15">
      <c r="A15" s="4" t="inlineStr">
        <is>
          <t>Maximum</t>
        </is>
      </c>
    </row>
    <row r="16">
      <c r="A16" s="3" t="inlineStr">
        <is>
          <t>Defined Contribution Plan Disclosure [Line Items]</t>
        </is>
      </c>
    </row>
    <row r="17">
      <c r="A17" s="4" t="inlineStr">
        <is>
          <t>Defined contribution plan participant's compensation percent</t>
        </is>
      </c>
      <c r="D17" s="4" t="inlineStr">
        <is>
          <t>4.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1:15Z</dcterms:created>
  <dcterms:modified xmlns:dcterms="http://purl.org/dc/terms/" xmlns:xsi="http://www.w3.org/2001/XMLSchema-instance" xsi:type="dcterms:W3CDTF">2022-05-10T20:01:15Z</dcterms:modified>
</cp:coreProperties>
</file>